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classifications"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llowance for Credit Los" sheetId="15" state="visible" r:id="rId15"/>
    <sheet xmlns:r="http://schemas.openxmlformats.org/officeDocument/2006/relationships" name="Fair Value Measurements and Dis" sheetId="16" state="visible" r:id="rId16"/>
    <sheet xmlns:r="http://schemas.openxmlformats.org/officeDocument/2006/relationships" name="Recently Adopted Accounting Pro" sheetId="17" state="visible" r:id="rId17"/>
    <sheet xmlns:r="http://schemas.openxmlformats.org/officeDocument/2006/relationships" name="Recently Issued Accounting Pron" sheetId="18" state="visible" r:id="rId18"/>
    <sheet xmlns:r="http://schemas.openxmlformats.org/officeDocument/2006/relationships" name="Defined Contribution Plan" sheetId="19" state="visible" r:id="rId19"/>
    <sheet xmlns:r="http://schemas.openxmlformats.org/officeDocument/2006/relationships" name="Loans Held for Sale" sheetId="20" state="visible" r:id="rId20"/>
    <sheet xmlns:r="http://schemas.openxmlformats.org/officeDocument/2006/relationships" name="Lease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llowance for Loan Losse" sheetId="24" state="visible" r:id="rId24"/>
    <sheet xmlns:r="http://schemas.openxmlformats.org/officeDocument/2006/relationships" name="Fair Value Measurements and D_2" sheetId="25" state="visible" r:id="rId25"/>
    <sheet xmlns:r="http://schemas.openxmlformats.org/officeDocument/2006/relationships" name="Leases (Tables)" sheetId="26" state="visible" r:id="rId26"/>
    <sheet xmlns:r="http://schemas.openxmlformats.org/officeDocument/2006/relationships" name="Earnings Per Share - Components" sheetId="27" state="visible" r:id="rId27"/>
    <sheet xmlns:r="http://schemas.openxmlformats.org/officeDocument/2006/relationships" name="Investment Securities - Schedul" sheetId="28" state="visible" r:id="rId28"/>
    <sheet xmlns:r="http://schemas.openxmlformats.org/officeDocument/2006/relationships" name="Investment Securities - Additio" sheetId="29" state="visible" r:id="rId29"/>
    <sheet xmlns:r="http://schemas.openxmlformats.org/officeDocument/2006/relationships" name="Investment Securities - Sched_2" sheetId="30" state="visible" r:id="rId30"/>
    <sheet xmlns:r="http://schemas.openxmlformats.org/officeDocument/2006/relationships" name="Investment Securities - Sched_3" sheetId="31" state="visible" r:id="rId31"/>
    <sheet xmlns:r="http://schemas.openxmlformats.org/officeDocument/2006/relationships" name="Loans, Allowance for Credit L_2" sheetId="32" state="visible" r:id="rId32"/>
    <sheet xmlns:r="http://schemas.openxmlformats.org/officeDocument/2006/relationships" name="Loans, Allowance for Credit L_3" sheetId="33" state="visible" r:id="rId33"/>
    <sheet xmlns:r="http://schemas.openxmlformats.org/officeDocument/2006/relationships" name="Loans, Allowance for Credit L_4" sheetId="34" state="visible" r:id="rId34"/>
    <sheet xmlns:r="http://schemas.openxmlformats.org/officeDocument/2006/relationships" name="Loans, Allowance for Credit L_5" sheetId="35" state="visible" r:id="rId35"/>
    <sheet xmlns:r="http://schemas.openxmlformats.org/officeDocument/2006/relationships" name="Loans, Allowance for Credit L_6" sheetId="36" state="visible" r:id="rId36"/>
    <sheet xmlns:r="http://schemas.openxmlformats.org/officeDocument/2006/relationships" name="Loans, Allowance for Credit L_7" sheetId="37" state="visible" r:id="rId37"/>
    <sheet xmlns:r="http://schemas.openxmlformats.org/officeDocument/2006/relationships" name="Fair Value Measurement and Disc" sheetId="38" state="visible" r:id="rId38"/>
    <sheet xmlns:r="http://schemas.openxmlformats.org/officeDocument/2006/relationships" name="Fair Value Measurement and Di_2" sheetId="39" state="visible" r:id="rId39"/>
    <sheet xmlns:r="http://schemas.openxmlformats.org/officeDocument/2006/relationships" name="Fair Value Measurement and Di_3" sheetId="40" state="visible" r:id="rId40"/>
    <sheet xmlns:r="http://schemas.openxmlformats.org/officeDocument/2006/relationships" name="Fair Value Measurement and Di_4" sheetId="41" state="visible" r:id="rId41"/>
    <sheet xmlns:r="http://schemas.openxmlformats.org/officeDocument/2006/relationships" name="Defined Contribution Plan - Add" sheetId="42" state="visible" r:id="rId42"/>
    <sheet xmlns:r="http://schemas.openxmlformats.org/officeDocument/2006/relationships" name="Leases - Classification of Comp" sheetId="43" state="visible" r:id="rId43"/>
    <sheet xmlns:r="http://schemas.openxmlformats.org/officeDocument/2006/relationships" name="Leases - Weighted Average Remai" sheetId="44" state="visible" r:id="rId44"/>
    <sheet xmlns:r="http://schemas.openxmlformats.org/officeDocument/2006/relationships" name="Leases - Summary of Future Mini"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IVER FINANCIAL CORPORATION</t>
        </is>
      </c>
      <c r="C9" s="4" t="inlineStr">
        <is>
          <t xml:space="preserve"> </t>
        </is>
      </c>
    </row>
    <row r="10">
      <c r="A10" s="4" t="inlineStr">
        <is>
          <t>Entity Central Index Key</t>
        </is>
      </c>
      <c r="B10" s="4" t="inlineStr">
        <is>
          <t>000164160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7761633</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333-205986</t>
        </is>
      </c>
      <c r="C18" s="4" t="inlineStr">
        <is>
          <t xml:space="preserve"> </t>
        </is>
      </c>
    </row>
    <row r="19">
      <c r="A19" s="4" t="inlineStr">
        <is>
          <t>Entity Tax Identification Number</t>
        </is>
      </c>
      <c r="B19" s="4" t="inlineStr">
        <is>
          <t>46-1422125</t>
        </is>
      </c>
      <c r="C19" s="4" t="inlineStr">
        <is>
          <t xml:space="preserve"> </t>
        </is>
      </c>
    </row>
    <row r="20">
      <c r="A20" s="4" t="inlineStr">
        <is>
          <t>Entity Address, Address Line One</t>
        </is>
      </c>
      <c r="B20" s="4" t="inlineStr">
        <is>
          <t>2611 Legends Drive</t>
        </is>
      </c>
      <c r="C20" s="4" t="inlineStr">
        <is>
          <t xml:space="preserve"> </t>
        </is>
      </c>
    </row>
    <row r="21">
      <c r="A21" s="4" t="inlineStr">
        <is>
          <t>Entity Address, City or Town</t>
        </is>
      </c>
      <c r="B21" s="4" t="inlineStr">
        <is>
          <t>Prattville</t>
        </is>
      </c>
      <c r="C21" s="4" t="inlineStr">
        <is>
          <t xml:space="preserve"> </t>
        </is>
      </c>
    </row>
    <row r="22">
      <c r="A22" s="4" t="inlineStr">
        <is>
          <t>Entity Address, State or Province</t>
        </is>
      </c>
      <c r="B22" s="4" t="inlineStr">
        <is>
          <t>AL</t>
        </is>
      </c>
      <c r="C22" s="4" t="inlineStr">
        <is>
          <t xml:space="preserve"> </t>
        </is>
      </c>
    </row>
    <row r="23">
      <c r="A23" s="4" t="inlineStr">
        <is>
          <t>Entity Interactive Data Current</t>
        </is>
      </c>
      <c r="B23" s="4" t="inlineStr">
        <is>
          <t>Yes</t>
        </is>
      </c>
      <c r="C23" s="4" t="inlineStr">
        <is>
          <t xml:space="preserve"> </t>
        </is>
      </c>
    </row>
    <row r="24">
      <c r="A24" s="4" t="inlineStr">
        <is>
          <t>Entity Address, Postal Zip Code</t>
        </is>
      </c>
      <c r="B24" s="4" t="inlineStr">
        <is>
          <t>36066</t>
        </is>
      </c>
      <c r="C24" s="4" t="inlineStr">
        <is>
          <t xml:space="preserve"> </t>
        </is>
      </c>
    </row>
    <row r="25">
      <c r="A25" s="4" t="inlineStr">
        <is>
          <t>City Area Code</t>
        </is>
      </c>
      <c r="B25" s="4" t="inlineStr">
        <is>
          <t>334</t>
        </is>
      </c>
      <c r="C25" s="4" t="inlineStr">
        <is>
          <t xml:space="preserve"> </t>
        </is>
      </c>
    </row>
    <row r="26">
      <c r="A26" s="4" t="inlineStr">
        <is>
          <t>Local Phone Number</t>
        </is>
      </c>
      <c r="B26" s="4" t="inlineStr">
        <is>
          <t>290-101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AL</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Baldwin, Chilton, Coffee, Elmore, Etowah, Houston, Jefferson, Lee, Madison, Mobile, Morgan and Tallapoosa counties and surrounding counties in Alabama. The Bank is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in accordance with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24, which are contained in the Company’s Annual Report on Form 10-K for the year ended December 31, 2024.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credit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3 Months Ended</t>
        </is>
      </c>
    </row>
    <row r="2">
      <c r="B2" s="2" t="inlineStr">
        <is>
          <t>Mar. 31, 2025</t>
        </is>
      </c>
    </row>
    <row r="3">
      <c r="A3" s="3" t="inlineStr">
        <is>
          <t>Reclassifications [Abstract]</t>
        </is>
      </c>
      <c r="B3" s="4" t="inlineStr">
        <is>
          <t xml:space="preserve"> </t>
        </is>
      </c>
    </row>
    <row r="4">
      <c r="A4" s="4" t="inlineStr">
        <is>
          <t>Reclassifications</t>
        </is>
      </c>
      <c r="B4" s="4" t="inlineStr">
        <is>
          <t xml:space="preserve">Note 2 – Reclassifications Certain prior period amounts have been reclassified to conform to the presentation used in 2025 . These reclassifications had no material effect on the operations, financial condition or cash flow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ESOP) are included in the earnings per share calculations. The reconciliation of the components of the basic and diluted earnings per share is as follows (amounts in thousands):
For the Three Months
Ended March 31,
2025 2024
Net earnings available to common shareholders $ 8,458 $ 5,810
Weighted average common shares outstanding 7,740,082 7,662,887
Dilutive effect of stock options 65,025 77,294
Diluted common shares 7,805,107 7,740,181
Basic earnings per common share $ 1.09 $ 0.76
Diluted earnings per common share $ 1.08 $ 0.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Note 4 – Investment Securities The following tables summarize the amortized cost and fair value of securities available-for-sale and securities held-to-maturity and the corresponding amounts of unrealized gains and losses recognized in accumulated other comprehensive loss at March 31, 2025 and December 31, 2024 (amounts in thousands):
Amortized Gross Gross Fair Value
March 31, 2025:
Securities available-for-sale:
Residential mortgage-backed $ 500,600 $ 1,041 $ ( 49,315 ) $ 452,326
U.S. treasury securities 50,005 - ( 2,808 ) 47,197
U.S. govt. sponsored enterprises 42,590 - ( 2,919 ) 39,671
State, county, and municipal 78,861 3 ( 9,905 ) 68,959
Corporate debt obligations 14,704 16 ( 1,194 ) 13,526
Total available-for-sale $ 686,760 $ 1,060 $ ( 66,141 ) $ 621,679
Amortized Gross Gross Fair Value
March 31, 2025:
Securities held-to-maturity:
Residential mortgage-backed $ 58,172 $ - $ ( 11,156 ) $ 47,016
State, county, and municipal 62,774 - ( 11,364 ) 51,410
Total held-to-maturity $ 120,946 $ - $ ( 22,520 ) $ 98,426
Amortized Gross Gross Fair Value
December 31, 2024:
Securities available-for-sale:
Residential mortgage-backed $ 457,157 $ - $ ( 58,415 ) $ 398,742
U.S. treasury securities 90,508 - ( 5,844 ) 84,664
U.S. govt. sponsored enterprises 49,354 - ( 3,818 ) 45,536
State, county, and municipal 77,158 - ( 10,544 ) 66,614
Corporate debt obligations 16,714 3 ( 1,409 ) 15,308
Total available-for-sale $ 690,891 $ 3 $ ( 80,030 ) $ 610,864
Amortized Gross Gross Fair Value
December 31, 2024:
Securities held-to-maturity:
Residential mortgage-backed $ 59,274 $ - $ ( 12,786 ) $ 46,488
State, county, and municipal 62,787 - ( 12,337 ) 50,450
Total held-to-maturity $ 122,061 $ - $ ( 25,123 ) $ 96,938 The unrecognized losses on held-to-maturity investment securities presented in the table above do not include unrecognized losses on securities that were transferred from available-for-sale to held-to-maturity totaling $ 2.21 million at March 31, 2025 and $ 2.28 million at December 31, 2024. These unrecognized losses that were transferred in 2022 are included as a separate component of stockholders' equity and are being amortized over the remaining term of the securities. The Company has a zero loss expectation for its HTM securities portfolio, except for U.S. State and Municipal securities, and therefore it is not required to estimate an allowance for credit losses related to these securities. For HTM securities that do not have a zero loss expectation, the allowance for credit losses is based on the security’s amortized cost, excluding interest receivable, and represents the portion of the amortized cost that the Company does not expect to collect over the life of the security. The allowance for credit losses is determined using average industry credit ratings and historical loss experience, and is initially recognized upon acquisition of the securities, and subsequently remeasured on a recurring basis. The Company evaluates available for sale (AFS) debt securities that experienced a decline in fair value below amortized cost for credit impairment.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explicit or implicit guarantees by the federal government or collateral underlying the security. If it is determined that the decline in fair value was due to credit losses, an allowance for credit losses is recorded, limited to the amount the fair value is less than the amortized cost basis. The non-credit related decrease in the fair value, such as a decline due to changes in market interest rates, is recorded in other comprehensive income (loss), net of tax. The Company recognizes a credit related loss if the Company has the intent to sell the security, or it is more likely than not that the Bank will be required to sell the security before recovery of its amortized cost. The following tables summarize securities with unrealized and unrecognized losses as of March 31, 2025 and December 31, 2024 aggregated by major security type and length of time in a continuous unrealized or unrecognized loss position (amounts in thousands):
Less Than 12 Months 12 Months or More Total
Fair Value Unrealized Fair Value Unrealized Fair Value Unrealized
March 31, 2025:
Securities available-for-sale:
Residential mortgage-backed $ 65,563 $ 1,345 $ 292,536 $ 47,970 $ 358,099 $ 49,315
U.S. treasury securities - - 47,197 2,808 47,197 2,808
U.S. govt. sponsored enterprises - - 39,671 2,919 39,671 2,919
State, county &amp; municipal 9,484 229 57,540 9,676 67,024 9,905
Corporate debt obligations 455 10 11,091 1,184 11,546 1,194
Total available-for-sale $ 75,502 $ 1,584 $ 448,035 $ 64,557 $ 523,537 $ 66,141
Securities held-to-maturity:
Residential mortgage-backed $ - $ - $ 47,016 $ 11,156 $ 47,016 $ 11,156
State, county &amp; municipal - - 46,065 11,364 46,065 11,364
Total held-to-maturity $ - $ - $ 93,081 $ 22,520 $ 93,081 $ 22,520
December 31, 2024:
Securities available-for-sale:
Residential mortgage-backed $ 87,690 $ 2,319 $ 307,788 $ 56,096 $ 395,478 $ 58,415
U.S. treasury securities - - 84,664 5,844 84,664 5,844
U.S. govt. sponsored enterprises - - 45,536 3,818 45,536 3,818
State, county &amp; municipal 9,075 296 57,539 10,248 66,614 10,544
Corporate debt obligations 455 7 12,886 1,402 13,341 1,409
Total available-for-sale $ 97,220 $ 2,622 $ 508,413 $ 77,408 $ 605,633 $ 80,030
Securities held-to-maturity:
Residential mortgage-backed $ - $ - $ 46,488 $ 12,786 $ 46,488 $ 12,786
State, county &amp; municipal - - 45,105 12,337 45,105 12,337
Total held-to-maturity $ - $ - $ 91,593 $ 25,123 $ 91,593 $ 25,123 The Company owned a total of 308 securities with unrealized losses of $ 88.7 million at March 31, 2025 .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The issuers of these securities continue to make timely principal and interest payments under the contractual terms of the securities. As such, there is no allowance for credit losses on available for sale or held to maturity securities recognized as of March 31, 2025 and December 31, 2024. Accrued interest receivable is not included in available-for-sale security balances and is presented in accrued interest receivable on the consolidated statement of financial condition. Interest receivable on securities was approximately $ 2.9 million and $ 2.7 million as of March 31, 2025 and December 31, 2024, respectively, and was excluded from the estimate of credit losses. As of March 31, 2025 and December 31, 2024, securities with a carrying value of approximately $ 321.0 million and $ 320.3 million, respectively, were pledged to secure public deposits as required by law. At March 31, 2025 and December 31, 2024, the carrying value of securities pledged to secure repurchase agreements was approximately $ 27.7 million and $ 23.5 million, respectively. During the three months ended March 31, 2025, the Company sold investment securities for proceeds of $ 59.5 million and realized losses of $ 3.4 million. The net loss consisted of no gross gains and gross losses of $ 3.4 million. During the three months ended March 31, 2024, the Company sold investment securities for proceeds of $ 33.7 million and realized losses of $ 1.4 million. The net loss consisted of gross gains of $ 44.0 thousand and gross losses of $ 1.5 million. The amortized cost and estimated fair value of debt securities at March 31, 2025 and December 31, 2024,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March 31, 2025 December 31, 2024
Amortized Cost Fair Value Amortized Cost Fair Value
(In Thousands) (In Thousands)
Securities available-for-sale
Less than 1 year $ - $ - $ - $ -
1 to 5 years 80,393 75,648 126,223 117,711
5 to 10 years 38,458 34,876 37,944 34,030
After 10 years 67,309 58,829 69,567 60,381
186,160 169,353 233,734 212,122
Residential mortgage-backed securities 500,600 452,326 457,157 398,742
Total available-for-sale $ 686,760 $ 621,679 $ 690,891 $ 610,864
March 31, 2025 December 31, 2024
Amortized Cost Fair Value Amortized Cost Fair Value
(In Thousands) (In Thousands)
Securities held-to-maturity
5 to 10 years $ 31,780 $ 26,561 $ 29,963 $ 24,466
After 10 years 30,994 24,849 32,824 25,984
62,774 51,410 62,787 50,450
Residential mortgage-backed securities 58,172 47,016 59,274 46,488
Total held-to-maturity $ 120,946 $ 98,426 $ 122,061 $ 96,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Allowance for Credit Losses and Credit Quality</t>
        </is>
      </c>
      <c r="B4" s="4" t="inlineStr">
        <is>
          <t xml:space="preserve">Note 5 – Loans, Allowance for C redit Losses and Credit Quality Major classifications of loans at March 31, 2025 and December 31, 2024 are summarized as follows (amounts in thousands):
March 31, 2025 December 31, 2024
Amount % of Total Amount % of Total
Residential real estate:
Closed-end 1-4 family - first lien $ 884,767 35.4 % $ 869,415 35.4 %
Closed-end 1-4 family - junior lien 16,235 0.6 % 14,145 0.6 %
Multi-family 37,505 1.5 % 19,651 0.8 %
Total residential real estate 938,507 37.5 % 903,211 36.8 %
Commercial real estate:
Nonfarm nonresidential 655,039 26.2 % 637,589 26.0 %
Farmland 76,952 3.1 % 75,184 3.1 %
Total commercial real estate 731,991 29.3 % 712,773 29.1 %
Construction and land development:
Residential 101,711 4.1 % 101,986 4.2 %
Other 171,429 6.9 % 190,955 7.8 %
Total construction and land development 273,140 11.0 % 292,941 12.0 %
Home equity lines of credit 131,574 5.3 % 124,064 5.1 %
Commercial loans:
Other commercial loans 299,312 12.0 % 291,762 11.9 %
Agricultural 77,872 3.1 % 76,348 3.1 %
State, county, and municipal loans 32,889 1.1 % 33,847 1.2 %
Total commercial loans 410,073 16.2 % 401,957 16.2 %
Consumer loans 59,424 2.4 % 60,522 2.5 %
Total gross loans 2,544,709 101.7 % 2,495,468 101.7 %
Allowance for credit losses ( 33,798 ) - 1.4 % ( 32,088 ) - 1.3 %
Net discounts ( 11 ) 0.0 % ( 13 ) 0.0 %
Net deferred loan fees ( 8,455 ) - 0.3 % ( 8,633 ) - 0.4 %
Net loans $ 2,502,445 100.0 % $ 2,454,734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The loan portfolio has been disaggregated into segments and then further disaggregated into classes for certain disclosures. A portfolio segment is defined as the level at which an entity develops and documents a systematic method for determining its allowance for credit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Under the current expected credit losses (CECL) methodology, the allowance for credit losses is measured on a collective basis for pools of loans with similar risk characteristics.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forecast period losses are reverted to long-term historical averages. The estimated loan losses for all loan segments are adjusted for changes in qualitative factors not inherently considered in the quantitative analyses. The following tables present the balance in the allowance for credit losses by portfolio segment. It also includes the balance in the allowance for credit losses and the recorded investment in loans by portfolio segment and based on evaluation method for the periods indicated below (amounts in thousands).
Real Estate Mortgage Loans
Construction Home equity
and land lines
Allowance for Credit Losses Residential Commercial development of credit Commercial Consumer Total
Balance - December 31, 2024 $ 7,690 $ 10,629 $ 4,299 $ 1,887 $ 7,072 $ 511 $ 32,088
Provision for credit losses 302 1,254 ( 817 ) 122 758 67 1,686
Loan charge-offs - - - - ( 96 ) ( 41 ) ( 137 )
Loan recoveries 11 3 - 9 121 17 161
Balance - March 31, 2025 $ 8,003 $ 11,886 $ 3,482 $ 2,018 $ 7,855 $ 554 $ 33,798
Individually evaluated $ 11 $ 874 $- $- $ 586 $ 34 $ 1,505
Collectively evaluated 7,992 11,012 3,482 2,018 7,269 520 32,293
Total $ 8,003 $ 11,886 $ 3,482 $ 2,018 $ 7,855 $ 554 $ 33,798
Loans:
Individually evaluated $ 5,061 $ 4,388 $ 1 $ 142 $ 586 $ 34 $ 10,212
Collectively evaluated 933,446 727,603 273,139 131,432 409,487 59,390 2,534,497
Total $ 938,507 $ 731,991 $ 273,140 $ 131,574 $ 410,073 $ 59,424 $ 2,544,709
Real Estate Mortgage Loans
Construction Home equity
and land lines
Allowance for Credit Losses Residential Commercial development of credit Commercial Consumer Total
Balance - December 31, 2023 $ 7,233 $ 10,530 $ 4,646 $ 1,078 $ 4,906 $ 598 $ 28,991
Provision for credit losses 264 1,211 ( 738 ) 143 367 62 1,309
Loan charge-offs - ( 249 ) ( 19 ) ( 50 ) ( 88 ) ( 61 ) ( 467 )
Loan recoveries - 2 - - 16 5 23
Balance - March 31, 2024 $ 7,497 $ 11,494 $ 3,889 $ 1,171 $ 5,201 $ 604 $ 29,856
Ending balance:
Individually evaluated $ 11 $ 278 $- $- $ 302 $ 34 $ 625
Collectively evaluated 7,486 11,216 3,889 1,171 4,899 570 29,231
Total $ 7,497 $ 11,494 $ 3,889 $ 1,171 $ 5,201 $ 604 $ 29,856
Loans:
Individually evaluated $ 2,396 $ 1,956 $ 5 $ 202 $ 337 $ 34 $ 4,930
Collectively evaluated 820,734 660,245 264,511 103,441 368,168 55,875 2,272,974
Total $ 823,130 $ 662,201 $ 264,516 $ 103,643 $ 368,505 $ 55,909 $ 2,277,904 The Company's unfunded lending commitments are unconditionally cancellable and therefore no allowance for credit losses has been recorded. In the event that collection of principal becomes uncertain, the Company has policies in place to reverse accrued interest in a timely manner. Therefore, the Company has made a policy election to exclude accrued interest from the measurement of the allowance for credit losses. Accrued interest on loans of $ 14.0 million and $ 13.2 million at March 31, 2025 and December 31, 2024, respectively, was included in accrued interest receivable and was excluded from the estimate of credit losses. The following tables present the amortized cost basis of collateral dependent loans as of March 31, 2025 and December 31, 2024, by class of loans (amounts in thousands).
As of March 31, 2025
Collateral Dependent Loans Real Estate Equipment Vehicles Raw Land Total Allowance for Credit Losses
Mortgage loans on real estate:
Residential $ 5,061 $ - $ - $ - $ 5,061 $ 11
Commercial real estate 4,388 - - - 4,388 874
Construction and land development - - - 1 1 -
Total mortgage loans on real estate 9,449 - - 1 9,450 885
Home equity lines of credit 142 - - - 142 -
Commercial loans - 586 - - 586 586
Consumer loans - - 34 - 34 34
Total Loans $ 9,591 $ 586 $ 34 $ 1 $ 10,212 $ 1,505
As of December 31, 2024
Collateral Dependent Loans Real Estate Equipment Vehicles Raw Land Total Total
Mortgage loans on real estate:
Residential $ 4,365 $ - $ - $ - $ 4,365 $ -
Commercial real estate 4,422 - - - 4,422 -
Construction and land development - - - 120 120 -
Total mortgage loans on real estate 8,787 - - 120 8,907 -
Home equity lines of credit 143 - - - 143 -
Commercial loans - 74 - - 74 74
Consumer loans - - 12 - 12 12
Total Loans $ 8,930 $ 74 $ 12 $ 120 $ 9,136 $ 86 The following tables present the aging of the recorded investment in past due loans and non-accrual loans as of March 31, 2025 and December 31, 2024, by class of loans (amounts in thousands).
Accruing Loans
As of March 31, 2025 Current 30-89 Days 90+ Days Nonaccrual Nonaccrual Total Loans
Mortgage loans on real estate:
Residential real estate $ 928,026 $ 6,877 $- $ 281 $ 3,323 $ 938,507
Commercial real estate 727,382 290 - 3,264 1,055 731,991
Construction and land development 272,526 608 - - 6 273,140
Total mortgage loans on real estate 1,927,934 7,775 - 3,545 4,384 1,943,638
Home equity lines of credit 129,294 1,943 - - 337 131,574
Commercial loans 409,346 650 - - 77 410,073
Consumer loans 58,604 678 26 5 111 59,424
Total Loans $ 2,525,178 $ 11,046 $ 26 $ 3,550 $ 4,909 $ 2,544,709
Accruing Loans
As of December 31, 2024 Current 30-89 Days 90+ Days Nonaccrual Nonaccrual Total Loans
Mortgage loans on real estate:
Residential real estate $ 894,901 $ 4,807 $- $ 28 $ 3,475 $ 903,211
Commercial real estate 708,418 - - - 4,355 712,773
Construction and land development 292,564 215 - - 162 292,941
Total mortgage loans on real estate 1,895,883 5,022 - 28 7,992 1,908,925
Home equity lines of credit 123,402 323 - - 339 124,064
Commercial loans 401,203 694 - - 60 401,957
Consumer loans 59,948 472 8 12 82 60,522
Total Loans $ 2,480,436 $ 6,511 $ 8 $ 40 $ 8,473 $ 2,495,468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evaluated individually as part of the above described process are considered to be Pass rated loans. The following table presents loan balances classified by credit quality indicator, loan type and based on year of origination as of March 31, 2025 (amounts in thousands).
2025 2024 2023 2022 2021 Prior Revolving Loans Total
Residential real estate
Pass $ 42,879 $ 117,949 $ 244,721 $ 327,969 $ 101,125 $ 87,902 $ 4,585 $ 927,130
Special Mention 91 727 1,979 1,454 637 672 - 5,560
Substandard - 918 1,206 1,985 122 1,586 - 5,817
Doubtful - - - - - - - -
Total residential real estate $ 42,970 $ 119,594 $ 247,906 $ 331,408 $ 101,884 $ 90,160 $ 4,585 $ 938,507
Current-period gross charge-offs $ - $ - $ - $ - $ - $ - $ - $ -
Commercial real estate
Pass $ 16,573 $ 89,573 $ 124,888 $ 207,207 $ 89,034 $ 174,430 $ 17,728 $ 719,433
Special Mention - 1,085 - 761 376 5,806 - 8,028
Substandard - 104 464 - 3,318 644 - 4,530
Doubtful - - - - - - - -
Total commercial real estate $ 16,573 $ 90,762 $ 125,352 $ 207,968 $ 92,728 $ 180,880 $ 17,728 $ 731,991
Current-period gross charge-offs $ - $ - $ - $ - $ - $ - $ -
Construction and land development
Pass $ 18,098 $ 118,375 $ 63,655 $ 45,087 $ 10,946 $ 5,077 $ 11,443 $ 272,681
Special Mention - 128 206 90 - 28 - 452
Substandard - 1 - - 5 1 - 7
Doubtful - - - - - - - -
Total construction and land development $ 18,098 $ 118,504 $ 63,861 $ 45,177 $ 10,951 $ 5,106 $ 11,443 $ 273,140
Current-period gross charge-offs $ - $ - $ - $ - $ - $ - $ - $ -
Home equity lines of credit
Pass $ - $ 229 $ 656 $ 400 $ - $ 586 $ 128,664 $ 130,535
Special Mention - - - - - - 702 702
Substandard - - - - - - 337 337
Doubtful - - - - - - - -
Total home equity lines of credit $ - $ 229 $ 656 $ 400 $ - $ 586 $ 129,703 $ 131,574
Current-period gross charge-offs $ - $ - $ - $ - $ - $ - $ - $ -
Commercial loans
Pass $ 25,206 $ 67,885 $ 64,494 $ 48,770 $ 14,600 $ 29,105 $ 151,116 $ 401,176
Special Mention - 95 215 3,042 - 3,856 990 8,198
Substandard 188 124 23 6 53 5 300 699
Doubtful - - - - - - - -
Total commercial loans $ 25,394 $ 68,104 $ 64,732 $ 51,818 $ 14,653 $ 32,966 $ 152,406 $ 410,073
Current-period gross charge-offs $ - $ 39 $ - $ - $ - $ 57 $ - $ 96
Consumer loans
Pass $ 5,788 $ 19,577 $ 11,649 $ 8,871 $ 4,580 $ 4,794 $ 3,535 $ 58,794
Special Mention 94 39 16 109 27 67 22 374
Substandard - 4 79 56 25 85 7 256
Doubtful - - - - - - - -
Total consumer loans $ 5,882 $ 19,620 $ 11,744 $ 9,036 $ 4,632 $ 4,946 $ 3,564 $ 59,424
Current-period gross charge-offs $ - $ 17 $ - $ - $ 24 $ - $ - $ 41
Total Loans
Pass $ 108,544 $ 413,588 $ 510,063 $ 638,304 $ 220,285 $ 301,894 $ 317,071 $ 2,509,749
Special Mention 185 2,074 2,416 5,456 1,040 10,429 1,714 23,314
Substandard 188 1,151 1,772 2,047 3,523 2,321 644 11,646
Doubtful - - - - - - - -
Total loans $ 108,917 $ 416,813 $ 514,251 $ 645,807 $ 224,848 $ 314,644 $ 319,429 $ 2,544,709
Current-period gross charge-offs $ - $ 56 $ - $ - $ 24 $ 57 $ - $ 137 The following table presents loan balances classified by credit quality indicator, loan type and based on year of origination as of December 31, 2024 (amounts in thousands).
2024 2023 2022 2021 2020 Prior Revolving Loans Total
Residential real estate
Pass $ 125,205 $ 232,810 $ 336,019 $ 104,333 $ 58,133 $ 31,615 $ 6,519 $ 894,634
Special Mention 688 1,328 1,047 202 9 119 - 3,393
Substandard 966 633 1,854 124 173 1,434 - 5,184
Doubtful - - - - - - - -
Total residential real estate $ 126,859 $ 234,771 $ 338,920 $ 104,659 $ 58,315 $ 33,168 $ 6,519 $ 903,211
Current-period gross charge-offs $ - $ 37 $ 20 $ - $ - $ - $ - $ 57
Commercial real estate
Pass $ 81,063 $ 115,876 $ 208,002 $ 88,792 $ 90,081 $ 93,333 $ 23,009 $ 700,156
Special Mention 1,090 - 659 380 1,338 4,414 167 8,048
Substandard 106 474 - 3,320 211 458 - 4,569
Doubtful - - - - - - - -
Total commercial real estate $ 82,259 $ 116,350 $ 208,661 $ 92,492 $ 91,630 $ 98,205 $ 23,176 $ 712,773
Current-period gross charge-offs $ 2 $ - $ 250 $ - $ 248 $ - $ 500
Construction and land development
Pass $ 118,972 $ 94,782 $ 48,061 $ 10,155 $ 4,713 $ 2,505 $ 13,250 $ 292,438
Special Mention - 207 103 - - 29 - 339
Substandard 2 - 159 - 3 - - 164
Doubtful - - - - - - - -
Total construction and land development $ 118,974 $ 94,989 $ 48,323 $ 10,155 $ 4,716 $ 2,534 $ 13,250 $ 292,941
Current-period gross charge-offs $ - $ 10 $ 19 $ - $ - $ - $ - $ 29
Home equity lines of credit
Pass $ 230 $ 657 $ 450 $ - $ 585 $ - $ 121,299 $ 123,221
Special Mention - - - - - - 504 504
Substandard - - - - - - 339 339
Doubtful - - - - - - - -
Total home equity lines of credit $ 230 $ 657 $ 450 $ - $ 585 $ - $ 122,142 $ 124,064
Current-period gross charge-offs $ - $ - $ - $ 50 $ - $ - $ - $ 50
Commercial loans
Pass $ 81,929 $ 76,343 $ 51,856 $ 17,510 $ 10,233 $ 9,994 $ 145,975 $ 393,840
Special Mention - 49 3,141 39 14 3,896 841 7,980
Substandard 116 - 6 15 - - - 137
Doubtful - - - - - - - -
Total commercial loans $ 82,045 $ 76,392 $ 55,003 $ 17,564 $ 10,247 $ 13,890 $ 146,816 $ 401,957
Current-period gross charge-offs $ - $ 2,087 $ 203 $ - $ 104 $ 266 $ - $ 2,660
Consumer loans
Pass $ 18,056 $ 13,293 $ 9,802 $ 5,283 $ 2,501 $ 6,978 $ 4,080 $ 59,993
Special Mention 50 28 33 110 79 - 22 322
Substandard 2 51 61 - 45 40 8 207
Doubtful - - - - - - - -
Total consumer loans $ 18,108 $ 13,372 $ 9,896 $ 5,393 $ 2,625 $ 7,018 $ 4,110 $ 60,522
Current-period gross charge-offs $ 30 $ 75 $ 21 $ 3 $ 7 $ - $ - $ 136
Total Loans
Pass $ 425,455 $ 533,761 $ 654,190 $ 226,073 $ 166,246 $ 144,425 $ 314,132 $ 2,464,282
Special Mention 1,828 1,612 4,983 731 1,440 8,458 1,534 20,586
Substandard 1,192 1,158 2,080 3,459 432 1,932 347 10,600
Doubtful - - - - - - - -
Total loans $ 428,475 $ 536,531 $ 661,253 $ 230,263 $ 168,118 $ 154,815 $ 316,013 $ 2,495,468
Current-period gross charge-offs $ 32 $ 2,209 $ 263 $ 303 $ 111 $ 514 $ - $ 3,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s</t>
        </is>
      </c>
      <c r="B4" s="4" t="inlineStr">
        <is>
          <t>Note 6 – Fair Value Meas 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ndividually evaluated loans, foreclosed assets,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 For disclosure purposes, for cash, due from banks, interest-bearing deposits and federal funds sold, the carrying amount is a reasonable estimate of fair value. Certificates of deposit in banks – For disclosure purposes, the carrying amount of certificates of deposit is a reasonable estimate of fair value. Investment Securities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Loans and Mortgage Loans Held for Sale - The fair value of collateral-dependent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changes in market conditions from the time of the valuation, and management’s expertise and knowledge of the client and client’s business, resulting in a Level 3 fair value classification. Collateral-dependent loans are evaluated on a quarterly basis and adjusted in accordance with the allowance policy. For disclosure purposes, the fair value of fixed-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Accrued interest receivable – For disclosure purposes, the fair value of the accrued interest on investments and loans is the carrying value. Bank owned life insurance – For disclosure purposes, the fair value of the cash surrender value of bank owned life insurance policies is equivalent to the carrying value. Foreclosed assets – Other real estate properties and miscellaneous repossessed assets are adjusted to fair value upon transfer of the loans to foreclosed assets. Subsequently, foreclosed assets are carried at the lower of carrying value or fair value less selling costs.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is based on an appraised value or management’s estimate of value, the Company records the foreclosed asset as nonrecurring Level 3. Restricted equity securities – It is not practical to determine the fair value of restricted equity securities due to restrictions placed on transferability. Deposits – For disclosure purposes, the fair value for demand deposits, savings accounts, and certain money market deposits is the amount payable on demand at the reporting date. Fair values for fixed-rate certificates of deposit are estimated using a discounted cash flow calculation that applies interest rates currently being offered for deposits of similar remaining maturities. Securities sold under agreements to repurchase – For disclosure purposes, the carrying amounts of securities sold under agreements to repurchase approximate their fair values. Federal Home Loan Bank advances – For disclosure purposes, the fair value of Federal Home Loan Bank advances is estimated using discounted cash flow analyses using interest rates offered for borrowings with similar maturities. Subordinated debentures – For disclosure purposes, the fair value is estimated using a discounted cash flow calculation that applies interest rates currently being offered for similar subordinated debenture offerings. Accrued interest payable – For disclosure purposes, the fair value of the accrued interest payable on deposits is the carrying value. Commitments to extend credit and standby letters of credit – Because commitments to extend credit and standby letters of credit are generally short-term and made using variable rates, the carrying value and estimated fair value associated with these instruments are immaterial. Assets and liabilities measured at fair value on a recurring basis – The only assets and liabilities measured at fair value on a recurring basis are our securities available-for-sale. Information related to the Company’s assets and liabilities measured at fair value on a recurring basis at March 31, 2025 and December 31, 2024 is as follows: (amounts in thousands)
Fair Value Measurements At Reporting Date Using:
March 31, 2025 Fair Value Quoted Prices In Significant Other Significant
Securities available-for-sale:
Residential mortgage -backed $ 452,326 $ - $ 452,326 $ -
U.S. treasury securities 47,197 - 47,197 -
U.S. government sponsored enterprises 39,671 - 39,671 -
State, county, and municipal 68,959 - 68,959 -
Corporate debt obligations 13,526 - 13,526 -
Totals $ 621,679 $ - $ 621,679 $ -
Fair Value Measurements At Reporting Date Using:
December 31, 2024 Fair Value Quoted Prices In Significant Other Significant
Securities available-for-sale:
Residential mortgage -backed $ 398,742 $ - $ 398,742 $ -
U.S. treasury securities 84,664 - 84,664 -
U.S. government sponsored enterprises 45,536 - 45,536 -
State, county, and municipal 66,614 - 66,614 -
Corporate debt obligations 15,308 - 15,308 -
Totals $ 610,864 $ - $ 610,864 $ - The Company's policy is to recognize transfers in and transfers out of levels 1, 2, and 3 as of the end of a reporting period. There were no transfers between levels from December 31, 2024 to March 31, 2025. Assets measured at fair value on a nonrecurring basis –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March 31, 2025 and December 31, 2024 (amounts in thousands):
Fair Value Measurements At Reporting Date Using:
March 31, 2025 Fair Value Quoted Prices In Significant Other Significant
Collateral dependent loans $ 8,707 $ - $ - $ 8,707
Foreclosed assets 124 - - 124
Totals $ 8,831 $ - $ - $ 8,831
December 31, 2024 Fair Value Quoted Prices In Significant Other Significant
Collateral dependent loans $ 9,050 $ - $ - $ 9,050
Foreclosed assets 130 - - 130
Totals $ 9,180 $ - $ - $ 9,180 The Company has estimated the fair values of these assets using Level 3 inputs, specifically the appraised value of the collateral. Individually evaluated loan balances represent those collateral dependent loans where management has estimated the credit loss by comparing the loan’s carrying value against the expected realizable fair value of the collateral dependent loan for the amount of the credit loss. For Level 3 assets measured at fair value on a non-recurring basis as of March 31, 2025 and December 31, 2024 for the valuation technique, we used appraisals. For the significant unobservable input, we used appraisal discounts, and weighted average input of 15 - 20 % was used for the period ended March 31, 2025 and December 31, 2024. The estimated fair values, and related carrying or notional amounts, of the Company’s financial instruments as of March 31, 2025 and December 31, 2024 are as follows (amounts in thousands):
Estimated Fair Value
March 31, 2025 Carrying Amount Level 1 Level 2 Level 3
Financial assets:
Cash and cash equivalents $ 184,860 $ 184,860 $ - $ -
Certificates of deposit in banks 4,217 - 4,217 -
Securities held-to-maturity 120,946 - 98,426 -
Securities available-for-sale 621,679 - 621,679 -
Loans held-for-sale 5,951 - 5,951 -
Loans receivable, net 2,502,445 - 2,480,643 8,707
Accrued interest receivable 16,917 - 16,917 -
Bank owned life insurance 50,200 - 50,200 -
Restricted equity securities 10,257 - - 10,257
Financial liabilities:
Deposits 3,157,852 - 2,945,930 -
Securities sold under agreements to repurchase 21,230 - 21,230 -
Federal Home Loan Bank advances 150,000 - 150,005 -
Subordinated debentures 39,580 - 32,804 -
Accrued interest payable 1,800 - 1,800 -
Estimated Fair Value
December 31, 2024 Carrying Amount Level 1 Level 2 Level 3
Financial assets:
Cash and cash equivalents $ 185,744 $ 185,744 $ - $ -
Certificates of deposit in banks 4,218 - 4,218 -
Securities held-to-maturity 122,061 - 96,938 -
Securities available-for-sale 610,864 - 610,864 -
Loans held-for-sale 6,812 - 6,812 -
Loans receivable, net 2,454,734 - 2,422,481 9,050
Accrued interest receivable 15,965 - 15,965 -
Bank owned life insurance 49,791 - 49,791 -
Restricted equity securities 12,651 - - 12,651
Financial liabilities:
Deposits 3,067,159 - 2,844,603 -
Securities sold under agreements to repurchase 22,664 - 22,664 -
Federal Home Loan Bank advances 205,000 - 205,017 -
Subordinated debentures 39,563 - 31,113 -
Accrued interest payable 2,363 - 2,363 - The estimated fair values of the standby letters of credit and loan commitments on which the committed interest rate is less than the current market rate are insignificant as of March 31, 2025 and December 31, 2024.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3 Months Ended</t>
        </is>
      </c>
    </row>
    <row r="2">
      <c r="B2" s="2" t="inlineStr">
        <is>
          <t>Mar. 31, 2025</t>
        </is>
      </c>
    </row>
    <row r="3">
      <c r="A3" s="3" t="inlineStr">
        <is>
          <t>Change in Accounting Estimate [Abstract]</t>
        </is>
      </c>
      <c r="B3" s="4" t="inlineStr">
        <is>
          <t xml:space="preserve"> </t>
        </is>
      </c>
    </row>
    <row r="4">
      <c r="A4" s="4" t="inlineStr">
        <is>
          <t>Recently Adopted Accounting Pronouncements</t>
        </is>
      </c>
      <c r="B4" s="4" t="inlineStr">
        <is>
          <t>Note 7 – Recently Adopted Accounting Pronouncements In November 2023, the FASB issued ASU 2023-07, Segment Reporting (Topic 280): Improvements to Reportable Segment Disclosures. ASU 2023-07 expands disclosure requirements for significant segment expenses under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mendments in this update are effective for annual periods beginning after December 15, 2023, and interim periods within fiscal years beginning after December 31, 2024. ASU 2023-07 must be applied on a retrospective basis. Early adoption is permitted. This standard has not had a material impact on the Company’s consolidated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Pronouncements</t>
        </is>
      </c>
      <c r="B4" s="4" t="inlineStr">
        <is>
          <t>Note 8 – Recently Issued Accounting Pronouncements In December 2023, the FASB issued ASU 2023-09, Income Taxes (Topic 740): Improvements to Income Tax Disclosures. ASU 2023-09 expands income tax disclosure requirements. The amendments require annual disclosure of certain information relating to the rate reconciliation, income taxes paid by jurisdiction, income (loss) from continuing operations before income tax expense (benefit) disaggregated between domestic and foreign, income tax expense (benefit) from continuing operations disaggregated by federal (national), state, and foreign. The amendments also eliminate certain requirements relating to unrecognized tax benefits and certain deferred tax disclosure relating to subsidiaries and corporate joint ventures. The amendments in this update are effective for years beginning after December 15, 2024. ASU 2023-09 should be applied on a prospective basis, but retrospective application is permitted. Early adoption is permitted. This standard is not expected to have a material impact on the Company’s consolidated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Note 9 – Defined Contribution Plan The Company provides a 401(k) employee stock ownership plan (ESOP), which covers substantially all of the Company’s employees who are eligible, as to age and length of service. A participant may elect to make contributions up to $ 23.5 thousand and $ 23.0 thousand of the participant’s annual compensation in 2025 and 2024 , respectively. The Company makes contributions up to 3 % of each participant’s annual compensation and the Company matches 50 % of the next 2 % contributed by the employee. Contributions to the plan by the Company were approximately $ 253 thousand and $ 211 thousand for the three months ended March 31, 2025 and 2024, respectively. Outstanding shares of the Company’s common stock allocated to participants at March 31, 2025 and December 31, 2024 totaled 202,084 shares and 182,822 shares, respectively, and there were no unallocated shares. These shares are treated as outstanding for purposes of calculating earnings per share and dividends on these shares are included in the Consolidated Statements of Stockholders’ Equity. The Company’s ESOP includes a put option for shares of the Company’s common stock distributed from the ESOP. Shares are distributed from the E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ESOP. The first put option period is within sixty days following the distribution of the shares from the ESOP. The second put option period begins on the first day of the fifth month of the plan year for a sixty day period. The fair value of distributed shares subject to the put option totaled $ 0 as of March 31, 2025 and December 31, 2024. The cost of the ESOP shares totaled $ 5.71 million and $ 5.10 million as of March 31, 2025 and December 31, 2024, respectively. Due to the Company’s obligation under the put option, the distributed shares and ESOP shares are classified as temporary equity in the mezzanine section of the consolidated statements of financial condition and totaled $ 5.71 million and $ 5.10 million as of March 31, 2025 and December 31, 2024, respectively. The fair value of the ESOP shares totaled $ 7.98 million and $ 7.22 million as of March 31, 2025 and December 31,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5838</v>
      </c>
      <c r="C3" s="6" t="n">
        <v>35257</v>
      </c>
    </row>
    <row r="4">
      <c r="A4" s="4" t="inlineStr">
        <is>
          <t>Interest-bearing deposits in banks</t>
        </is>
      </c>
      <c r="B4" s="5" t="n">
        <v>119022</v>
      </c>
      <c r="C4" s="5" t="n">
        <v>83487</v>
      </c>
    </row>
    <row r="5">
      <c r="A5" s="4" t="inlineStr">
        <is>
          <t>Federal funds sold</t>
        </is>
      </c>
      <c r="B5" s="5" t="n">
        <v>20000</v>
      </c>
      <c r="C5" s="5" t="n">
        <v>67000</v>
      </c>
    </row>
    <row r="6">
      <c r="A6" s="4" t="inlineStr">
        <is>
          <t>Cash and cash equivalents</t>
        </is>
      </c>
      <c r="B6" s="5" t="n">
        <v>184860</v>
      </c>
      <c r="C6" s="5" t="n">
        <v>185744</v>
      </c>
    </row>
    <row r="7">
      <c r="A7" s="4" t="inlineStr">
        <is>
          <t>Certificates of deposit in banks</t>
        </is>
      </c>
      <c r="B7" s="5" t="n">
        <v>4217</v>
      </c>
      <c r="C7" s="5" t="n">
        <v>4218</v>
      </c>
    </row>
    <row r="8">
      <c r="A8" s="4" t="inlineStr">
        <is>
          <t>Securities held-to-maturity, at amortized cost (fair value of $98,426 and $96,938, respectively)</t>
        </is>
      </c>
      <c r="B8" s="5" t="n">
        <v>120946</v>
      </c>
      <c r="C8" s="5" t="n">
        <v>122061</v>
      </c>
    </row>
    <row r="9">
      <c r="A9" s="4" t="inlineStr">
        <is>
          <t>Securities available-for-sale, at fair value (amortized cost of $686,760 and $690,891, respectively)</t>
        </is>
      </c>
      <c r="B9" s="5" t="n">
        <v>621679</v>
      </c>
      <c r="C9" s="5" t="n">
        <v>610864</v>
      </c>
    </row>
    <row r="10">
      <c r="A10" s="4" t="inlineStr">
        <is>
          <t>Loans held for sale</t>
        </is>
      </c>
      <c r="B10" s="5" t="n">
        <v>5951</v>
      </c>
      <c r="C10" s="5" t="n">
        <v>6812</v>
      </c>
    </row>
    <row r="11">
      <c r="A11" s="4" t="inlineStr">
        <is>
          <t>Loans, net of deferred fees and discounts</t>
        </is>
      </c>
      <c r="B11" s="5" t="n">
        <v>2536243</v>
      </c>
      <c r="C11" s="5" t="n">
        <v>2486822</v>
      </c>
    </row>
    <row r="12">
      <c r="A12" s="4" t="inlineStr">
        <is>
          <t>Less allowance for credit losses</t>
        </is>
      </c>
      <c r="B12" s="5" t="n">
        <v>-33798</v>
      </c>
      <c r="C12" s="5" t="n">
        <v>-32088</v>
      </c>
    </row>
    <row r="13">
      <c r="A13" s="4" t="inlineStr">
        <is>
          <t>Net loans</t>
        </is>
      </c>
      <c r="B13" s="5" t="n">
        <v>2502445</v>
      </c>
      <c r="C13" s="5" t="n">
        <v>2454734</v>
      </c>
    </row>
    <row r="14">
      <c r="A14" s="4" t="inlineStr">
        <is>
          <t>Premises and equipment, net</t>
        </is>
      </c>
      <c r="B14" s="5" t="n">
        <v>45614</v>
      </c>
      <c r="C14" s="5" t="n">
        <v>45658</v>
      </c>
    </row>
    <row r="15">
      <c r="A15" s="4" t="inlineStr">
        <is>
          <t>Accrued interest receivable</t>
        </is>
      </c>
      <c r="B15" s="5" t="n">
        <v>16917</v>
      </c>
      <c r="C15" s="5" t="n">
        <v>15965</v>
      </c>
    </row>
    <row r="16">
      <c r="A16" s="4" t="inlineStr">
        <is>
          <t>Bank owned life insurance</t>
        </is>
      </c>
      <c r="B16" s="5" t="n">
        <v>50200</v>
      </c>
      <c r="C16" s="5" t="n">
        <v>49791</v>
      </c>
    </row>
    <row r="17">
      <c r="A17" s="4" t="inlineStr">
        <is>
          <t>Foreclosed assets</t>
        </is>
      </c>
      <c r="B17" s="5" t="n">
        <v>124</v>
      </c>
      <c r="C17" s="5" t="n">
        <v>130</v>
      </c>
    </row>
    <row r="18">
      <c r="A18" s="4" t="inlineStr">
        <is>
          <t>Deferred income taxes, net</t>
        </is>
      </c>
      <c r="B18" s="5" t="n">
        <v>26967</v>
      </c>
      <c r="C18" s="5" t="n">
        <v>30802</v>
      </c>
    </row>
    <row r="19">
      <c r="A19" s="4" t="inlineStr">
        <is>
          <t>Core deposit intangible</t>
        </is>
      </c>
      <c r="B19" s="5" t="n">
        <v>822</v>
      </c>
      <c r="C19" s="5" t="n">
        <v>932</v>
      </c>
    </row>
    <row r="20">
      <c r="A20" s="4" t="inlineStr">
        <is>
          <t>Goodwill</t>
        </is>
      </c>
      <c r="B20" s="5" t="n">
        <v>27817</v>
      </c>
      <c r="C20" s="5" t="n">
        <v>27817</v>
      </c>
    </row>
    <row r="21">
      <c r="A21" s="4" t="inlineStr">
        <is>
          <t>Restricted equity securities</t>
        </is>
      </c>
      <c r="B21" s="5" t="n">
        <v>10257</v>
      </c>
      <c r="C21" s="5" t="n">
        <v>12651</v>
      </c>
    </row>
    <row r="22">
      <c r="A22" s="4" t="inlineStr">
        <is>
          <t>Other assets</t>
        </is>
      </c>
      <c r="B22" s="5" t="n">
        <v>13752</v>
      </c>
      <c r="C22" s="5" t="n">
        <v>14027</v>
      </c>
    </row>
    <row r="23">
      <c r="A23" s="4" t="inlineStr">
        <is>
          <t>Total assets</t>
        </is>
      </c>
      <c r="B23" s="5" t="n">
        <v>3632568</v>
      </c>
      <c r="C23" s="5" t="n">
        <v>3582206</v>
      </c>
    </row>
    <row r="24">
      <c r="A24" s="3" t="inlineStr">
        <is>
          <t>Liabilities and Shareholders' Equity</t>
        </is>
      </c>
      <c r="B24" s="4" t="inlineStr">
        <is>
          <t xml:space="preserve"> </t>
        </is>
      </c>
      <c r="C24" s="4" t="inlineStr">
        <is>
          <t xml:space="preserve"> </t>
        </is>
      </c>
    </row>
    <row r="25">
      <c r="A25" s="4" t="inlineStr">
        <is>
          <t>Noninterest-bearing deposits</t>
        </is>
      </c>
      <c r="B25" s="5" t="n">
        <v>651611</v>
      </c>
      <c r="C25" s="5" t="n">
        <v>654229</v>
      </c>
    </row>
    <row r="26">
      <c r="A26" s="4" t="inlineStr">
        <is>
          <t>Interest-bearing deposits</t>
        </is>
      </c>
      <c r="B26" s="5" t="n">
        <v>2506241</v>
      </c>
      <c r="C26" s="5" t="n">
        <v>2412930</v>
      </c>
    </row>
    <row r="27">
      <c r="A27" s="4" t="inlineStr">
        <is>
          <t>Total deposits</t>
        </is>
      </c>
      <c r="B27" s="5" t="n">
        <v>3157852</v>
      </c>
      <c r="C27" s="5" t="n">
        <v>3067159</v>
      </c>
    </row>
    <row r="28">
      <c r="A28" s="4" t="inlineStr">
        <is>
          <t>Securities sold under agreements to repurchase</t>
        </is>
      </c>
      <c r="B28" s="5" t="n">
        <v>21230</v>
      </c>
      <c r="C28" s="5" t="n">
        <v>22664</v>
      </c>
    </row>
    <row r="29">
      <c r="A29" s="4" t="inlineStr">
        <is>
          <t>Federal Home Loan Bank advances</t>
        </is>
      </c>
      <c r="B29" s="5" t="n">
        <v>150000</v>
      </c>
      <c r="C29" s="5" t="n">
        <v>205000</v>
      </c>
    </row>
    <row r="30">
      <c r="A30" s="4" t="inlineStr">
        <is>
          <t>Subordinated debentures, net of loan costs</t>
        </is>
      </c>
      <c r="B30" s="5" t="n">
        <v>39580</v>
      </c>
      <c r="C30" s="5" t="n">
        <v>39563</v>
      </c>
    </row>
    <row r="31">
      <c r="A31" s="4" t="inlineStr">
        <is>
          <t>Accrued interest payable and other liabilities</t>
        </is>
      </c>
      <c r="B31" s="5" t="n">
        <v>15115</v>
      </c>
      <c r="C31" s="5" t="n">
        <v>15665</v>
      </c>
    </row>
    <row r="32">
      <c r="A32" s="4" t="inlineStr">
        <is>
          <t>Total liabilities</t>
        </is>
      </c>
      <c r="B32" s="5" t="n">
        <v>3383777</v>
      </c>
      <c r="C32" s="5" t="n">
        <v>3350051</v>
      </c>
    </row>
    <row r="33">
      <c r="A33" s="4" t="inlineStr">
        <is>
          <t>Common stock related to 401(k) Employee Stock Ownership Plan</t>
        </is>
      </c>
      <c r="B33" s="5" t="n">
        <v>5715</v>
      </c>
      <c r="C33" s="5" t="n">
        <v>5099</v>
      </c>
    </row>
    <row r="34">
      <c r="A34" s="3" t="inlineStr">
        <is>
          <t>Stockholders' Equity</t>
        </is>
      </c>
      <c r="B34" s="4" t="inlineStr">
        <is>
          <t xml:space="preserve"> </t>
        </is>
      </c>
      <c r="C34" s="4" t="inlineStr">
        <is>
          <t xml:space="preserve"> </t>
        </is>
      </c>
    </row>
    <row r="35">
      <c r="A35" s="4" t="inlineStr">
        <is>
          <t>Common stock ($1 par value; 15,000,000 shares authorized; 7,795,239 and 7,680,061 shares issued; 7,763,383 and 7,628,192 shares outstanding at March 31, 2025 and December 31, 2024, respectively)</t>
        </is>
      </c>
      <c r="B35" s="5" t="n">
        <v>7795</v>
      </c>
      <c r="C35" s="5" t="n">
        <v>7680</v>
      </c>
    </row>
    <row r="36">
      <c r="A36" s="4" t="inlineStr">
        <is>
          <t>Additional paid-in capital</t>
        </is>
      </c>
      <c r="B36" s="5" t="n">
        <v>140487</v>
      </c>
      <c r="C36" s="5" t="n">
        <v>137243</v>
      </c>
    </row>
    <row r="37">
      <c r="A37" s="4" t="inlineStr">
        <is>
          <t>Retained earnings</t>
        </is>
      </c>
      <c r="B37" s="5" t="n">
        <v>156084</v>
      </c>
      <c r="C37" s="5" t="n">
        <v>151817</v>
      </c>
    </row>
    <row r="38">
      <c r="A38" s="4" t="inlineStr">
        <is>
          <t>Accumulated other comprehensive loss</t>
        </is>
      </c>
      <c r="B38" s="5" t="n">
        <v>-50406</v>
      </c>
      <c r="C38" s="5" t="n">
        <v>-61658</v>
      </c>
    </row>
    <row r="39">
      <c r="A39" s="4" t="inlineStr">
        <is>
          <t>Unvested restricted stock</t>
        </is>
      </c>
      <c r="B39" s="5" t="n">
        <v>-4113</v>
      </c>
      <c r="C39" s="5" t="n">
        <v>-1226</v>
      </c>
    </row>
    <row r="40">
      <c r="A40" s="4" t="inlineStr">
        <is>
          <t>Treasury stock at cost (31,856 and 51,869 shares, respectively)</t>
        </is>
      </c>
      <c r="B40" s="5" t="n">
        <v>-1056</v>
      </c>
      <c r="C40" s="5" t="n">
        <v>-1701</v>
      </c>
    </row>
    <row r="41">
      <c r="A41" s="4" t="inlineStr">
        <is>
          <t>Common stock related to 401(k) Employee Stock Ownership Plan</t>
        </is>
      </c>
      <c r="B41" s="5" t="n">
        <v>-5715</v>
      </c>
      <c r="C41" s="5" t="n">
        <v>-5099</v>
      </c>
    </row>
    <row r="42">
      <c r="A42" s="4" t="inlineStr">
        <is>
          <t>Total stockholders' equity</t>
        </is>
      </c>
      <c r="B42" s="5" t="n">
        <v>243076</v>
      </c>
      <c r="C42" s="5" t="n">
        <v>227056</v>
      </c>
    </row>
    <row r="43">
      <c r="A43" s="4" t="inlineStr">
        <is>
          <t>Total equity</t>
        </is>
      </c>
      <c r="B43" s="5" t="n">
        <v>248791</v>
      </c>
      <c r="C43" s="5" t="n">
        <v>232155</v>
      </c>
    </row>
    <row r="44">
      <c r="A44" s="4" t="inlineStr">
        <is>
          <t>Total liabilities and stockholders' equity</t>
        </is>
      </c>
      <c r="B44" s="6" t="n">
        <v>3632568</v>
      </c>
      <c r="C44" s="6" t="n">
        <v>3582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3 Months Ended</t>
        </is>
      </c>
    </row>
    <row r="2">
      <c r="B2" s="2" t="inlineStr">
        <is>
          <t>Mar. 31, 2025</t>
        </is>
      </c>
    </row>
    <row r="3">
      <c r="A3" s="3" t="inlineStr">
        <is>
          <t>Loans Held For Sale [Abstract]</t>
        </is>
      </c>
      <c r="B3" s="4" t="inlineStr">
        <is>
          <t xml:space="preserve"> </t>
        </is>
      </c>
    </row>
    <row r="4">
      <c r="A4" s="4" t="inlineStr">
        <is>
          <t>Loans Held for Sale</t>
        </is>
      </c>
      <c r="B4" s="4" t="inlineStr">
        <is>
          <t>Note 10 – Loans Held for Sale The Company has entered into agreements with secondary market investors to deliver loans on a “best efforts delivery” basis. When a rate is committed to a borrower, it is based on the best price that day and locked with the investor for the customer for a thirty day period. In the event the loan is not delivered to the investor, the Company has no risk or exposure with the investor. The fair values of the Company’s agreements with investors and rate lock commitments to customers as of March 31, 2025 and December 31, 2024 , respectively,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1 – Leases Operating lease assets represent the Company’s right to use an underlying asset during the lease term and operating lease liabilities represent the Company’s obligation to make lease payments arising from the lease. Operating lease assets and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occupancy expenses in the consolidated statements of income.The Company leases certain full-service branch offices, land, and equipment. Leases with an initial term of twelve months or less are not recorded on the balance sheet. Most leases include one or more options to renew and the exercise of the lease renewal options are at the Company’s sole discretion. The Company includes lease extension and termination options in the lease term if, after considering relevant economic factors, it is reasonably certain the Company will exercise the option. The following table represents the consolidated statements of financial condition classification of the Company’s ROU assets and lease liabilities. The Company elected not to include short-term leases (i.e., leases with initial terms of twelve months or less), or equipment leases (deemed immaterial) on the consolidated statements of financial condition.
Lease Right-of-Use Assets Classification on Consolidated Statement of Condition March 31, 2025 December 31, 2024
Operating lease right-of-use assets Other Assets $ 2,568 $ 2,691
Lease Liabilities Classification on Consolidated Statement of Condition March 31, 2025 December 31, 2024
Operating lease liabilities Accrued interest payable and other liabilities $ 2,719 $ 2,841
March 31, 2025 December 31, 2024
Weighted-average remaining lease term for operating leases 8.56 Years 8.48 Years
Weighted-average discount rate for operating leases 6.00 % 6.00 % Future minimum payments for operating leases with initial or remaining terms of one year or more as of March 31, 2025 are as follows:
Operating Leases
April 1, 2025 - March 31, 2026 $ 649
April 1, 2026 - March 31, 2027 459
April 1, 2027 - March 31, 2028 403
April 1, 2028 - March 31, 2029 333
April 1, 2029 - March 31, 2030 214
Afterward 1,491
Total future minimum lease payments 3,549
Amounts representing interest ( 830 )
Present value of net future minimum lease payments $ 2,7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the Basic and Diluted Earnings Per Share</t>
        </is>
      </c>
      <c r="B4" s="4" t="inlineStr">
        <is>
          <t>The reconciliation of the components of the basic and diluted earnings per share is as follows (amounts in thousands):
For the Three Months
Ended March 31,
2025 2024
Net earnings available to common shareholders $ 8,458 $ 5,810
Weighted average common shares outstanding 7,740,082 7,662,887
Dilutive effect of stock options 65,025 77,294
Diluted common shares 7,805,107 7,740,181
Basic earnings per common share $ 1.09 $ 0.76
Diluted earnings per common share $ 1.08 $ 0.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 for Sale and Securities Held-to-Maturity</t>
        </is>
      </c>
      <c r="B4" s="4" t="inlineStr">
        <is>
          <t xml:space="preserve">The following tables summarize the amortized cost and fair value of securities available-for-sale and securities held-to-maturity and the corresponding amounts of unrealized gains and losses recognized in accumulated other comprehensive loss at March 31, 2025 and December 31, 2024 (amounts in thousands):
Amortized Gross Gross Fair Value
March 31, 2025:
Securities available-for-sale:
Residential mortgage-backed $ 500,600 $ 1,041 $ ( 49,315 ) $ 452,326
U.S. treasury securities 50,005 - ( 2,808 ) 47,197
U.S. govt. sponsored enterprises 42,590 - ( 2,919 ) 39,671
State, county, and municipal 78,861 3 ( 9,905 ) 68,959
Corporate debt obligations 14,704 16 ( 1,194 ) 13,526
Total available-for-sale $ 686,760 $ 1,060 $ ( 66,141 ) $ 621,679
Amortized Gross Gross Fair Value
March 31, 2025:
Securities held-to-maturity:
Residential mortgage-backed $ 58,172 $ - $ ( 11,156 ) $ 47,016
State, county, and municipal 62,774 - ( 11,364 ) 51,410
Total held-to-maturity $ 120,946 $ - $ ( 22,520 ) $ 98,426
Amortized Gross Gross Fair Value
December 31, 2024:
Securities available-for-sale:
Residential mortgage-backed $ 457,157 $ - $ ( 58,415 ) $ 398,742
U.S. treasury securities 90,508 - ( 5,844 ) 84,664
U.S. govt. sponsored enterprises 49,354 - ( 3,818 ) 45,536
State, county, and municipal 77,158 - ( 10,544 ) 66,614
Corporate debt obligations 16,714 3 ( 1,409 ) 15,308
Total available-for-sale $ 690,891 $ 3 $ ( 80,030 ) $ 610,864
Amortized Gross Gross Fair Value
December 31, 2024:
Securities held-to-maturity:
Residential mortgage-backed $ 59,274 $ - $ ( 12,786 ) $ 46,488
State, county, and municipal 62,787 - ( 12,337 ) 50,450
Total held-to-maturity $ 122,061 $ - $ ( 25,123 ) $ 96,938 </t>
        </is>
      </c>
    </row>
    <row r="5">
      <c r="A5" s="4" t="inlineStr">
        <is>
          <t>Schedule of Details Concerning Investment Securities with Unrealized and Unrecognized Losses</t>
        </is>
      </c>
      <c r="B5" s="4" t="inlineStr">
        <is>
          <t xml:space="preserve">The following tables summarize securities with unrealized and unrecognized losses as of March 31, 2025 and December 31, 2024 aggregated by major security type and length of time in a continuous unrealized or unrecognized loss position (amounts in thousands):
Less Than 12 Months 12 Months or More Total
Fair Value Unrealized Fair Value Unrealized Fair Value Unrealized
March 31, 2025:
Securities available-for-sale:
Residential mortgage-backed $ 65,563 $ 1,345 $ 292,536 $ 47,970 $ 358,099 $ 49,315
U.S. treasury securities - - 47,197 2,808 47,197 2,808
U.S. govt. sponsored enterprises - - 39,671 2,919 39,671 2,919
State, county &amp; municipal 9,484 229 57,540 9,676 67,024 9,905
Corporate debt obligations 455 10 11,091 1,184 11,546 1,194
Total available-for-sale $ 75,502 $ 1,584 $ 448,035 $ 64,557 $ 523,537 $ 66,141
Securities held-to-maturity:
Residential mortgage-backed $ - $ - $ 47,016 $ 11,156 $ 47,016 $ 11,156
State, county &amp; municipal - - 46,065 11,364 46,065 11,364
Total held-to-maturity $ - $ - $ 93,081 $ 22,520 $ 93,081 $ 22,520
December 31, 2024:
Securities available-for-sale:
Residential mortgage-backed $ 87,690 $ 2,319 $ 307,788 $ 56,096 $ 395,478 $ 58,415
U.S. treasury securities - - 84,664 5,844 84,664 5,844
U.S. govt. sponsored enterprises - - 45,536 3,818 45,536 3,818
State, county &amp; municipal 9,075 296 57,539 10,248 66,614 10,544
Corporate debt obligations 455 7 12,886 1,402 13,341 1,409
Total available-for-sale $ 97,220 $ 2,622 $ 508,413 $ 77,408 $ 605,633 $ 80,030
Securities held-to-maturity:
Residential mortgage-backed $ - $ - $ 46,488 $ 12,786 $ 46,488 $ 12,786
State, county &amp; municipal - - 45,105 12,337 45,105 12,337
Total held-to-maturity $ - $ - $ 91,593 $ 25,123 $ 91,593 $ 25,123 </t>
        </is>
      </c>
    </row>
    <row r="6">
      <c r="A6" s="4" t="inlineStr">
        <is>
          <t>Schedule of Amortized Cost and Estimated Fair Value of Debt Securities</t>
        </is>
      </c>
      <c r="B6" s="4" t="inlineStr">
        <is>
          <t xml:space="preserve">The amortized cost and estimated fair value of debt securities at March 31, 2025 and December 31, 2024,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March 31, 2025 December 31, 2024
Amortized Cost Fair Value Amortized Cost Fair Value
(In Thousands) (In Thousands)
Securities available-for-sale
Less than 1 year $ - $ - $ - $ -
1 to 5 years 80,393 75,648 126,223 117,711
5 to 10 years 38,458 34,876 37,944 34,030
After 10 years 67,309 58,829 69,567 60,381
186,160 169,353 233,734 212,122
Residential mortgage-backed securities 500,600 452,326 457,157 398,742
Total available-for-sale $ 686,760 $ 621,679 $ 690,891 $ 610,864
March 31, 2025 December 31, 2024
Amortized Cost Fair Value Amortized Cost Fair Value
(In Thousands) (In Thousands)
Securities held-to-maturity
5 to 10 years $ 31,780 $ 26,561 $ 29,963 $ 24,466
After 10 years 30,994 24,849 32,824 25,984
62,774 51,410 62,787 50,450
Residential mortgage-backed securities 58,172 47,016 59,274 46,488
Total held-to-maturity $ 120,946 $ 98,426 $ 122,061 $ 96,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Major Classifications of Loans</t>
        </is>
      </c>
      <c r="B4" s="4" t="inlineStr">
        <is>
          <t>Major classifications of loans at March 31, 2025 and December 31, 2024 are summarized as follows (amounts in thousands):
March 31, 2025 December 31, 2024
Amount % of Total Amount % of Total
Residential real estate:
Closed-end 1-4 family - first lien $ 884,767 35.4 % $ 869,415 35.4 %
Closed-end 1-4 family - junior lien 16,235 0.6 % 14,145 0.6 %
Multi-family 37,505 1.5 % 19,651 0.8 %
Total residential real estate 938,507 37.5 % 903,211 36.8 %
Commercial real estate:
Nonfarm nonresidential 655,039 26.2 % 637,589 26.0 %
Farmland 76,952 3.1 % 75,184 3.1 %
Total commercial real estate 731,991 29.3 % 712,773 29.1 %
Construction and land development:
Residential 101,711 4.1 % 101,986 4.2 %
Other 171,429 6.9 % 190,955 7.8 %
Total construction and land development 273,140 11.0 % 292,941 12.0 %
Home equity lines of credit 131,574 5.3 % 124,064 5.1 %
Commercial loans:
Other commercial loans 299,312 12.0 % 291,762 11.9 %
Agricultural 77,872 3.1 % 76,348 3.1 %
State, county, and municipal loans 32,889 1.1 % 33,847 1.2 %
Total commercial loans 410,073 16.2 % 401,957 16.2 %
Consumer loans 59,424 2.4 % 60,522 2.5 %
Total gross loans 2,544,709 101.7 % 2,495,468 101.7 %
Allowance for credit losses ( 33,798 ) - 1.4 % ( 32,088 ) - 1.3 %
Net discounts ( 11 ) 0.0 % ( 13 ) 0.0 %
Net deferred loan fees ( 8,455 ) - 0.3 % ( 8,633 ) - 0.4 %
Net loans $ 2,502,445 100.0 % $ 2,454,734 100.0 %</t>
        </is>
      </c>
    </row>
    <row r="5">
      <c r="A5" s="4" t="inlineStr">
        <is>
          <t>Summary of Allowance for Loan Losses and Recorded Investment in Loans by Portfolio Segment and Based on Evaluation Method</t>
        </is>
      </c>
      <c r="B5" s="4" t="inlineStr">
        <is>
          <t>The following tables present the balance in the allowance for credit losses by portfolio segment. It also includes the balance in the allowance for credit losses and the recorded investment in loans by portfolio segment and based on evaluation method for the periods indicated below (amounts in thousands).
Real Estate Mortgage Loans
Construction Home equity
and land lines
Allowance for Credit Losses Residential Commercial development of credit Commercial Consumer Total
Balance - December 31, 2024 $ 7,690 $ 10,629 $ 4,299 $ 1,887 $ 7,072 $ 511 $ 32,088
Provision for credit losses 302 1,254 ( 817 ) 122 758 67 1,686
Loan charge-offs - - - - ( 96 ) ( 41 ) ( 137 )
Loan recoveries 11 3 - 9 121 17 161
Balance - March 31, 2025 $ 8,003 $ 11,886 $ 3,482 $ 2,018 $ 7,855 $ 554 $ 33,798
Individually evaluated $ 11 $ 874 $- $- $ 586 $ 34 $ 1,505
Collectively evaluated 7,992 11,012 3,482 2,018 7,269 520 32,293
Total $ 8,003 $ 11,886 $ 3,482 $ 2,018 $ 7,855 $ 554 $ 33,798
Loans:
Individually evaluated $ 5,061 $ 4,388 $ 1 $ 142 $ 586 $ 34 $ 10,212
Collectively evaluated 933,446 727,603 273,139 131,432 409,487 59,390 2,534,497
Total $ 938,507 $ 731,991 $ 273,140 $ 131,574 $ 410,073 $ 59,424 $ 2,544,709
Real Estate Mortgage Loans
Construction Home equity
and land lines
Allowance for Credit Losses Residential Commercial development of credit Commercial Consumer Total
Balance - December 31, 2023 $ 7,233 $ 10,530 $ 4,646 $ 1,078 $ 4,906 $ 598 $ 28,991
Provision for credit losses 264 1,211 ( 738 ) 143 367 62 1,309
Loan charge-offs - ( 249 ) ( 19 ) ( 50 ) ( 88 ) ( 61 ) ( 467 )
Loan recoveries - 2 - - 16 5 23
Balance - March 31, 2024 $ 7,497 $ 11,494 $ 3,889 $ 1,171 $ 5,201 $ 604 $ 29,856
Ending balance:
Individually evaluated $ 11 $ 278 $- $- $ 302 $ 34 $ 625
Collectively evaluated 7,486 11,216 3,889 1,171 4,899 570 29,231
Total $ 7,497 $ 11,494 $ 3,889 $ 1,171 $ 5,201 $ 604 $ 29,856
Loans:
Individually evaluated $ 2,396 $ 1,956 $ 5 $ 202 $ 337 $ 34 $ 4,930
Collectively evaluated 820,734 660,245 264,511 103,441 368,168 55,875 2,272,974
Total $ 823,130 $ 662,201 $ 264,516 $ 103,643 $ 368,505 $ 55,909 $ 2,277,904</t>
        </is>
      </c>
    </row>
    <row r="6">
      <c r="A6" s="4" t="inlineStr">
        <is>
          <t>Summary of Amortized Cost Basis of Collateral Dependent Loans</t>
        </is>
      </c>
      <c r="B6" s="4" t="inlineStr">
        <is>
          <t xml:space="preserve">The following tables present the amortized cost basis of collateral dependent loans as of March 31, 2025 and December 31, 2024, by class of loans (amounts in thousands).
As of March 31, 2025
Collateral Dependent Loans Real Estate Equipment Vehicles Raw Land Total Allowance for Credit Losses
Mortgage loans on real estate:
Residential $ 5,061 $ - $ - $ - $ 5,061 $ 11
Commercial real estate 4,388 - - - 4,388 874
Construction and land development - - - 1 1 -
Total mortgage loans on real estate 9,449 - - 1 9,450 885
Home equity lines of credit 142 - - - 142 -
Commercial loans - 586 - - 586 586
Consumer loans - - 34 - 34 34
Total Loans $ 9,591 $ 586 $ 34 $ 1 $ 10,212 $ 1,505
As of December 31, 2024
Collateral Dependent Loans Real Estate Equipment Vehicles Raw Land Total Total
Mortgage loans on real estate:
Residential $ 4,365 $ - $ - $ - $ 4,365 $ -
Commercial real estate 4,422 - - - 4,422 -
Construction and land development - - - 120 120 -
Total mortgage loans on real estate 8,787 - - 120 8,907 -
Home equity lines of credit 143 - - - 143 -
Commercial loans - 74 - - 74 74
Consumer loans - - 12 - 12 12
Total Loans $ 8,930 $ 74 $ 12 $ 120 $ 9,136 $ 86 </t>
        </is>
      </c>
    </row>
    <row r="7">
      <c r="A7" s="4" t="inlineStr">
        <is>
          <t>Schedule of Aging of Loans and Non-Accrual Loans</t>
        </is>
      </c>
      <c r="B7" s="4" t="inlineStr">
        <is>
          <t xml:space="preserve">The following tables present the aging of the recorded investment in past due loans and non-accrual loans as of March 31, 2025 and December 31, 2024, by class of loans (amounts in thousands).
Accruing Loans
As of March 31, 2025 Current 30-89 Days 90+ Days Nonaccrual Nonaccrual Total Loans
Mortgage loans on real estate:
Residential real estate $ 928,026 $ 6,877 $- $ 281 $ 3,323 $ 938,507
Commercial real estate 727,382 290 - 3,264 1,055 731,991
Construction and land development 272,526 608 - - 6 273,140
Total mortgage loans on real estate 1,927,934 7,775 - 3,545 4,384 1,943,638
Home equity lines of credit 129,294 1,943 - - 337 131,574
Commercial loans 409,346 650 - - 77 410,073
Consumer loans 58,604 678 26 5 111 59,424
Total Loans $ 2,525,178 $ 11,046 $ 26 $ 3,550 $ 4,909 $ 2,544,709
Accruing Loans
As of December 31, 2024 Current 30-89 Days 90+ Days Nonaccrual Nonaccrual Total Loans
Mortgage loans on real estate:
Residential real estate $ 894,901 $ 4,807 $- $ 28 $ 3,475 $ 903,211
Commercial real estate 708,418 - - - 4,355 712,773
Construction and land development 292,564 215 - - 162 292,941
Total mortgage loans on real estate 1,895,883 5,022 - 28 7,992 1,908,925
Home equity lines of credit 123,402 323 - - 339 124,064
Commercial loans 401,203 694 - - 60 401,957
Consumer loans 59,948 472 8 12 82 60,522
Total Loans $ 2,480,436 $ 6,511 $ 8 $ 40 $ 8,473 $ 2,495,468 </t>
        </is>
      </c>
    </row>
    <row r="8">
      <c r="A8" s="4" t="inlineStr">
        <is>
          <t>Schedule of Loan Balances Classified by Credit Quality Indicator, Risk Category, Loan Type and Based on Year of OriginatIion</t>
        </is>
      </c>
      <c r="B8" s="4" t="inlineStr">
        <is>
          <t xml:space="preserve">The following table presents loan balances classified by credit quality indicator, loan type and based on year of origination as of March 31, 2025 (amounts in thousands).
2025 2024 2023 2022 2021 Prior Revolving Loans Total
Residential real estate
Pass $ 42,879 $ 117,949 $ 244,721 $ 327,969 $ 101,125 $ 87,902 $ 4,585 $ 927,130
Special Mention 91 727 1,979 1,454 637 672 - 5,560
Substandard - 918 1,206 1,985 122 1,586 - 5,817
Doubtful - - - - - - - -
Total residential real estate $ 42,970 $ 119,594 $ 247,906 $ 331,408 $ 101,884 $ 90,160 $ 4,585 $ 938,507
Current-period gross charge-offs $ - $ - $ - $ - $ - $ - $ - $ -
Commercial real estate
Pass $ 16,573 $ 89,573 $ 124,888 $ 207,207 $ 89,034 $ 174,430 $ 17,728 $ 719,433
Special Mention - 1,085 - 761 376 5,806 - 8,028
Substandard - 104 464 - 3,318 644 - 4,530
Doubtful - - - - - - - -
Total commercial real estate $ 16,573 $ 90,762 $ 125,352 $ 207,968 $ 92,728 $ 180,880 $ 17,728 $ 731,991
Current-period gross charge-offs $ - $ - $ - $ - $ - $ - $ -
Construction and land development
Pass $ 18,098 $ 118,375 $ 63,655 $ 45,087 $ 10,946 $ 5,077 $ 11,443 $ 272,681
Special Mention - 128 206 90 - 28 - 452
Substandard - 1 - - 5 1 - 7
Doubtful - - - - - - - -
Total construction and land development $ 18,098 $ 118,504 $ 63,861 $ 45,177 $ 10,951 $ 5,106 $ 11,443 $ 273,140
Current-period gross charge-offs $ - $ - $ - $ - $ - $ - $ - $ -
Home equity lines of credit
Pass $ - $ 229 $ 656 $ 400 $ - $ 586 $ 128,664 $ 130,535
Special Mention - - - - - - 702 702
Substandard - - - - - - 337 337
Doubtful - - - - - - - -
Total home equity lines of credit $ - $ 229 $ 656 $ 400 $ - $ 586 $ 129,703 $ 131,574
Current-period gross charge-offs $ - $ - $ - $ - $ - $ - $ - $ -
Commercial loans
Pass $ 25,206 $ 67,885 $ 64,494 $ 48,770 $ 14,600 $ 29,105 $ 151,116 $ 401,176
Special Mention - 95 215 3,042 - 3,856 990 8,198
Substandard 188 124 23 6 53 5 300 699
Doubtful - - - - - - - -
Total commercial loans $ 25,394 $ 68,104 $ 64,732 $ 51,818 $ 14,653 $ 32,966 $ 152,406 $ 410,073
Current-period gross charge-offs $ - $ 39 $ - $ - $ - $ 57 $ - $ 96
Consumer loans
Pass $ 5,788 $ 19,577 $ 11,649 $ 8,871 $ 4,580 $ 4,794 $ 3,535 $ 58,794
Special Mention 94 39 16 109 27 67 22 374
Substandard - 4 79 56 25 85 7 256
Doubtful - - - - - - - -
Total consumer loans $ 5,882 $ 19,620 $ 11,744 $ 9,036 $ 4,632 $ 4,946 $ 3,564 $ 59,424
Current-period gross charge-offs $ - $ 17 $ - $ - $ 24 $ - $ - $ 41
Total Loans
Pass $ 108,544 $ 413,588 $ 510,063 $ 638,304 $ 220,285 $ 301,894 $ 317,071 $ 2,509,749
Special Mention 185 2,074 2,416 5,456 1,040 10,429 1,714 23,314
Substandard 188 1,151 1,772 2,047 3,523 2,321 644 11,646
Doubtful - - - - - - - -
Total loans $ 108,917 $ 416,813 $ 514,251 $ 645,807 $ 224,848 $ 314,644 $ 319,429 $ 2,544,709
Current-period gross charge-offs $ - $ 56 $ - $ - $ 24 $ 57 $ - $ 137 The following table presents loan balances classified by credit quality indicator, loan type and based on year of origination as of December 31, 2024 (amounts in thousands).
2024 2023 2022 2021 2020 Prior Revolving Loans Total
Residential real estate
Pass $ 125,205 $ 232,810 $ 336,019 $ 104,333 $ 58,133 $ 31,615 $ 6,519 $ 894,634
Special Mention 688 1,328 1,047 202 9 119 - 3,393
Substandard 966 633 1,854 124 173 1,434 - 5,184
Doubtful - - - - - - - -
Total residential real estate $ 126,859 $ 234,771 $ 338,920 $ 104,659 $ 58,315 $ 33,168 $ 6,519 $ 903,211
Current-period gross charge-offs $ - $ 37 $ 20 $ - $ - $ - $ - $ 57
Commercial real estate
Pass $ 81,063 $ 115,876 $ 208,002 $ 88,792 $ 90,081 $ 93,333 $ 23,009 $ 700,156
Special Mention 1,090 - 659 380 1,338 4,414 167 8,048
Substandard 106 474 - 3,320 211 458 - 4,569
Doubtful - - - - - - - -
Total commercial real estate $ 82,259 $ 116,350 $ 208,661 $ 92,492 $ 91,630 $ 98,205 $ 23,176 $ 712,773
Current-period gross charge-offs $ 2 $ - $ 250 $ - $ 248 $ - $ 500
Construction and land development
Pass $ 118,972 $ 94,782 $ 48,061 $ 10,155 $ 4,713 $ 2,505 $ 13,250 $ 292,438
Special Mention - 207 103 - - 29 - 339
Substandard 2 - 159 - 3 - - 164
Doubtful - - - - - - - -
Total construction and land development $ 118,974 $ 94,989 $ 48,323 $ 10,155 $ 4,716 $ 2,534 $ 13,250 $ 292,941
Current-period gross charge-offs $ - $ 10 $ 19 $ - $ - $ - $ - $ 29
Home equity lines of credit
Pass $ 230 $ 657 $ 450 $ - $ 585 $ - $ 121,299 $ 123,221
Special Mention - - - - - - 504 504
Substandard - - - - - - 339 339
Doubtful - - - - - - - -
Total home equity lines of credit $ 230 $ 657 $ 450 $ - $ 585 $ - $ 122,142 $ 124,064
Current-period gross charge-offs $ - $ - $ - $ 50 $ - $ - $ - $ 50
Commercial loans
Pass $ 81,929 $ 76,343 $ 51,856 $ 17,510 $ 10,233 $ 9,994 $ 145,975 $ 393,840
Special Mention - 49 3,141 39 14 3,896 841 7,980
Substandard 116 - 6 15 - - - 137
Doubtful - - - - - - - -
Total commercial loans $ 82,045 $ 76,392 $ 55,003 $ 17,564 $ 10,247 $ 13,890 $ 146,816 $ 401,957
Current-period gross charge-offs $ - $ 2,087 $ 203 $ - $ 104 $ 266 $ - $ 2,660
Consumer loans
Pass $ 18,056 $ 13,293 $ 9,802 $ 5,283 $ 2,501 $ 6,978 $ 4,080 $ 59,993
Special Mention 50 28 33 110 79 - 22 322
Substandard 2 51 61 - 45 40 8 207
Doubtful - - - - - - - -
Total consumer loans $ 18,108 $ 13,372 $ 9,896 $ 5,393 $ 2,625 $ 7,018 $ 4,110 $ 60,522
Current-period gross charge-offs $ 30 $ 75 $ 21 $ 3 $ 7 $ - $ - $ 136
Total Loans
Pass $ 425,455 $ 533,761 $ 654,190 $ 226,073 $ 166,246 $ 144,425 $ 314,132 $ 2,464,282
Special Mention 1,828 1,612 4,983 731 1,440 8,458 1,534 20,586
Substandard 1,192 1,158 2,080 3,459 432 1,932 347 10,600
Doubtful - - - - - - - -
Total loans $ 428,475 $ 536,531 $ 661,253 $ 230,263 $ 168,118 $ 154,815 $ 316,013 $ 2,495,468
Current-period gross charge-offs $ 32 $ 2,209 $ 263 $ 303 $ 111 $ 514 $ - $ 3,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formation related to the Company’s assets and liabilities measured at fair value on a recurring basis at March 31, 2025 and December 31, 2024 is as follows: (amounts in thousands)
Fair Value Measurements At Reporting Date Using:
March 31, 2025 Fair Value Quoted Prices In Significant Other Significant
Securities available-for-sale:
Residential mortgage -backed $ 452,326 $ - $ 452,326 $ -
U.S. treasury securities 47,197 - 47,197 -
U.S. government sponsored enterprises 39,671 - 39,671 -
State, county, and municipal 68,959 - 68,959 -
Corporate debt obligations 13,526 - 13,526 -
Totals $ 621,679 $ - $ 621,679 $ -
Fair Value Measurements At Reporting Date Using:
December 31, 2024 Fair Value Quoted Prices In Significant Other Significant
Securities available-for-sale:
Residential mortgage -backed $ 398,742 $ - $ 398,742 $ -
U.S. treasury securities 84,664 - 84,664 -
U.S. government sponsored enterprises 45,536 - 45,536 -
State, county, and municipal 66,614 - 66,614 -
Corporate debt obligations 15,308 - 15,308 -
Totals $ 610,864 $ - $ 610,864 $ - </t>
        </is>
      </c>
    </row>
    <row r="5">
      <c r="A5" s="4" t="inlineStr">
        <is>
          <t>Schedule of Fair Value, Assets Measured on Non-Recurring Basis</t>
        </is>
      </c>
      <c r="B5" s="4" t="inlineStr">
        <is>
          <t xml:space="preserve">Assets measured at fair value on a nonrecurring basis are included in the table below as of March 31, 2025 and December 31, 2024 (amounts in thousands):
Fair Value Measurements At Reporting Date Using:
March 31, 2025 Fair Value Quoted Prices In Significant Other Significant
Collateral dependent loans $ 8,707 $ - $ - $ 8,707
Foreclosed assets 124 - - 124
Totals $ 8,831 $ - $ - $ 8,831
December 31, 2024 Fair Value Quoted Prices In Significant Other Significant
Collateral dependent loans $ 9,050 $ - $ - $ 9,050
Foreclosed assets 130 - - 130
Totals $ 9,180 $ - $ - $ 9,180 </t>
        </is>
      </c>
    </row>
    <row r="6">
      <c r="A6" s="4" t="inlineStr">
        <is>
          <t>Summary of Estimated Fair values Related to Carrying or Notional Amounts of Financial Instruments</t>
        </is>
      </c>
      <c r="B6" s="4" t="inlineStr">
        <is>
          <t xml:space="preserve">The estimated fair values, and related carrying or notional amounts, of the Company’s financial instruments as of March 31, 2025 and December 31, 2024 are as follows (amounts in thousands):
Estimated Fair Value
March 31, 2025 Carrying Amount Level 1 Level 2 Level 3
Financial assets:
Cash and cash equivalents $ 184,860 $ 184,860 $ - $ -
Certificates of deposit in banks 4,217 - 4,217 -
Securities held-to-maturity 120,946 - 98,426 -
Securities available-for-sale 621,679 - 621,679 -
Loans held-for-sale 5,951 - 5,951 -
Loans receivable, net 2,502,445 - 2,480,643 8,707
Accrued interest receivable 16,917 - 16,917 -
Bank owned life insurance 50,200 - 50,200 -
Restricted equity securities 10,257 - - 10,257
Financial liabilities:
Deposits 3,157,852 - 2,945,930 -
Securities sold under agreements to repurchase 21,230 - 21,230 -
Federal Home Loan Bank advances 150,000 - 150,005 -
Subordinated debentures 39,580 - 32,804 -
Accrued interest payable 1,800 - 1,800 -
Estimated Fair Value
December 31, 2024 Carrying Amount Level 1 Level 2 Level 3
Financial assets:
Cash and cash equivalents $ 185,744 $ 185,744 $ - $ -
Certificates of deposit in banks 4,218 - 4,218 -
Securities held-to-maturity 122,061 - 96,938 -
Securities available-for-sale 610,864 - 610,864 -
Loans held-for-sale 6,812 - 6,812 -
Loans receivable, net 2,454,734 - 2,422,481 9,050
Accrued interest receivable 15,965 - 15,965 -
Bank owned life insurance 49,791 - 49,791 -
Restricted equity securities 12,651 - - 12,651
Financial liabilities:
Deposits 3,067,159 - 2,844,603 -
Securities sold under agreements to repurchase 22,664 - 22,664 -
Federal Home Loan Bank advances 205,000 - 205,017 -
Subordinated debentures 39,563 - 31,113 -
Accrued interest payable 2,363 - 2,36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lassification of Company's ROU assets and Lease Liabilities</t>
        </is>
      </c>
      <c r="B4" s="4" t="inlineStr">
        <is>
          <t xml:space="preserve">The following table represents the consolidated statements of financial condition classification of the Company’s ROU assets and lease liabilities. The Company elected not to include short-term leases (i.e., leases with initial terms of twelve months or less), or equipment leases (deemed immaterial) on the consolidated statements of financial condition.
Lease Right-of-Use Assets Classification on Consolidated Statement of Condition March 31, 2025 December 31, 2024
Operating lease right-of-use assets Other Assets $ 2,568 $ 2,691
Lease Liabilities Classification on Consolidated Statement of Condition March 31, 2025 December 31, 2024
Operating lease liabilities Accrued interest payable and other liabilities $ 2,719 $ 2,841 </t>
        </is>
      </c>
    </row>
    <row r="5">
      <c r="A5" s="4" t="inlineStr">
        <is>
          <t>Weighted Average Remaining Lease Term and Discount Rate for Operating Leases</t>
        </is>
      </c>
      <c r="B5" s="4" t="inlineStr">
        <is>
          <t>March 31, 2025 December 31, 2024
Weighted-average remaining lease term for operating leases 8.56 Years 8.48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March 31, 2025 are as follows:
Operating Leases
April 1, 2025 - March 31, 2026 $ 649
April 1, 2026 - March 31, 2027 459
April 1, 2027 - March 31, 2028 403
April 1, 2028 - March 31, 2029 333
April 1, 2029 - March 31, 2030 214
Afterward 1,491
Total future minimum lease payments 3,549
Amounts representing interest ( 830 )
Present value of net future minimum lease payments $ 2,7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the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8458</v>
      </c>
      <c r="C4" s="6" t="n">
        <v>5810</v>
      </c>
    </row>
    <row r="5">
      <c r="A5" s="4" t="inlineStr">
        <is>
          <t>Weighted average common shares outstanding</t>
        </is>
      </c>
      <c r="B5" s="5" t="n">
        <v>7740082</v>
      </c>
      <c r="C5" s="5" t="n">
        <v>7662887</v>
      </c>
    </row>
    <row r="6">
      <c r="A6" s="4" t="inlineStr">
        <is>
          <t>Dilutive effect of stock options</t>
        </is>
      </c>
      <c r="B6" s="5" t="n">
        <v>65025</v>
      </c>
      <c r="C6" s="5" t="n">
        <v>77294</v>
      </c>
    </row>
    <row r="7">
      <c r="A7" s="4" t="inlineStr">
        <is>
          <t>Diluted common shares</t>
        </is>
      </c>
      <c r="B7" s="5" t="n">
        <v>7805107</v>
      </c>
      <c r="C7" s="5" t="n">
        <v>7740181</v>
      </c>
    </row>
    <row r="8">
      <c r="A8" s="4" t="inlineStr">
        <is>
          <t>Basic earnings per common share</t>
        </is>
      </c>
      <c r="B8" s="7" t="n">
        <v>1.09</v>
      </c>
      <c r="C8" s="7" t="n">
        <v>0.76</v>
      </c>
    </row>
    <row r="9">
      <c r="A9" s="4" t="inlineStr">
        <is>
          <t>Diluted earnings per common share</t>
        </is>
      </c>
      <c r="B9" s="7" t="n">
        <v>1.08</v>
      </c>
      <c r="C9" s="7" t="n">
        <v>0.7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and Securities Held-to-Maturity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Securities available-for-sale, Amortized Cost</t>
        </is>
      </c>
      <c r="B3" s="6" t="n">
        <v>686760</v>
      </c>
      <c r="C3" s="6" t="n">
        <v>690891</v>
      </c>
    </row>
    <row r="4">
      <c r="A4" s="4" t="inlineStr">
        <is>
          <t>Securities available-for-sale, Gross Unrealized Gains</t>
        </is>
      </c>
      <c r="B4" s="5" t="n">
        <v>1060</v>
      </c>
      <c r="C4" s="5" t="n">
        <v>3</v>
      </c>
    </row>
    <row r="5">
      <c r="A5" s="4" t="inlineStr">
        <is>
          <t>Securities available-for-sale, Gross Unrealized Losses</t>
        </is>
      </c>
      <c r="B5" s="5" t="n">
        <v>-66141</v>
      </c>
      <c r="C5" s="5" t="n">
        <v>-80030</v>
      </c>
    </row>
    <row r="6">
      <c r="A6" s="4" t="inlineStr">
        <is>
          <t>Securities available-for-sale, Residential mortgage -backed securities Fair Value</t>
        </is>
      </c>
      <c r="B6" s="5" t="n">
        <v>621679</v>
      </c>
      <c r="C6" s="5" t="n">
        <v>610864</v>
      </c>
    </row>
    <row r="7">
      <c r="A7" s="4" t="inlineStr">
        <is>
          <t>Securities held-to-maturity, Amortized Cost</t>
        </is>
      </c>
      <c r="B7" s="5" t="n">
        <v>120946</v>
      </c>
      <c r="C7" s="5" t="n">
        <v>122061</v>
      </c>
    </row>
    <row r="8">
      <c r="A8" s="4" t="inlineStr">
        <is>
          <t>Securities held to maturity, Gross Unrealized Losses</t>
        </is>
      </c>
      <c r="B8" s="5" t="n">
        <v>-22520</v>
      </c>
      <c r="C8" s="5" t="n">
        <v>-25123</v>
      </c>
    </row>
    <row r="9">
      <c r="A9" s="4" t="inlineStr">
        <is>
          <t>Securities held-to-maturity, Residential mortgage-backed securities Fair Value</t>
        </is>
      </c>
      <c r="B9" s="5" t="n">
        <v>98426</v>
      </c>
      <c r="C9" s="5" t="n">
        <v>96938</v>
      </c>
    </row>
    <row r="10">
      <c r="A10" s="4" t="inlineStr">
        <is>
          <t>Residential Mortgage - Backed</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Securities available-for-sale, Amortized Cost</t>
        </is>
      </c>
      <c r="B12" s="5" t="n">
        <v>500600</v>
      </c>
      <c r="C12" s="5" t="n">
        <v>457157</v>
      </c>
    </row>
    <row r="13">
      <c r="A13" s="4" t="inlineStr">
        <is>
          <t>Securities available-for-sale, Gross Unrealized Gains</t>
        </is>
      </c>
      <c r="B13" s="5" t="n">
        <v>1041</v>
      </c>
      <c r="C13" s="4" t="inlineStr">
        <is>
          <t xml:space="preserve"> </t>
        </is>
      </c>
    </row>
    <row r="14">
      <c r="A14" s="4" t="inlineStr">
        <is>
          <t>Securities available-for-sale, Gross Unrealized Losses</t>
        </is>
      </c>
      <c r="B14" s="5" t="n">
        <v>-49315</v>
      </c>
      <c r="C14" s="5" t="n">
        <v>-58415</v>
      </c>
    </row>
    <row r="15">
      <c r="A15" s="4" t="inlineStr">
        <is>
          <t>Securities available-for-sale, Residential mortgage -backed securities Fair Value</t>
        </is>
      </c>
      <c r="B15" s="5" t="n">
        <v>452326</v>
      </c>
      <c r="C15" s="5" t="n">
        <v>398742</v>
      </c>
    </row>
    <row r="16">
      <c r="A16" s="4" t="inlineStr">
        <is>
          <t>Securities held-to-maturity, Amortized Cost</t>
        </is>
      </c>
      <c r="B16" s="5" t="n">
        <v>58172</v>
      </c>
      <c r="C16" s="5" t="n">
        <v>59274</v>
      </c>
    </row>
    <row r="17">
      <c r="A17" s="4" t="inlineStr">
        <is>
          <t>Securities held to maturity, Gross Unrealized Losses</t>
        </is>
      </c>
      <c r="B17" s="5" t="n">
        <v>-11156</v>
      </c>
      <c r="C17" s="5" t="n">
        <v>-12786</v>
      </c>
    </row>
    <row r="18">
      <c r="A18" s="4" t="inlineStr">
        <is>
          <t>Securities held-to-maturity, Residential mortgage-backed securities Fair Value</t>
        </is>
      </c>
      <c r="B18" s="5" t="n">
        <v>47016</v>
      </c>
      <c r="C18" s="5" t="n">
        <v>46488</v>
      </c>
    </row>
    <row r="19">
      <c r="A19" s="4" t="inlineStr">
        <is>
          <t>U.S. Treasur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ecurities available-for-sale, Amortized Cost</t>
        </is>
      </c>
      <c r="B21" s="5" t="n">
        <v>50005</v>
      </c>
      <c r="C21" s="5" t="n">
        <v>90508</v>
      </c>
    </row>
    <row r="22">
      <c r="A22" s="4" t="inlineStr">
        <is>
          <t>Securities available-for-sale, Gross Unrealized Losses</t>
        </is>
      </c>
      <c r="B22" s="5" t="n">
        <v>-2808</v>
      </c>
      <c r="C22" s="5" t="n">
        <v>-5844</v>
      </c>
    </row>
    <row r="23">
      <c r="A23" s="4" t="inlineStr">
        <is>
          <t>Securities available-for-sale, Residential mortgage -backed securities Fair Value</t>
        </is>
      </c>
      <c r="B23" s="5" t="n">
        <v>47197</v>
      </c>
      <c r="C23" s="5" t="n">
        <v>84664</v>
      </c>
    </row>
    <row r="24">
      <c r="A24" s="4" t="inlineStr">
        <is>
          <t>U.S. Govt. Sponsored Enterpris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Securities available-for-sale, Amortized Cost</t>
        </is>
      </c>
      <c r="B26" s="5" t="n">
        <v>42590</v>
      </c>
      <c r="C26" s="5" t="n">
        <v>49354</v>
      </c>
    </row>
    <row r="27">
      <c r="A27" s="4" t="inlineStr">
        <is>
          <t>Securities available-for-sale, Gross Unrealized Losses</t>
        </is>
      </c>
      <c r="B27" s="5" t="n">
        <v>-2919</v>
      </c>
      <c r="C27" s="5" t="n">
        <v>-3818</v>
      </c>
    </row>
    <row r="28">
      <c r="A28" s="4" t="inlineStr">
        <is>
          <t>Securities available-for-sale, Residential mortgage -backed securities Fair Value</t>
        </is>
      </c>
      <c r="B28" s="5" t="n">
        <v>39671</v>
      </c>
      <c r="C28" s="5" t="n">
        <v>45536</v>
      </c>
    </row>
    <row r="29">
      <c r="A29" s="4" t="inlineStr">
        <is>
          <t>State, Country and Municipal</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for-sale, Amortized Cost</t>
        </is>
      </c>
      <c r="B31" s="5" t="n">
        <v>78861</v>
      </c>
      <c r="C31" s="5" t="n">
        <v>77158</v>
      </c>
    </row>
    <row r="32">
      <c r="A32" s="4" t="inlineStr">
        <is>
          <t>Securities available-for-sale, Gross Unrealized Gains</t>
        </is>
      </c>
      <c r="B32" s="5" t="n">
        <v>3</v>
      </c>
      <c r="C32" s="4" t="inlineStr">
        <is>
          <t xml:space="preserve"> </t>
        </is>
      </c>
    </row>
    <row r="33">
      <c r="A33" s="4" t="inlineStr">
        <is>
          <t>Securities available-for-sale, Gross Unrealized Losses</t>
        </is>
      </c>
      <c r="B33" s="5" t="n">
        <v>-9905</v>
      </c>
      <c r="C33" s="5" t="n">
        <v>-10544</v>
      </c>
    </row>
    <row r="34">
      <c r="A34" s="4" t="inlineStr">
        <is>
          <t>Securities available-for-sale, Residential mortgage -backed securities Fair Value</t>
        </is>
      </c>
      <c r="B34" s="5" t="n">
        <v>68959</v>
      </c>
      <c r="C34" s="5" t="n">
        <v>66614</v>
      </c>
    </row>
    <row r="35">
      <c r="A35" s="4" t="inlineStr">
        <is>
          <t>Securities held-to-maturity, Amortized Cost</t>
        </is>
      </c>
      <c r="B35" s="5" t="n">
        <v>62774</v>
      </c>
      <c r="C35" s="5" t="n">
        <v>62787</v>
      </c>
    </row>
    <row r="36">
      <c r="A36" s="4" t="inlineStr">
        <is>
          <t>Securities held to maturity, Gross Unrealized Losses</t>
        </is>
      </c>
      <c r="B36" s="5" t="n">
        <v>-11364</v>
      </c>
      <c r="C36" s="5" t="n">
        <v>-12337</v>
      </c>
    </row>
    <row r="37">
      <c r="A37" s="4" t="inlineStr">
        <is>
          <t>Securities held-to-maturity, Residential mortgage-backed securities Fair Value</t>
        </is>
      </c>
      <c r="B37" s="5" t="n">
        <v>51410</v>
      </c>
      <c r="C37" s="5" t="n">
        <v>50450</v>
      </c>
    </row>
    <row r="38">
      <c r="A38" s="4" t="inlineStr">
        <is>
          <t>Corporate Debt Obligation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Securities available-for-sale, Amortized Cost</t>
        </is>
      </c>
      <c r="B40" s="5" t="n">
        <v>14704</v>
      </c>
      <c r="C40" s="5" t="n">
        <v>16714</v>
      </c>
    </row>
    <row r="41">
      <c r="A41" s="4" t="inlineStr">
        <is>
          <t>Securities available-for-sale, Gross Unrealized Gains</t>
        </is>
      </c>
      <c r="B41" s="5" t="n">
        <v>16</v>
      </c>
      <c r="C41" s="5" t="n">
        <v>3</v>
      </c>
    </row>
    <row r="42">
      <c r="A42" s="4" t="inlineStr">
        <is>
          <t>Securities available-for-sale, Gross Unrealized Losses</t>
        </is>
      </c>
      <c r="B42" s="5" t="n">
        <v>-1194</v>
      </c>
      <c r="C42" s="5" t="n">
        <v>-1409</v>
      </c>
    </row>
    <row r="43">
      <c r="A43" s="4" t="inlineStr">
        <is>
          <t>Securities available-for-sale, Residential mortgage -backed securities Fair Value</t>
        </is>
      </c>
      <c r="B43" s="6" t="n">
        <v>13526</v>
      </c>
      <c r="C43" s="6" t="n">
        <v>153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Investment Securities - Additional Information (Details)</t>
        </is>
      </c>
      <c r="B1" s="2" t="inlineStr">
        <is>
          <t>3 Months Ended</t>
        </is>
      </c>
      <c r="D1" s="2" t="inlineStr">
        <is>
          <t>12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securities owned | Security</t>
        </is>
      </c>
      <c r="B4" s="5" t="n">
        <v>308</v>
      </c>
      <c r="C4" s="4" t="inlineStr">
        <is>
          <t xml:space="preserve"> </t>
        </is>
      </c>
      <c r="D4" s="4" t="inlineStr">
        <is>
          <t xml:space="preserve"> </t>
        </is>
      </c>
    </row>
    <row r="5">
      <c r="A5" s="4" t="inlineStr">
        <is>
          <t>Unrealized losses</t>
        </is>
      </c>
      <c r="B5" s="6" t="n">
        <v>88700000</v>
      </c>
      <c r="C5" s="4" t="inlineStr">
        <is>
          <t xml:space="preserve"> </t>
        </is>
      </c>
      <c r="D5" s="4" t="inlineStr">
        <is>
          <t xml:space="preserve"> </t>
        </is>
      </c>
    </row>
    <row r="6">
      <c r="A6" s="4" t="inlineStr">
        <is>
          <t>Transfer of securities from available-for-sale to held-to-maturity</t>
        </is>
      </c>
      <c r="B6" s="5" t="n">
        <v>2210000</v>
      </c>
      <c r="C6" s="4" t="inlineStr">
        <is>
          <t xml:space="preserve"> </t>
        </is>
      </c>
      <c r="D6" s="6" t="n">
        <v>2280000</v>
      </c>
    </row>
    <row r="7">
      <c r="A7" s="4" t="inlineStr">
        <is>
          <t>Securities pledged to secure public deposits</t>
        </is>
      </c>
      <c r="B7" s="5" t="n">
        <v>321000000</v>
      </c>
      <c r="C7" s="4" t="inlineStr">
        <is>
          <t xml:space="preserve"> </t>
        </is>
      </c>
      <c r="D7" s="5" t="n">
        <v>320300000</v>
      </c>
    </row>
    <row r="8">
      <c r="A8" s="4" t="inlineStr">
        <is>
          <t>Interest receivable on securities</t>
        </is>
      </c>
      <c r="B8" s="5" t="n">
        <v>2900000</v>
      </c>
      <c r="C8" s="4" t="inlineStr">
        <is>
          <t xml:space="preserve"> </t>
        </is>
      </c>
      <c r="D8" s="5" t="n">
        <v>2700000</v>
      </c>
    </row>
    <row r="9">
      <c r="A9" s="4" t="inlineStr">
        <is>
          <t>Securities pledged to secure repurchase agreements</t>
        </is>
      </c>
      <c r="B9" s="5" t="n">
        <v>27700000</v>
      </c>
      <c r="C9" s="4" t="inlineStr">
        <is>
          <t xml:space="preserve"> </t>
        </is>
      </c>
      <c r="D9" s="5" t="n">
        <v>23500000</v>
      </c>
    </row>
    <row r="10">
      <c r="A10" s="4" t="inlineStr">
        <is>
          <t>Proceeds from sales of investment securities</t>
        </is>
      </c>
      <c r="B10" s="5" t="n">
        <v>59459000</v>
      </c>
      <c r="C10" s="6" t="n">
        <v>33681000</v>
      </c>
      <c r="D10" s="4" t="inlineStr">
        <is>
          <t xml:space="preserve"> </t>
        </is>
      </c>
    </row>
    <row r="11">
      <c r="A11" s="4" t="inlineStr">
        <is>
          <t>Realized investment gains (loss)</t>
        </is>
      </c>
      <c r="B11" s="5" t="n">
        <v>3399000</v>
      </c>
      <c r="C11" s="5" t="n">
        <v>1432000</v>
      </c>
      <c r="D11" s="4" t="inlineStr">
        <is>
          <t xml:space="preserve"> </t>
        </is>
      </c>
    </row>
    <row r="12">
      <c r="A12" s="4" t="inlineStr">
        <is>
          <t>Gross gains</t>
        </is>
      </c>
      <c r="B12" s="5" t="n">
        <v>0</v>
      </c>
      <c r="C12" s="5" t="n">
        <v>44000</v>
      </c>
      <c r="D12" s="4" t="inlineStr">
        <is>
          <t xml:space="preserve"> </t>
        </is>
      </c>
    </row>
    <row r="13">
      <c r="A13" s="4" t="inlineStr">
        <is>
          <t>Gross losses</t>
        </is>
      </c>
      <c r="B13" s="5" t="n">
        <v>3400000</v>
      </c>
      <c r="C13" s="6" t="n">
        <v>1500000</v>
      </c>
      <c r="D13" s="4" t="inlineStr">
        <is>
          <t xml:space="preserve"> </t>
        </is>
      </c>
    </row>
    <row r="14">
      <c r="A14" s="4" t="inlineStr">
        <is>
          <t>Allowance for credit loss on available for sale</t>
        </is>
      </c>
      <c r="B14" s="5" t="n">
        <v>0</v>
      </c>
      <c r="C14" s="4" t="inlineStr">
        <is>
          <t xml:space="preserve"> </t>
        </is>
      </c>
      <c r="D14" s="5" t="n">
        <v>0</v>
      </c>
    </row>
    <row r="15">
      <c r="A15" s="4" t="inlineStr">
        <is>
          <t>Held to maturity securities recognized</t>
        </is>
      </c>
      <c r="B15" s="6" t="n">
        <v>0</v>
      </c>
      <c r="C15" s="4" t="inlineStr">
        <is>
          <t xml:space="preserve"> </t>
        </is>
      </c>
      <c r="D15"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to-maturity, fair value</t>
        </is>
      </c>
      <c r="B3" s="6" t="n">
        <v>98426</v>
      </c>
      <c r="C3" s="6" t="n">
        <v>96938</v>
      </c>
    </row>
    <row r="4">
      <c r="A4" s="4" t="inlineStr">
        <is>
          <t>Securities available-for-sale, amortized cost</t>
        </is>
      </c>
      <c r="B4" s="6" t="n">
        <v>686760</v>
      </c>
      <c r="C4" s="6" t="n">
        <v>690891</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15000000</v>
      </c>
      <c r="C10" s="5" t="n">
        <v>15000000</v>
      </c>
    </row>
    <row r="11">
      <c r="A11" s="4" t="inlineStr">
        <is>
          <t>Common stock, shares issued</t>
        </is>
      </c>
      <c r="B11" s="5" t="n">
        <v>7795239</v>
      </c>
      <c r="C11" s="5" t="n">
        <v>7680061</v>
      </c>
    </row>
    <row r="12">
      <c r="A12" s="4" t="inlineStr">
        <is>
          <t>Common stock, shares outstanding</t>
        </is>
      </c>
      <c r="B12" s="5" t="n">
        <v>7763383</v>
      </c>
      <c r="C12" s="5" t="n">
        <v>7628192</v>
      </c>
    </row>
    <row r="13">
      <c r="A13" s="4" t="inlineStr">
        <is>
          <t>Treasury stock, shares</t>
        </is>
      </c>
      <c r="B13" s="5" t="n">
        <v>31856</v>
      </c>
      <c r="C13" s="5" t="n">
        <v>5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and Unrecognized Loss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Securities available-for-sale, Less than 12 Months, Fair Value</t>
        </is>
      </c>
      <c r="B3" s="6" t="n">
        <v>75502</v>
      </c>
      <c r="C3" s="6" t="n">
        <v>97220</v>
      </c>
    </row>
    <row r="4">
      <c r="A4" s="4" t="inlineStr">
        <is>
          <t>Securities available-for-sale, Less than 12 Months, Unrealized Losses</t>
        </is>
      </c>
      <c r="B4" s="5" t="n">
        <v>1584</v>
      </c>
      <c r="C4" s="5" t="n">
        <v>2622</v>
      </c>
    </row>
    <row r="5">
      <c r="A5" s="4" t="inlineStr">
        <is>
          <t>Securities available-for-sale, More Than 12 Months, Fair Value</t>
        </is>
      </c>
      <c r="B5" s="5" t="n">
        <v>448035</v>
      </c>
      <c r="C5" s="5" t="n">
        <v>508413</v>
      </c>
    </row>
    <row r="6">
      <c r="A6" s="4" t="inlineStr">
        <is>
          <t>Securities available-for-sale, More Than 12 Months, Unrealized Losses</t>
        </is>
      </c>
      <c r="B6" s="5" t="n">
        <v>64557</v>
      </c>
      <c r="C6" s="5" t="n">
        <v>77408</v>
      </c>
    </row>
    <row r="7">
      <c r="A7" s="4" t="inlineStr">
        <is>
          <t>Securities available for sale, Total, Fair Value</t>
        </is>
      </c>
      <c r="B7" s="5" t="n">
        <v>523537</v>
      </c>
      <c r="C7" s="5" t="n">
        <v>605633</v>
      </c>
    </row>
    <row r="8">
      <c r="A8" s="4" t="inlineStr">
        <is>
          <t>Securities available for sale, Total, Unrealized Losses</t>
        </is>
      </c>
      <c r="B8" s="5" t="n">
        <v>66141</v>
      </c>
      <c r="C8" s="5" t="n">
        <v>80030</v>
      </c>
    </row>
    <row r="9">
      <c r="A9" s="4" t="inlineStr">
        <is>
          <t>Securities held to maturity, More Than 12 Months, Fair Value</t>
        </is>
      </c>
      <c r="B9" s="5" t="n">
        <v>93081</v>
      </c>
      <c r="C9" s="5" t="n">
        <v>91593</v>
      </c>
    </row>
    <row r="10">
      <c r="A10" s="4" t="inlineStr">
        <is>
          <t>Securities held to maturity, More Than 12 Months, Unrealized Losses</t>
        </is>
      </c>
      <c r="B10" s="5" t="n">
        <v>22520</v>
      </c>
      <c r="C10" s="5" t="n">
        <v>25123</v>
      </c>
    </row>
    <row r="11">
      <c r="A11" s="4" t="inlineStr">
        <is>
          <t>Securities held to maturity, Total, Fair Value</t>
        </is>
      </c>
      <c r="B11" s="5" t="n">
        <v>93081</v>
      </c>
      <c r="C11" s="5" t="n">
        <v>91593</v>
      </c>
    </row>
    <row r="12">
      <c r="A12" s="4" t="inlineStr">
        <is>
          <t>Securities held to maturity, Total, Unrealized Losses</t>
        </is>
      </c>
      <c r="B12" s="5" t="n">
        <v>22520</v>
      </c>
      <c r="C12" s="5" t="n">
        <v>25123</v>
      </c>
    </row>
    <row r="13">
      <c r="A13" s="4" t="inlineStr">
        <is>
          <t>Residential Mortgage - Backed</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Securities available-for-sale, Less than 12 Months, Fair Value</t>
        </is>
      </c>
      <c r="B15" s="5" t="n">
        <v>65563</v>
      </c>
      <c r="C15" s="5" t="n">
        <v>87690</v>
      </c>
    </row>
    <row r="16">
      <c r="A16" s="4" t="inlineStr">
        <is>
          <t>Securities available-for-sale, Less than 12 Months, Unrealized Losses</t>
        </is>
      </c>
      <c r="B16" s="5" t="n">
        <v>1345</v>
      </c>
      <c r="C16" s="5" t="n">
        <v>2319</v>
      </c>
    </row>
    <row r="17">
      <c r="A17" s="4" t="inlineStr">
        <is>
          <t>Securities available-for-sale, More Than 12 Months, Fair Value</t>
        </is>
      </c>
      <c r="B17" s="5" t="n">
        <v>292536</v>
      </c>
      <c r="C17" s="5" t="n">
        <v>307788</v>
      </c>
    </row>
    <row r="18">
      <c r="A18" s="4" t="inlineStr">
        <is>
          <t>Securities available-for-sale, More Than 12 Months, Unrealized Losses</t>
        </is>
      </c>
      <c r="B18" s="5" t="n">
        <v>47970</v>
      </c>
      <c r="C18" s="5" t="n">
        <v>56096</v>
      </c>
    </row>
    <row r="19">
      <c r="A19" s="4" t="inlineStr">
        <is>
          <t>Securities available for sale, Total, Fair Value</t>
        </is>
      </c>
      <c r="B19" s="5" t="n">
        <v>358099</v>
      </c>
      <c r="C19" s="5" t="n">
        <v>395478</v>
      </c>
    </row>
    <row r="20">
      <c r="A20" s="4" t="inlineStr">
        <is>
          <t>Securities available for sale, Total, Unrealized Losses</t>
        </is>
      </c>
      <c r="B20" s="5" t="n">
        <v>49315</v>
      </c>
      <c r="C20" s="5" t="n">
        <v>58415</v>
      </c>
    </row>
    <row r="21">
      <c r="A21" s="4" t="inlineStr">
        <is>
          <t>Securities held to maturity, More Than 12 Months, Fair Value</t>
        </is>
      </c>
      <c r="B21" s="5" t="n">
        <v>47016</v>
      </c>
      <c r="C21" s="5" t="n">
        <v>46488</v>
      </c>
    </row>
    <row r="22">
      <c r="A22" s="4" t="inlineStr">
        <is>
          <t>Securities held to maturity, More Than 12 Months, Unrealized Losses</t>
        </is>
      </c>
      <c r="B22" s="5" t="n">
        <v>11156</v>
      </c>
      <c r="C22" s="5" t="n">
        <v>12786</v>
      </c>
    </row>
    <row r="23">
      <c r="A23" s="4" t="inlineStr">
        <is>
          <t>Securities held to maturity, Total, Fair Value</t>
        </is>
      </c>
      <c r="B23" s="5" t="n">
        <v>47016</v>
      </c>
      <c r="C23" s="5" t="n">
        <v>46488</v>
      </c>
    </row>
    <row r="24">
      <c r="A24" s="4" t="inlineStr">
        <is>
          <t>Securities held to maturity, Total, Unrealized Losses</t>
        </is>
      </c>
      <c r="B24" s="5" t="n">
        <v>11156</v>
      </c>
      <c r="C24" s="5" t="n">
        <v>12786</v>
      </c>
    </row>
    <row r="25">
      <c r="A25" s="4" t="inlineStr">
        <is>
          <t>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available-for-sale, More Than 12 Months, Fair Value</t>
        </is>
      </c>
      <c r="B27" s="5" t="n">
        <v>47197</v>
      </c>
      <c r="C27" s="5" t="n">
        <v>84664</v>
      </c>
    </row>
    <row r="28">
      <c r="A28" s="4" t="inlineStr">
        <is>
          <t>Securities available-for-sale, More Than 12 Months, Unrealized Losses</t>
        </is>
      </c>
      <c r="B28" s="5" t="n">
        <v>2808</v>
      </c>
      <c r="C28" s="5" t="n">
        <v>5844</v>
      </c>
    </row>
    <row r="29">
      <c r="A29" s="4" t="inlineStr">
        <is>
          <t>Securities available for sale, Total, Fair Value</t>
        </is>
      </c>
      <c r="B29" s="5" t="n">
        <v>47197</v>
      </c>
      <c r="C29" s="5" t="n">
        <v>84664</v>
      </c>
    </row>
    <row r="30">
      <c r="A30" s="4" t="inlineStr">
        <is>
          <t>Securities available for sale, Total, Unrealized Losses</t>
        </is>
      </c>
      <c r="B30" s="5" t="n">
        <v>2808</v>
      </c>
      <c r="C30" s="5" t="n">
        <v>5844</v>
      </c>
    </row>
    <row r="31">
      <c r="A31" s="4" t="inlineStr">
        <is>
          <t>U.S. Govt. Sponsored Enterpris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available-for-sale, More Than 12 Months, Fair Value</t>
        </is>
      </c>
      <c r="B33" s="5" t="n">
        <v>39671</v>
      </c>
      <c r="C33" s="5" t="n">
        <v>45536</v>
      </c>
    </row>
    <row r="34">
      <c r="A34" s="4" t="inlineStr">
        <is>
          <t>Securities available-for-sale, More Than 12 Months, Unrealized Losses</t>
        </is>
      </c>
      <c r="B34" s="5" t="n">
        <v>2919</v>
      </c>
      <c r="C34" s="5" t="n">
        <v>3818</v>
      </c>
    </row>
    <row r="35">
      <c r="A35" s="4" t="inlineStr">
        <is>
          <t>Securities available for sale, Total, Fair Value</t>
        </is>
      </c>
      <c r="B35" s="5" t="n">
        <v>39671</v>
      </c>
      <c r="C35" s="5" t="n">
        <v>45536</v>
      </c>
    </row>
    <row r="36">
      <c r="A36" s="4" t="inlineStr">
        <is>
          <t>Securities available for sale, Total, Unrealized Losses</t>
        </is>
      </c>
      <c r="B36" s="5" t="n">
        <v>2919</v>
      </c>
      <c r="C36" s="5" t="n">
        <v>3818</v>
      </c>
    </row>
    <row r="37">
      <c r="A37" s="4" t="inlineStr">
        <is>
          <t>State, Country and Municipal</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Securities available-for-sale, Less than 12 Months, Fair Value</t>
        </is>
      </c>
      <c r="B39" s="5" t="n">
        <v>9484</v>
      </c>
      <c r="C39" s="5" t="n">
        <v>9075</v>
      </c>
    </row>
    <row r="40">
      <c r="A40" s="4" t="inlineStr">
        <is>
          <t>Securities available-for-sale, Less than 12 Months, Unrealized Losses</t>
        </is>
      </c>
      <c r="B40" s="5" t="n">
        <v>229</v>
      </c>
      <c r="C40" s="5" t="n">
        <v>296</v>
      </c>
    </row>
    <row r="41">
      <c r="A41" s="4" t="inlineStr">
        <is>
          <t>Securities available-for-sale, More Than 12 Months, Fair Value</t>
        </is>
      </c>
      <c r="B41" s="5" t="n">
        <v>57540</v>
      </c>
      <c r="C41" s="5" t="n">
        <v>57539</v>
      </c>
    </row>
    <row r="42">
      <c r="A42" s="4" t="inlineStr">
        <is>
          <t>Securities available-for-sale, More Than 12 Months, Unrealized Losses</t>
        </is>
      </c>
      <c r="B42" s="5" t="n">
        <v>9676</v>
      </c>
      <c r="C42" s="5" t="n">
        <v>10248</v>
      </c>
    </row>
    <row r="43">
      <c r="A43" s="4" t="inlineStr">
        <is>
          <t>Securities available for sale, Total, Fair Value</t>
        </is>
      </c>
      <c r="B43" s="5" t="n">
        <v>67024</v>
      </c>
      <c r="C43" s="5" t="n">
        <v>66614</v>
      </c>
    </row>
    <row r="44">
      <c r="A44" s="4" t="inlineStr">
        <is>
          <t>Securities available for sale, Total, Unrealized Losses</t>
        </is>
      </c>
      <c r="B44" s="5" t="n">
        <v>9905</v>
      </c>
      <c r="C44" s="5" t="n">
        <v>10544</v>
      </c>
    </row>
    <row r="45">
      <c r="A45" s="4" t="inlineStr">
        <is>
          <t>Securities held to maturity, More Than 12 Months, Fair Value</t>
        </is>
      </c>
      <c r="B45" s="5" t="n">
        <v>46065</v>
      </c>
      <c r="C45" s="5" t="n">
        <v>45105</v>
      </c>
    </row>
    <row r="46">
      <c r="A46" s="4" t="inlineStr">
        <is>
          <t>Securities held to maturity, More Than 12 Months, Unrealized Losses</t>
        </is>
      </c>
      <c r="B46" s="5" t="n">
        <v>11364</v>
      </c>
      <c r="C46" s="5" t="n">
        <v>12337</v>
      </c>
    </row>
    <row r="47">
      <c r="A47" s="4" t="inlineStr">
        <is>
          <t>Securities held to maturity, Total, Fair Value</t>
        </is>
      </c>
      <c r="B47" s="5" t="n">
        <v>46065</v>
      </c>
      <c r="C47" s="5" t="n">
        <v>45105</v>
      </c>
    </row>
    <row r="48">
      <c r="A48" s="4" t="inlineStr">
        <is>
          <t>Securities held to maturity, Total, Unrealized Losses</t>
        </is>
      </c>
      <c r="B48" s="5" t="n">
        <v>11364</v>
      </c>
      <c r="C48" s="5" t="n">
        <v>12337</v>
      </c>
    </row>
    <row r="49">
      <c r="A49" s="4" t="inlineStr">
        <is>
          <t>Corporate Debt Obligation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Securities available-for-sale, Less than 12 Months, Fair Value</t>
        </is>
      </c>
      <c r="B51" s="5" t="n">
        <v>455</v>
      </c>
      <c r="C51" s="5" t="n">
        <v>455</v>
      </c>
    </row>
    <row r="52">
      <c r="A52" s="4" t="inlineStr">
        <is>
          <t>Securities available-for-sale, Less than 12 Months, Unrealized Losses</t>
        </is>
      </c>
      <c r="B52" s="5" t="n">
        <v>10</v>
      </c>
      <c r="C52" s="5" t="n">
        <v>7</v>
      </c>
    </row>
    <row r="53">
      <c r="A53" s="4" t="inlineStr">
        <is>
          <t>Securities available-for-sale, More Than 12 Months, Fair Value</t>
        </is>
      </c>
      <c r="B53" s="5" t="n">
        <v>11091</v>
      </c>
      <c r="C53" s="5" t="n">
        <v>12886</v>
      </c>
    </row>
    <row r="54">
      <c r="A54" s="4" t="inlineStr">
        <is>
          <t>Securities available-for-sale, More Than 12 Months, Unrealized Losses</t>
        </is>
      </c>
      <c r="B54" s="5" t="n">
        <v>1184</v>
      </c>
      <c r="C54" s="5" t="n">
        <v>1402</v>
      </c>
    </row>
    <row r="55">
      <c r="A55" s="4" t="inlineStr">
        <is>
          <t>Securities available for sale, Total, Fair Value</t>
        </is>
      </c>
      <c r="B55" s="5" t="n">
        <v>11546</v>
      </c>
      <c r="C55" s="5" t="n">
        <v>13341</v>
      </c>
    </row>
    <row r="56">
      <c r="A56" s="4" t="inlineStr">
        <is>
          <t>Securities available for sale, Total, Unrealized Losses</t>
        </is>
      </c>
      <c r="B56" s="6" t="n">
        <v>1194</v>
      </c>
      <c r="C56" s="6" t="n">
        <v>14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Details) - USD ($) $ in Thousands</t>
        </is>
      </c>
      <c r="B1" s="2" t="inlineStr">
        <is>
          <t>Mar. 31, 2025</t>
        </is>
      </c>
      <c r="C1" s="2" t="inlineStr">
        <is>
          <t>Dec. 31, 2024</t>
        </is>
      </c>
    </row>
    <row r="2">
      <c r="A2" s="3" t="inlineStr">
        <is>
          <t>Securities available-for-sale</t>
        </is>
      </c>
      <c r="B2" s="4" t="inlineStr">
        <is>
          <t xml:space="preserve"> </t>
        </is>
      </c>
      <c r="C2" s="4" t="inlineStr">
        <is>
          <t xml:space="preserve"> </t>
        </is>
      </c>
    </row>
    <row r="3">
      <c r="A3" s="4" t="inlineStr">
        <is>
          <t>Securities available-for-sale, 1 to 5 years, Amortized Cost</t>
        </is>
      </c>
      <c r="B3" s="6" t="n">
        <v>80393</v>
      </c>
      <c r="C3" s="6" t="n">
        <v>126223</v>
      </c>
    </row>
    <row r="4">
      <c r="A4" s="4" t="inlineStr">
        <is>
          <t>Securities available-for-sale, 5 to 10 years, Amortized Cost</t>
        </is>
      </c>
      <c r="B4" s="5" t="n">
        <v>38458</v>
      </c>
      <c r="C4" s="5" t="n">
        <v>37944</v>
      </c>
    </row>
    <row r="5">
      <c r="A5" s="4" t="inlineStr">
        <is>
          <t>Securities available-for-sale, After 10 years, Amortized Cost</t>
        </is>
      </c>
      <c r="B5" s="5" t="n">
        <v>67309</v>
      </c>
      <c r="C5" s="5" t="n">
        <v>69567</v>
      </c>
    </row>
    <row r="6">
      <c r="A6" s="4" t="inlineStr">
        <is>
          <t>Securities available-for-sale, before Residential mortgage-backed securities</t>
        </is>
      </c>
      <c r="B6" s="5" t="n">
        <v>186160</v>
      </c>
      <c r="C6" s="5" t="n">
        <v>233734</v>
      </c>
    </row>
    <row r="7">
      <c r="A7" s="4" t="inlineStr">
        <is>
          <t>Securities available-for-sale, Residential mortgage-backed securities</t>
        </is>
      </c>
      <c r="B7" s="5" t="n">
        <v>686760</v>
      </c>
      <c r="C7" s="5" t="n">
        <v>690891</v>
      </c>
    </row>
    <row r="8">
      <c r="A8" s="3" t="inlineStr">
        <is>
          <t>Securities available-for-sale</t>
        </is>
      </c>
      <c r="B8" s="4" t="inlineStr">
        <is>
          <t xml:space="preserve"> </t>
        </is>
      </c>
      <c r="C8" s="4" t="inlineStr">
        <is>
          <t xml:space="preserve"> </t>
        </is>
      </c>
    </row>
    <row r="9">
      <c r="A9" s="4" t="inlineStr">
        <is>
          <t>Securities available-for-sale, 1 to 5 years, Fair Value</t>
        </is>
      </c>
      <c r="B9" s="5" t="n">
        <v>75648</v>
      </c>
      <c r="C9" s="5" t="n">
        <v>117711</v>
      </c>
    </row>
    <row r="10">
      <c r="A10" s="4" t="inlineStr">
        <is>
          <t>Securities available-for-sale, 5 to 10 years, Fair Value</t>
        </is>
      </c>
      <c r="B10" s="5" t="n">
        <v>34876</v>
      </c>
      <c r="C10" s="5" t="n">
        <v>34030</v>
      </c>
    </row>
    <row r="11">
      <c r="A11" s="4" t="inlineStr">
        <is>
          <t>Securities available-for-sale, After 10 years, Fair Value</t>
        </is>
      </c>
      <c r="B11" s="5" t="n">
        <v>58829</v>
      </c>
      <c r="C11" s="5" t="n">
        <v>60381</v>
      </c>
    </row>
    <row r="12">
      <c r="A12" s="4" t="inlineStr">
        <is>
          <t>Securities available-for-sale, before Residential mortgage-backed securities Fair Value</t>
        </is>
      </c>
      <c r="B12" s="5" t="n">
        <v>169353</v>
      </c>
      <c r="C12" s="5" t="n">
        <v>212122</v>
      </c>
    </row>
    <row r="13">
      <c r="A13" s="4" t="inlineStr">
        <is>
          <t>Securities available-for-sale, Residential mortgage -backed securities Fair Value</t>
        </is>
      </c>
      <c r="B13" s="5" t="n">
        <v>621679</v>
      </c>
      <c r="C13" s="5" t="n">
        <v>610864</v>
      </c>
    </row>
    <row r="14">
      <c r="A14" s="3" t="inlineStr">
        <is>
          <t>Securities held-to-maturity</t>
        </is>
      </c>
      <c r="B14" s="4" t="inlineStr">
        <is>
          <t xml:space="preserve"> </t>
        </is>
      </c>
      <c r="C14" s="4" t="inlineStr">
        <is>
          <t xml:space="preserve"> </t>
        </is>
      </c>
    </row>
    <row r="15">
      <c r="A15" s="4" t="inlineStr">
        <is>
          <t>Securities held-to-maturity, 5 to 10 years, Amortized Cost</t>
        </is>
      </c>
      <c r="B15" s="5" t="n">
        <v>31780</v>
      </c>
      <c r="C15" s="5" t="n">
        <v>29963</v>
      </c>
    </row>
    <row r="16">
      <c r="A16" s="4" t="inlineStr">
        <is>
          <t>Securities held-to-maturity, After 10 years, Amortized Cost</t>
        </is>
      </c>
      <c r="B16" s="5" t="n">
        <v>30994</v>
      </c>
      <c r="C16" s="5" t="n">
        <v>32824</v>
      </c>
    </row>
    <row r="17">
      <c r="A17" s="4" t="inlineStr">
        <is>
          <t>Securities held-to-maturity, before Residential mortgage-backed securities</t>
        </is>
      </c>
      <c r="B17" s="5" t="n">
        <v>62774</v>
      </c>
      <c r="C17" s="5" t="n">
        <v>62787</v>
      </c>
    </row>
    <row r="18">
      <c r="A18" s="4" t="inlineStr">
        <is>
          <t>Securities held-to-maturity, at amortized cost</t>
        </is>
      </c>
      <c r="B18" s="5" t="n">
        <v>120946</v>
      </c>
      <c r="C18" s="5" t="n">
        <v>122061</v>
      </c>
    </row>
    <row r="19">
      <c r="A19" s="4" t="inlineStr">
        <is>
          <t>Securities held-to-maturity, 5 to 10 years, Fair Value</t>
        </is>
      </c>
      <c r="B19" s="5" t="n">
        <v>26561</v>
      </c>
      <c r="C19" s="5" t="n">
        <v>24466</v>
      </c>
    </row>
    <row r="20">
      <c r="A20" s="4" t="inlineStr">
        <is>
          <t>Securities held-to-maturity, After 10 years, Fair Value</t>
        </is>
      </c>
      <c r="B20" s="5" t="n">
        <v>24849</v>
      </c>
      <c r="C20" s="5" t="n">
        <v>25984</v>
      </c>
    </row>
    <row r="21">
      <c r="A21" s="4" t="inlineStr">
        <is>
          <t>Securities held-to-maturity, before Residential mortgage-backed securities Fair Value</t>
        </is>
      </c>
      <c r="B21" s="5" t="n">
        <v>51410</v>
      </c>
      <c r="C21" s="5" t="n">
        <v>50450</v>
      </c>
    </row>
    <row r="22">
      <c r="A22" s="4" t="inlineStr">
        <is>
          <t>Securities held-to-maturity, Residential mortgage-backed securities Fair Value</t>
        </is>
      </c>
      <c r="B22" s="5" t="n">
        <v>98426</v>
      </c>
      <c r="C22" s="5" t="n">
        <v>96938</v>
      </c>
    </row>
    <row r="23">
      <c r="A23" s="4" t="inlineStr">
        <is>
          <t>Residential Mortgage-Backed Securiti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Securities available-for-sale, Residential mortgage-backed securities</t>
        </is>
      </c>
      <c r="B25" s="5" t="n">
        <v>500600</v>
      </c>
      <c r="C25" s="5" t="n">
        <v>457157</v>
      </c>
    </row>
    <row r="26">
      <c r="A26" s="3" t="inlineStr">
        <is>
          <t>Securities available-for-sale</t>
        </is>
      </c>
      <c r="B26" s="4" t="inlineStr">
        <is>
          <t xml:space="preserve"> </t>
        </is>
      </c>
      <c r="C26" s="4" t="inlineStr">
        <is>
          <t xml:space="preserve"> </t>
        </is>
      </c>
    </row>
    <row r="27">
      <c r="A27" s="4" t="inlineStr">
        <is>
          <t>Securities available-for-sale, Residential mortgage -backed securities Fair Value</t>
        </is>
      </c>
      <c r="B27" s="5" t="n">
        <v>452326</v>
      </c>
      <c r="C27" s="5" t="n">
        <v>398742</v>
      </c>
    </row>
    <row r="28">
      <c r="A28" s="3" t="inlineStr">
        <is>
          <t>Securities held-to-maturity</t>
        </is>
      </c>
      <c r="B28" s="4" t="inlineStr">
        <is>
          <t xml:space="preserve"> </t>
        </is>
      </c>
      <c r="C28" s="4" t="inlineStr">
        <is>
          <t xml:space="preserve"> </t>
        </is>
      </c>
    </row>
    <row r="29">
      <c r="A29" s="4" t="inlineStr">
        <is>
          <t>Securities held-to-maturity, at amortized cost</t>
        </is>
      </c>
      <c r="B29" s="5" t="n">
        <v>58172</v>
      </c>
      <c r="C29" s="5" t="n">
        <v>59274</v>
      </c>
    </row>
    <row r="30">
      <c r="A30" s="4" t="inlineStr">
        <is>
          <t>Securities held-to-maturity, Residential mortgage-backed securities Fair Value</t>
        </is>
      </c>
      <c r="B30" s="6" t="n">
        <v>47016</v>
      </c>
      <c r="C30" s="6" t="n">
        <v>46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Major Classifications of Loans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2544709</v>
      </c>
      <c r="C3" s="6" t="n">
        <v>2495468</v>
      </c>
      <c r="D3" s="4" t="inlineStr">
        <is>
          <t xml:space="preserve"> </t>
        </is>
      </c>
      <c r="E3" s="4" t="inlineStr">
        <is>
          <t xml:space="preserve"> </t>
        </is>
      </c>
    </row>
    <row r="4">
      <c r="A4" s="4" t="inlineStr">
        <is>
          <t>Allowance for credit losses</t>
        </is>
      </c>
      <c r="B4" s="5" t="n">
        <v>-33798</v>
      </c>
      <c r="C4" s="5" t="n">
        <v>-32088</v>
      </c>
      <c r="D4" s="6" t="n">
        <v>-29856</v>
      </c>
      <c r="E4" s="6" t="n">
        <v>-28991</v>
      </c>
    </row>
    <row r="5">
      <c r="A5" s="4" t="inlineStr">
        <is>
          <t>Net discounts</t>
        </is>
      </c>
      <c r="B5" s="5" t="n">
        <v>-11</v>
      </c>
      <c r="C5" s="5" t="n">
        <v>-13</v>
      </c>
      <c r="D5" s="4" t="inlineStr">
        <is>
          <t xml:space="preserve"> </t>
        </is>
      </c>
      <c r="E5" s="4" t="inlineStr">
        <is>
          <t xml:space="preserve"> </t>
        </is>
      </c>
    </row>
    <row r="6">
      <c r="A6" s="4" t="inlineStr">
        <is>
          <t>Net deferred loan fees</t>
        </is>
      </c>
      <c r="B6" s="5" t="n">
        <v>-8455</v>
      </c>
      <c r="C6" s="5" t="n">
        <v>-8633</v>
      </c>
      <c r="D6" s="4" t="inlineStr">
        <is>
          <t xml:space="preserve"> </t>
        </is>
      </c>
      <c r="E6" s="4" t="inlineStr">
        <is>
          <t xml:space="preserve"> </t>
        </is>
      </c>
    </row>
    <row r="7">
      <c r="A7" s="4" t="inlineStr">
        <is>
          <t>Net loans</t>
        </is>
      </c>
      <c r="B7" s="6" t="n">
        <v>2502445</v>
      </c>
      <c r="C7" s="6" t="n">
        <v>2454734</v>
      </c>
      <c r="D7" s="4" t="inlineStr">
        <is>
          <t xml:space="preserve"> </t>
        </is>
      </c>
      <c r="E7" s="4" t="inlineStr">
        <is>
          <t xml:space="preserve"> </t>
        </is>
      </c>
    </row>
    <row r="8">
      <c r="A8" s="4" t="inlineStr">
        <is>
          <t>Total gross loans percentage</t>
        </is>
      </c>
      <c r="B8" s="10" t="n">
        <v>1.017</v>
      </c>
      <c r="C8" s="10" t="n">
        <v>1.017</v>
      </c>
      <c r="D8" s="4" t="inlineStr">
        <is>
          <t xml:space="preserve"> </t>
        </is>
      </c>
      <c r="E8" s="4" t="inlineStr">
        <is>
          <t xml:space="preserve"> </t>
        </is>
      </c>
    </row>
    <row r="9">
      <c r="A9" s="4" t="inlineStr">
        <is>
          <t>Allowance for credit losses percentage</t>
        </is>
      </c>
      <c r="B9" s="4" t="inlineStr">
        <is>
          <t>(1.40%)</t>
        </is>
      </c>
      <c r="C9" s="4" t="inlineStr">
        <is>
          <t>(1.30%)</t>
        </is>
      </c>
      <c r="D9" s="4" t="inlineStr">
        <is>
          <t xml:space="preserve"> </t>
        </is>
      </c>
      <c r="E9" s="4" t="inlineStr">
        <is>
          <t xml:space="preserve"> </t>
        </is>
      </c>
    </row>
    <row r="10">
      <c r="A10" s="4" t="inlineStr">
        <is>
          <t>Net discounts percentage</t>
        </is>
      </c>
      <c r="B10" s="11" t="n">
        <v>0</v>
      </c>
      <c r="C10" s="4" t="inlineStr">
        <is>
          <t>(0.00%)</t>
        </is>
      </c>
      <c r="D10" s="4" t="inlineStr">
        <is>
          <t xml:space="preserve"> </t>
        </is>
      </c>
      <c r="E10" s="4" t="inlineStr">
        <is>
          <t xml:space="preserve"> </t>
        </is>
      </c>
    </row>
    <row r="11">
      <c r="A11" s="4" t="inlineStr">
        <is>
          <t>Net deferred loan fees percentage</t>
        </is>
      </c>
      <c r="B11" s="4" t="inlineStr">
        <is>
          <t>(0.30%)</t>
        </is>
      </c>
      <c r="C11" s="4" t="inlineStr">
        <is>
          <t>(0.40%)</t>
        </is>
      </c>
      <c r="D11" s="4" t="inlineStr">
        <is>
          <t xml:space="preserve"> </t>
        </is>
      </c>
      <c r="E11" s="4" t="inlineStr">
        <is>
          <t xml:space="preserve"> </t>
        </is>
      </c>
    </row>
    <row r="12">
      <c r="A12" s="4" t="inlineStr">
        <is>
          <t>Net loans percentage</t>
        </is>
      </c>
      <c r="B12" s="11" t="n">
        <v>1</v>
      </c>
      <c r="C12" s="11" t="n">
        <v>1</v>
      </c>
      <c r="D12" s="4" t="inlineStr">
        <is>
          <t xml:space="preserve"> </t>
        </is>
      </c>
      <c r="E12" s="4" t="inlineStr">
        <is>
          <t xml:space="preserve"> </t>
        </is>
      </c>
    </row>
    <row r="13">
      <c r="A13" s="4" t="inlineStr">
        <is>
          <t>Home Equity Lines of Credit</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6" t="n">
        <v>131574</v>
      </c>
      <c r="C15" s="6" t="n">
        <v>124064</v>
      </c>
      <c r="D15" s="4" t="inlineStr">
        <is>
          <t xml:space="preserve"> </t>
        </is>
      </c>
      <c r="E15" s="4" t="inlineStr">
        <is>
          <t xml:space="preserve"> </t>
        </is>
      </c>
    </row>
    <row r="16">
      <c r="A16" s="4" t="inlineStr">
        <is>
          <t>Allowance for credit losses</t>
        </is>
      </c>
      <c r="B16" s="6" t="n">
        <v>-2018</v>
      </c>
      <c r="C16" s="6" t="n">
        <v>-1887</v>
      </c>
      <c r="D16" s="5" t="n">
        <v>-1171</v>
      </c>
      <c r="E16" s="5" t="n">
        <v>-1078</v>
      </c>
    </row>
    <row r="17">
      <c r="A17" s="4" t="inlineStr">
        <is>
          <t>Total gross loans percentage</t>
        </is>
      </c>
      <c r="B17" s="10" t="n">
        <v>0.053</v>
      </c>
      <c r="C17" s="10" t="n">
        <v>0.051</v>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gross loans</t>
        </is>
      </c>
      <c r="B20" s="6" t="n">
        <v>938507</v>
      </c>
      <c r="C20" s="6" t="n">
        <v>903211</v>
      </c>
      <c r="D20" s="4" t="inlineStr">
        <is>
          <t xml:space="preserve"> </t>
        </is>
      </c>
      <c r="E20" s="4" t="inlineStr">
        <is>
          <t xml:space="preserve"> </t>
        </is>
      </c>
    </row>
    <row r="21">
      <c r="A21" s="4" t="inlineStr">
        <is>
          <t>Total gross loans percentage</t>
        </is>
      </c>
      <c r="B21" s="10" t="n">
        <v>0.375</v>
      </c>
      <c r="C21" s="10" t="n">
        <v>0.368</v>
      </c>
      <c r="D21" s="4" t="inlineStr">
        <is>
          <t xml:space="preserve"> </t>
        </is>
      </c>
      <c r="E21" s="4" t="inlineStr">
        <is>
          <t xml:space="preserve"> </t>
        </is>
      </c>
    </row>
    <row r="22">
      <c r="A22" s="4" t="inlineStr">
        <is>
          <t>Residential Real Estate | Closed-end 1-4 family - first lien</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gross loans</t>
        </is>
      </c>
      <c r="B24" s="6" t="n">
        <v>884767</v>
      </c>
      <c r="C24" s="6" t="n">
        <v>869415</v>
      </c>
      <c r="D24" s="4" t="inlineStr">
        <is>
          <t xml:space="preserve"> </t>
        </is>
      </c>
      <c r="E24" s="4" t="inlineStr">
        <is>
          <t xml:space="preserve"> </t>
        </is>
      </c>
    </row>
    <row r="25">
      <c r="A25" s="4" t="inlineStr">
        <is>
          <t>Total gross loans percentage</t>
        </is>
      </c>
      <c r="B25" s="10" t="n">
        <v>0.354</v>
      </c>
      <c r="C25" s="10" t="n">
        <v>0.354</v>
      </c>
      <c r="D25" s="4" t="inlineStr">
        <is>
          <t xml:space="preserve"> </t>
        </is>
      </c>
      <c r="E25" s="4" t="inlineStr">
        <is>
          <t xml:space="preserve"> </t>
        </is>
      </c>
    </row>
    <row r="26">
      <c r="A26" s="4" t="inlineStr">
        <is>
          <t>Residential Real Estate | Closed-end 1-4 family - junior lie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gross loans</t>
        </is>
      </c>
      <c r="B28" s="6" t="n">
        <v>16235</v>
      </c>
      <c r="C28" s="6" t="n">
        <v>14145</v>
      </c>
      <c r="D28" s="4" t="inlineStr">
        <is>
          <t xml:space="preserve"> </t>
        </is>
      </c>
      <c r="E28" s="4" t="inlineStr">
        <is>
          <t xml:space="preserve"> </t>
        </is>
      </c>
    </row>
    <row r="29">
      <c r="A29" s="4" t="inlineStr">
        <is>
          <t>Total gross loans percentage</t>
        </is>
      </c>
      <c r="B29" s="10" t="n">
        <v>0.006</v>
      </c>
      <c r="C29" s="10" t="n">
        <v>0.006</v>
      </c>
      <c r="D29" s="4" t="inlineStr">
        <is>
          <t xml:space="preserve"> </t>
        </is>
      </c>
      <c r="E29" s="4" t="inlineStr">
        <is>
          <t xml:space="preserve"> </t>
        </is>
      </c>
    </row>
    <row r="30">
      <c r="A30" s="4" t="inlineStr">
        <is>
          <t>Residential Real Estate | Multi-family</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Total gross loans</t>
        </is>
      </c>
      <c r="B32" s="6" t="n">
        <v>37505</v>
      </c>
      <c r="C32" s="6" t="n">
        <v>19651</v>
      </c>
      <c r="D32" s="4" t="inlineStr">
        <is>
          <t xml:space="preserve"> </t>
        </is>
      </c>
      <c r="E32" s="4" t="inlineStr">
        <is>
          <t xml:space="preserve"> </t>
        </is>
      </c>
    </row>
    <row r="33">
      <c r="A33" s="4" t="inlineStr">
        <is>
          <t>Total gross loans percentage</t>
        </is>
      </c>
      <c r="B33" s="10" t="n">
        <v>0.015</v>
      </c>
      <c r="C33" s="10" t="n">
        <v>0.008</v>
      </c>
      <c r="D33" s="4" t="inlineStr">
        <is>
          <t xml:space="preserve"> </t>
        </is>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Total gross loans</t>
        </is>
      </c>
      <c r="B36" s="6" t="n">
        <v>731991</v>
      </c>
      <c r="C36" s="6" t="n">
        <v>712773</v>
      </c>
      <c r="D36" s="4" t="inlineStr">
        <is>
          <t xml:space="preserve"> </t>
        </is>
      </c>
      <c r="E36" s="4" t="inlineStr">
        <is>
          <t xml:space="preserve"> </t>
        </is>
      </c>
    </row>
    <row r="37">
      <c r="A37" s="4" t="inlineStr">
        <is>
          <t>Total gross loans percentage</t>
        </is>
      </c>
      <c r="B37" s="10" t="n">
        <v>0.293</v>
      </c>
      <c r="C37" s="10" t="n">
        <v>0.291</v>
      </c>
      <c r="D37" s="4" t="inlineStr">
        <is>
          <t xml:space="preserve"> </t>
        </is>
      </c>
      <c r="E37" s="4" t="inlineStr">
        <is>
          <t xml:space="preserve"> </t>
        </is>
      </c>
    </row>
    <row r="38">
      <c r="A38" s="4" t="inlineStr">
        <is>
          <t>Commercial Real Estate | Nonfarm nonresidential</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Total gross loans</t>
        </is>
      </c>
      <c r="B40" s="6" t="n">
        <v>655039</v>
      </c>
      <c r="C40" s="6" t="n">
        <v>637589</v>
      </c>
      <c r="D40" s="4" t="inlineStr">
        <is>
          <t xml:space="preserve"> </t>
        </is>
      </c>
      <c r="E40" s="4" t="inlineStr">
        <is>
          <t xml:space="preserve"> </t>
        </is>
      </c>
    </row>
    <row r="41">
      <c r="A41" s="4" t="inlineStr">
        <is>
          <t>Total gross loans percentage</t>
        </is>
      </c>
      <c r="B41" s="10" t="n">
        <v>0.262</v>
      </c>
      <c r="C41" s="11" t="n">
        <v>0.26</v>
      </c>
      <c r="D41" s="4" t="inlineStr">
        <is>
          <t xml:space="preserve"> </t>
        </is>
      </c>
      <c r="E41" s="4" t="inlineStr">
        <is>
          <t xml:space="preserve"> </t>
        </is>
      </c>
    </row>
    <row r="42">
      <c r="A42" s="4" t="inlineStr">
        <is>
          <t>Commercial Real Estate | Farmland</t>
        </is>
      </c>
      <c r="B42" s="4" t="inlineStr">
        <is>
          <t xml:space="preserve"> </t>
        </is>
      </c>
      <c r="C42" s="4" t="inlineStr">
        <is>
          <t xml:space="preserve"> </t>
        </is>
      </c>
      <c r="D42" s="4" t="inlineStr">
        <is>
          <t xml:space="preserve"> </t>
        </is>
      </c>
      <c r="E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row>
    <row r="44">
      <c r="A44" s="4" t="inlineStr">
        <is>
          <t>Total gross loans</t>
        </is>
      </c>
      <c r="B44" s="6" t="n">
        <v>76952</v>
      </c>
      <c r="C44" s="6" t="n">
        <v>75184</v>
      </c>
      <c r="D44" s="4" t="inlineStr">
        <is>
          <t xml:space="preserve"> </t>
        </is>
      </c>
      <c r="E44" s="4" t="inlineStr">
        <is>
          <t xml:space="preserve"> </t>
        </is>
      </c>
    </row>
    <row r="45">
      <c r="A45" s="4" t="inlineStr">
        <is>
          <t>Total gross loans percentage</t>
        </is>
      </c>
      <c r="B45" s="10" t="n">
        <v>0.031</v>
      </c>
      <c r="C45" s="10" t="n">
        <v>0.031</v>
      </c>
      <c r="D45" s="4" t="inlineStr">
        <is>
          <t xml:space="preserve"> </t>
        </is>
      </c>
      <c r="E45" s="4" t="inlineStr">
        <is>
          <t xml:space="preserve"> </t>
        </is>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row>
    <row r="48">
      <c r="A48" s="4" t="inlineStr">
        <is>
          <t>Total gross loans</t>
        </is>
      </c>
      <c r="B48" s="6" t="n">
        <v>273140</v>
      </c>
      <c r="C48" s="6" t="n">
        <v>292941</v>
      </c>
      <c r="D48" s="4" t="inlineStr">
        <is>
          <t xml:space="preserve"> </t>
        </is>
      </c>
      <c r="E48" s="4" t="inlineStr">
        <is>
          <t xml:space="preserve"> </t>
        </is>
      </c>
    </row>
    <row r="49">
      <c r="A49" s="4" t="inlineStr">
        <is>
          <t>Total gross loans percentage</t>
        </is>
      </c>
      <c r="B49" s="11" t="n">
        <v>0.11</v>
      </c>
      <c r="C49" s="11" t="n">
        <v>0.12</v>
      </c>
      <c r="D49" s="4" t="inlineStr">
        <is>
          <t xml:space="preserve"> </t>
        </is>
      </c>
      <c r="E49" s="4" t="inlineStr">
        <is>
          <t xml:space="preserve"> </t>
        </is>
      </c>
    </row>
    <row r="50">
      <c r="A50" s="4" t="inlineStr">
        <is>
          <t>Construction and Land Development | Residential</t>
        </is>
      </c>
      <c r="B50" s="4" t="inlineStr">
        <is>
          <t xml:space="preserve"> </t>
        </is>
      </c>
      <c r="C50" s="4" t="inlineStr">
        <is>
          <t xml:space="preserve"> </t>
        </is>
      </c>
      <c r="D50" s="4" t="inlineStr">
        <is>
          <t xml:space="preserve"> </t>
        </is>
      </c>
      <c r="E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row>
    <row r="52">
      <c r="A52" s="4" t="inlineStr">
        <is>
          <t>Total gross loans</t>
        </is>
      </c>
      <c r="B52" s="6" t="n">
        <v>101711</v>
      </c>
      <c r="C52" s="6" t="n">
        <v>101986</v>
      </c>
      <c r="D52" s="4" t="inlineStr">
        <is>
          <t xml:space="preserve"> </t>
        </is>
      </c>
      <c r="E52" s="4" t="inlineStr">
        <is>
          <t xml:space="preserve"> </t>
        </is>
      </c>
    </row>
    <row r="53">
      <c r="A53" s="4" t="inlineStr">
        <is>
          <t>Total gross loans percentage</t>
        </is>
      </c>
      <c r="B53" s="10" t="n">
        <v>0.041</v>
      </c>
      <c r="C53" s="10" t="n">
        <v>0.042</v>
      </c>
      <c r="D53" s="4" t="inlineStr">
        <is>
          <t xml:space="preserve"> </t>
        </is>
      </c>
      <c r="E53" s="4" t="inlineStr">
        <is>
          <t xml:space="preserve"> </t>
        </is>
      </c>
    </row>
    <row r="54">
      <c r="A54" s="4" t="inlineStr">
        <is>
          <t>Construction and Land Development | Other</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Total gross loans</t>
        </is>
      </c>
      <c r="B56" s="6" t="n">
        <v>171429</v>
      </c>
      <c r="C56" s="6" t="n">
        <v>190955</v>
      </c>
      <c r="D56" s="4" t="inlineStr">
        <is>
          <t xml:space="preserve"> </t>
        </is>
      </c>
      <c r="E56" s="4" t="inlineStr">
        <is>
          <t xml:space="preserve"> </t>
        </is>
      </c>
    </row>
    <row r="57">
      <c r="A57" s="4" t="inlineStr">
        <is>
          <t>Total gross loans percentage</t>
        </is>
      </c>
      <c r="B57" s="10" t="n">
        <v>0.06900000000000001</v>
      </c>
      <c r="C57" s="10" t="n">
        <v>0.078</v>
      </c>
      <c r="D57" s="4" t="inlineStr">
        <is>
          <t xml:space="preserve"> </t>
        </is>
      </c>
      <c r="E57" s="4" t="inlineStr">
        <is>
          <t xml:space="preserve"> </t>
        </is>
      </c>
    </row>
    <row r="58">
      <c r="A58" s="4" t="inlineStr">
        <is>
          <t>Commercial Loans</t>
        </is>
      </c>
      <c r="B58" s="4" t="inlineStr">
        <is>
          <t xml:space="preserve"> </t>
        </is>
      </c>
      <c r="C58" s="4" t="inlineStr">
        <is>
          <t xml:space="preserve"> </t>
        </is>
      </c>
      <c r="D58" s="4" t="inlineStr">
        <is>
          <t xml:space="preserve"> </t>
        </is>
      </c>
      <c r="E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row>
    <row r="60">
      <c r="A60" s="4" t="inlineStr">
        <is>
          <t>Total gross loans</t>
        </is>
      </c>
      <c r="B60" s="6" t="n">
        <v>410073</v>
      </c>
      <c r="C60" s="6" t="n">
        <v>401957</v>
      </c>
      <c r="D60" s="4" t="inlineStr">
        <is>
          <t xml:space="preserve"> </t>
        </is>
      </c>
      <c r="E60" s="4" t="inlineStr">
        <is>
          <t xml:space="preserve"> </t>
        </is>
      </c>
    </row>
    <row r="61">
      <c r="A61" s="4" t="inlineStr">
        <is>
          <t>Allowance for credit losses</t>
        </is>
      </c>
      <c r="B61" s="6" t="n">
        <v>-7855</v>
      </c>
      <c r="C61" s="6" t="n">
        <v>-7072</v>
      </c>
      <c r="D61" s="5" t="n">
        <v>-5201</v>
      </c>
      <c r="E61" s="5" t="n">
        <v>-4906</v>
      </c>
    </row>
    <row r="62">
      <c r="A62" s="4" t="inlineStr">
        <is>
          <t>Total gross loans percentage</t>
        </is>
      </c>
      <c r="B62" s="10" t="n">
        <v>0.162</v>
      </c>
      <c r="C62" s="10" t="n">
        <v>0.162</v>
      </c>
      <c r="D62" s="4" t="inlineStr">
        <is>
          <t xml:space="preserve"> </t>
        </is>
      </c>
      <c r="E62" s="4" t="inlineStr">
        <is>
          <t xml:space="preserve"> </t>
        </is>
      </c>
    </row>
    <row r="63">
      <c r="A63" s="4" t="inlineStr">
        <is>
          <t>Commercial Loans | Other commercial loans</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Total gross loans</t>
        </is>
      </c>
      <c r="B65" s="6" t="n">
        <v>299312</v>
      </c>
      <c r="C65" s="6" t="n">
        <v>291762</v>
      </c>
      <c r="D65" s="4" t="inlineStr">
        <is>
          <t xml:space="preserve"> </t>
        </is>
      </c>
      <c r="E65" s="4" t="inlineStr">
        <is>
          <t xml:space="preserve"> </t>
        </is>
      </c>
    </row>
    <row r="66">
      <c r="A66" s="4" t="inlineStr">
        <is>
          <t>Total gross loans percentage</t>
        </is>
      </c>
      <c r="B66" s="11" t="n">
        <v>0.12</v>
      </c>
      <c r="C66" s="10" t="n">
        <v>0.119</v>
      </c>
      <c r="D66" s="4" t="inlineStr">
        <is>
          <t xml:space="preserve"> </t>
        </is>
      </c>
      <c r="E66" s="4" t="inlineStr">
        <is>
          <t xml:space="preserve"> </t>
        </is>
      </c>
    </row>
    <row r="67">
      <c r="A67" s="4" t="inlineStr">
        <is>
          <t>Commercial Loans | Agricultural</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otal gross loans</t>
        </is>
      </c>
      <c r="B69" s="6" t="n">
        <v>77872</v>
      </c>
      <c r="C69" s="6" t="n">
        <v>76348</v>
      </c>
      <c r="D69" s="4" t="inlineStr">
        <is>
          <t xml:space="preserve"> </t>
        </is>
      </c>
      <c r="E69" s="4" t="inlineStr">
        <is>
          <t xml:space="preserve"> </t>
        </is>
      </c>
    </row>
    <row r="70">
      <c r="A70" s="4" t="inlineStr">
        <is>
          <t>Total gross loans percentage</t>
        </is>
      </c>
      <c r="B70" s="10" t="n">
        <v>0.031</v>
      </c>
      <c r="C70" s="10" t="n">
        <v>0.031</v>
      </c>
      <c r="D70" s="4" t="inlineStr">
        <is>
          <t xml:space="preserve"> </t>
        </is>
      </c>
      <c r="E70" s="4" t="inlineStr">
        <is>
          <t xml:space="preserve"> </t>
        </is>
      </c>
    </row>
    <row r="71">
      <c r="A71" s="4" t="inlineStr">
        <is>
          <t>Commercial Loans | State, county, and municipal loans</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Total gross loans</t>
        </is>
      </c>
      <c r="B73" s="6" t="n">
        <v>32889</v>
      </c>
      <c r="C73" s="6" t="n">
        <v>33847</v>
      </c>
      <c r="D73" s="4" t="inlineStr">
        <is>
          <t xml:space="preserve"> </t>
        </is>
      </c>
      <c r="E73" s="4" t="inlineStr">
        <is>
          <t xml:space="preserve"> </t>
        </is>
      </c>
    </row>
    <row r="74">
      <c r="A74" s="4" t="inlineStr">
        <is>
          <t>Total gross loans percentage</t>
        </is>
      </c>
      <c r="B74" s="10" t="n">
        <v>0.011</v>
      </c>
      <c r="C74" s="10" t="n">
        <v>0.012</v>
      </c>
      <c r="D74" s="4" t="inlineStr">
        <is>
          <t xml:space="preserve"> </t>
        </is>
      </c>
      <c r="E74" s="4" t="inlineStr">
        <is>
          <t xml:space="preserve"> </t>
        </is>
      </c>
    </row>
    <row r="75">
      <c r="A75" s="4" t="inlineStr">
        <is>
          <t>Consumer Loans</t>
        </is>
      </c>
      <c r="B75" s="4" t="inlineStr">
        <is>
          <t xml:space="preserve"> </t>
        </is>
      </c>
      <c r="C75" s="4" t="inlineStr">
        <is>
          <t xml:space="preserve"> </t>
        </is>
      </c>
      <c r="D75" s="4" t="inlineStr">
        <is>
          <t xml:space="preserve"> </t>
        </is>
      </c>
      <c r="E75" s="4" t="inlineStr">
        <is>
          <t xml:space="preserve"> </t>
        </is>
      </c>
    </row>
    <row r="76">
      <c r="A76" s="3" t="inlineStr">
        <is>
          <t>Accounts Notes And Loans Receivable [Line Items]</t>
        </is>
      </c>
      <c r="B76" s="4" t="inlineStr">
        <is>
          <t xml:space="preserve"> </t>
        </is>
      </c>
      <c r="C76" s="4" t="inlineStr">
        <is>
          <t xml:space="preserve"> </t>
        </is>
      </c>
      <c r="D76" s="4" t="inlineStr">
        <is>
          <t xml:space="preserve"> </t>
        </is>
      </c>
      <c r="E76" s="4" t="inlineStr">
        <is>
          <t xml:space="preserve"> </t>
        </is>
      </c>
    </row>
    <row r="77">
      <c r="A77" s="4" t="inlineStr">
        <is>
          <t>Total gross loans</t>
        </is>
      </c>
      <c r="B77" s="6" t="n">
        <v>59424</v>
      </c>
      <c r="C77" s="6" t="n">
        <v>60522</v>
      </c>
      <c r="D77" s="4" t="inlineStr">
        <is>
          <t xml:space="preserve"> </t>
        </is>
      </c>
      <c r="E77" s="4" t="inlineStr">
        <is>
          <t xml:space="preserve"> </t>
        </is>
      </c>
    </row>
    <row r="78">
      <c r="A78" s="4" t="inlineStr">
        <is>
          <t>Allowance for credit losses</t>
        </is>
      </c>
      <c r="B78" s="6" t="n">
        <v>-554</v>
      </c>
      <c r="C78" s="6" t="n">
        <v>-511</v>
      </c>
      <c r="D78" s="6" t="n">
        <v>-604</v>
      </c>
      <c r="E78" s="6" t="n">
        <v>-598</v>
      </c>
    </row>
    <row r="79">
      <c r="A79" s="4" t="inlineStr">
        <is>
          <t>Total gross loans percentage</t>
        </is>
      </c>
      <c r="B79" s="10" t="n">
        <v>0.024</v>
      </c>
      <c r="C79" s="10" t="n">
        <v>0.025</v>
      </c>
      <c r="D79" s="4" t="inlineStr">
        <is>
          <t xml:space="preserve"> </t>
        </is>
      </c>
      <c r="E7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Allowance for Credit Losses and Credit Quality - Additional Information (Details)</t>
        </is>
      </c>
      <c r="B1" s="2" t="inlineStr">
        <is>
          <t>3 Months Ended</t>
        </is>
      </c>
    </row>
    <row r="2">
      <c r="B2" s="2" t="inlineStr">
        <is>
          <t>Mar. 31, 2025 USD ($) Segment</t>
        </is>
      </c>
      <c r="C2" s="2" t="inlineStr">
        <is>
          <t>Dec. 31, 2024 USD ($)</t>
        </is>
      </c>
      <c r="D2" s="2" t="inlineStr">
        <is>
          <t>Mar. 31, 2024 USD ($)</t>
        </is>
      </c>
      <c r="E2" s="2" t="inlineStr">
        <is>
          <t>Dec. 31, 2023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primary loan portfolio segments | Segment</t>
        </is>
      </c>
      <c r="B4" s="5" t="n">
        <v>3</v>
      </c>
      <c r="C4" s="4" t="inlineStr">
        <is>
          <t xml:space="preserve"> </t>
        </is>
      </c>
      <c r="D4" s="4" t="inlineStr">
        <is>
          <t xml:space="preserve"> </t>
        </is>
      </c>
      <c r="E4" s="4" t="inlineStr">
        <is>
          <t xml:space="preserve"> </t>
        </is>
      </c>
    </row>
    <row r="5">
      <c r="A5" s="4" t="inlineStr">
        <is>
          <t>Accrued interest on loans</t>
        </is>
      </c>
      <c r="B5" s="6" t="n">
        <v>16917000</v>
      </c>
      <c r="C5" s="6" t="n">
        <v>15965000</v>
      </c>
      <c r="D5" s="4" t="inlineStr">
        <is>
          <t xml:space="preserve"> </t>
        </is>
      </c>
      <c r="E5" s="4" t="inlineStr">
        <is>
          <t xml:space="preserve"> </t>
        </is>
      </c>
    </row>
    <row r="6">
      <c r="A6" s="4" t="inlineStr">
        <is>
          <t>Allowance for credit losses</t>
        </is>
      </c>
      <c r="B6" s="5" t="n">
        <v>33798000</v>
      </c>
      <c r="C6" s="5" t="n">
        <v>32088000</v>
      </c>
      <c r="D6" s="6" t="n">
        <v>29856000</v>
      </c>
      <c r="E6" s="6" t="n">
        <v>28991000</v>
      </c>
    </row>
    <row r="7">
      <c r="A7" s="4" t="inlineStr">
        <is>
          <t>Loans Receivable</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Accrued interest on loans</t>
        </is>
      </c>
      <c r="B9" s="5" t="n">
        <v>14000000</v>
      </c>
      <c r="C9" s="6" t="n">
        <v>13200000</v>
      </c>
      <c r="D9" s="4" t="inlineStr">
        <is>
          <t xml:space="preserve"> </t>
        </is>
      </c>
      <c r="E9" s="4" t="inlineStr">
        <is>
          <t xml:space="preserve"> </t>
        </is>
      </c>
    </row>
    <row r="10">
      <c r="A10" s="4" t="inlineStr">
        <is>
          <t>Unfunded Lending Commitments</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Summary of Allowance for Loan Losses and Recorded Investment in Loans by Portfolio Segment and Based on Evaluation Metho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32088</v>
      </c>
      <c r="C4" s="6" t="n">
        <v>28991</v>
      </c>
      <c r="D4" s="6" t="n">
        <v>28991</v>
      </c>
    </row>
    <row r="5">
      <c r="A5" s="4" t="inlineStr">
        <is>
          <t>Provision for credit losses</t>
        </is>
      </c>
      <c r="B5" s="5" t="n">
        <v>1686</v>
      </c>
      <c r="C5" s="5" t="n">
        <v>1309</v>
      </c>
      <c r="D5" s="4" t="inlineStr">
        <is>
          <t xml:space="preserve"> </t>
        </is>
      </c>
    </row>
    <row r="6">
      <c r="A6" s="4" t="inlineStr">
        <is>
          <t>Loan charge-offs</t>
        </is>
      </c>
      <c r="B6" s="5" t="n">
        <v>-137</v>
      </c>
      <c r="C6" s="5" t="n">
        <v>-467</v>
      </c>
      <c r="D6" s="5" t="n">
        <v>-3432</v>
      </c>
    </row>
    <row r="7">
      <c r="A7" s="4" t="inlineStr">
        <is>
          <t>Loan recoveries</t>
        </is>
      </c>
      <c r="B7" s="5" t="n">
        <v>161</v>
      </c>
      <c r="C7" s="5" t="n">
        <v>23</v>
      </c>
      <c r="D7" s="4" t="inlineStr">
        <is>
          <t xml:space="preserve"> </t>
        </is>
      </c>
    </row>
    <row r="8">
      <c r="A8" s="4" t="inlineStr">
        <is>
          <t>Ending Balance</t>
        </is>
      </c>
      <c r="B8" s="5" t="n">
        <v>33798</v>
      </c>
      <c r="C8" s="5" t="n">
        <v>29856</v>
      </c>
      <c r="D8" s="5" t="n">
        <v>32088</v>
      </c>
    </row>
    <row r="9">
      <c r="A9" s="4" t="inlineStr">
        <is>
          <t>Ending Balance, Individually evaluated</t>
        </is>
      </c>
      <c r="B9" s="5" t="n">
        <v>1505</v>
      </c>
      <c r="C9" s="5" t="n">
        <v>625</v>
      </c>
      <c r="D9" s="4" t="inlineStr">
        <is>
          <t xml:space="preserve"> </t>
        </is>
      </c>
    </row>
    <row r="10">
      <c r="A10" s="4" t="inlineStr">
        <is>
          <t>Ending Balance, Collectively evaluated</t>
        </is>
      </c>
      <c r="B10" s="5" t="n">
        <v>32293</v>
      </c>
      <c r="C10" s="5" t="n">
        <v>29231</v>
      </c>
      <c r="D10" s="4" t="inlineStr">
        <is>
          <t xml:space="preserve"> </t>
        </is>
      </c>
    </row>
    <row r="11">
      <c r="A11" s="4" t="inlineStr">
        <is>
          <t>Total</t>
        </is>
      </c>
      <c r="B11" s="5" t="n">
        <v>33798</v>
      </c>
      <c r="C11" s="5" t="n">
        <v>29856</v>
      </c>
      <c r="D11" s="5" t="n">
        <v>32088</v>
      </c>
    </row>
    <row r="12">
      <c r="A12" s="4" t="inlineStr">
        <is>
          <t>Loans, Individually evaluated</t>
        </is>
      </c>
      <c r="B12" s="5" t="n">
        <v>10212</v>
      </c>
      <c r="C12" s="5" t="n">
        <v>4930</v>
      </c>
      <c r="D12" s="4" t="inlineStr">
        <is>
          <t xml:space="preserve"> </t>
        </is>
      </c>
    </row>
    <row r="13">
      <c r="A13" s="4" t="inlineStr">
        <is>
          <t>Loans, Collectively evaluated</t>
        </is>
      </c>
      <c r="B13" s="5" t="n">
        <v>2534497</v>
      </c>
      <c r="C13" s="5" t="n">
        <v>2272974</v>
      </c>
      <c r="D13" s="4" t="inlineStr">
        <is>
          <t xml:space="preserve"> </t>
        </is>
      </c>
    </row>
    <row r="14">
      <c r="A14" s="4" t="inlineStr">
        <is>
          <t>Total</t>
        </is>
      </c>
      <c r="B14" s="5" t="n">
        <v>2544709</v>
      </c>
      <c r="C14" s="5" t="n">
        <v>2277904</v>
      </c>
      <c r="D14" s="4" t="inlineStr">
        <is>
          <t xml:space="preserve"> </t>
        </is>
      </c>
    </row>
    <row r="15">
      <c r="A15" s="4" t="inlineStr">
        <is>
          <t>Home Equity Lines of Credit</t>
        </is>
      </c>
      <c r="B15" s="4" t="inlineStr">
        <is>
          <t xml:space="preserve"> </t>
        </is>
      </c>
      <c r="C15" s="4" t="inlineStr">
        <is>
          <t xml:space="preserve"> </t>
        </is>
      </c>
      <c r="D15" s="4" t="inlineStr">
        <is>
          <t xml:space="preserve"> </t>
        </is>
      </c>
    </row>
    <row r="16">
      <c r="A16" s="3" t="inlineStr">
        <is>
          <t>Allowance for Credit Losses</t>
        </is>
      </c>
      <c r="B16" s="4" t="inlineStr">
        <is>
          <t xml:space="preserve"> </t>
        </is>
      </c>
      <c r="C16" s="4" t="inlineStr">
        <is>
          <t xml:space="preserve"> </t>
        </is>
      </c>
      <c r="D16" s="4" t="inlineStr">
        <is>
          <t xml:space="preserve"> </t>
        </is>
      </c>
    </row>
    <row r="17">
      <c r="A17" s="4" t="inlineStr">
        <is>
          <t>Beginning Balance</t>
        </is>
      </c>
      <c r="B17" s="5" t="n">
        <v>1887</v>
      </c>
      <c r="C17" s="5" t="n">
        <v>1078</v>
      </c>
      <c r="D17" s="5" t="n">
        <v>1078</v>
      </c>
    </row>
    <row r="18">
      <c r="A18" s="4" t="inlineStr">
        <is>
          <t>Provision for credit losses</t>
        </is>
      </c>
      <c r="B18" s="5" t="n">
        <v>122</v>
      </c>
      <c r="C18" s="5" t="n">
        <v>143</v>
      </c>
      <c r="D18" s="4" t="inlineStr">
        <is>
          <t xml:space="preserve"> </t>
        </is>
      </c>
    </row>
    <row r="19">
      <c r="A19" s="4" t="inlineStr">
        <is>
          <t>Loan charge-offs</t>
        </is>
      </c>
      <c r="B19" s="4" t="inlineStr">
        <is>
          <t xml:space="preserve"> </t>
        </is>
      </c>
      <c r="C19" s="5" t="n">
        <v>-50</v>
      </c>
      <c r="D19" s="5" t="n">
        <v>-50</v>
      </c>
    </row>
    <row r="20">
      <c r="A20" s="4" t="inlineStr">
        <is>
          <t>Loan recoveries</t>
        </is>
      </c>
      <c r="B20" s="5" t="n">
        <v>9</v>
      </c>
      <c r="C20" s="4" t="inlineStr">
        <is>
          <t xml:space="preserve"> </t>
        </is>
      </c>
      <c r="D20" s="4" t="inlineStr">
        <is>
          <t xml:space="preserve"> </t>
        </is>
      </c>
    </row>
    <row r="21">
      <c r="A21" s="4" t="inlineStr">
        <is>
          <t>Ending Balance</t>
        </is>
      </c>
      <c r="B21" s="5" t="n">
        <v>2018</v>
      </c>
      <c r="C21" s="5" t="n">
        <v>1171</v>
      </c>
      <c r="D21" s="5" t="n">
        <v>1887</v>
      </c>
    </row>
    <row r="22">
      <c r="A22" s="4" t="inlineStr">
        <is>
          <t>Ending Balance, Collectively evaluated</t>
        </is>
      </c>
      <c r="B22" s="5" t="n">
        <v>2018</v>
      </c>
      <c r="C22" s="5" t="n">
        <v>1171</v>
      </c>
      <c r="D22" s="4" t="inlineStr">
        <is>
          <t xml:space="preserve"> </t>
        </is>
      </c>
    </row>
    <row r="23">
      <c r="A23" s="4" t="inlineStr">
        <is>
          <t>Total</t>
        </is>
      </c>
      <c r="B23" s="5" t="n">
        <v>2018</v>
      </c>
      <c r="C23" s="5" t="n">
        <v>1171</v>
      </c>
      <c r="D23" s="5" t="n">
        <v>1887</v>
      </c>
    </row>
    <row r="24">
      <c r="A24" s="4" t="inlineStr">
        <is>
          <t>Loans, Individually evaluated</t>
        </is>
      </c>
      <c r="B24" s="5" t="n">
        <v>142</v>
      </c>
      <c r="C24" s="5" t="n">
        <v>202</v>
      </c>
      <c r="D24" s="4" t="inlineStr">
        <is>
          <t xml:space="preserve"> </t>
        </is>
      </c>
    </row>
    <row r="25">
      <c r="A25" s="4" t="inlineStr">
        <is>
          <t>Loans, Collectively evaluated</t>
        </is>
      </c>
      <c r="B25" s="5" t="n">
        <v>131432</v>
      </c>
      <c r="C25" s="5" t="n">
        <v>103441</v>
      </c>
      <c r="D25" s="4" t="inlineStr">
        <is>
          <t xml:space="preserve"> </t>
        </is>
      </c>
    </row>
    <row r="26">
      <c r="A26" s="4" t="inlineStr">
        <is>
          <t>Total</t>
        </is>
      </c>
      <c r="B26" s="5" t="n">
        <v>131574</v>
      </c>
      <c r="C26" s="5" t="n">
        <v>103643</v>
      </c>
      <c r="D26" s="4" t="inlineStr">
        <is>
          <t xml:space="preserve"> </t>
        </is>
      </c>
    </row>
    <row r="27">
      <c r="A27" s="4" t="inlineStr">
        <is>
          <t>Commercial Loans</t>
        </is>
      </c>
      <c r="B27" s="4" t="inlineStr">
        <is>
          <t xml:space="preserve"> </t>
        </is>
      </c>
      <c r="C27" s="4" t="inlineStr">
        <is>
          <t xml:space="preserve"> </t>
        </is>
      </c>
      <c r="D27" s="4" t="inlineStr">
        <is>
          <t xml:space="preserve"> </t>
        </is>
      </c>
    </row>
    <row r="28">
      <c r="A28" s="3" t="inlineStr">
        <is>
          <t>Allowance for Credit Losses</t>
        </is>
      </c>
      <c r="B28" s="4" t="inlineStr">
        <is>
          <t xml:space="preserve"> </t>
        </is>
      </c>
      <c r="C28" s="4" t="inlineStr">
        <is>
          <t xml:space="preserve"> </t>
        </is>
      </c>
      <c r="D28" s="4" t="inlineStr">
        <is>
          <t xml:space="preserve"> </t>
        </is>
      </c>
    </row>
    <row r="29">
      <c r="A29" s="4" t="inlineStr">
        <is>
          <t>Beginning Balance</t>
        </is>
      </c>
      <c r="B29" s="5" t="n">
        <v>7072</v>
      </c>
      <c r="C29" s="5" t="n">
        <v>4906</v>
      </c>
      <c r="D29" s="5" t="n">
        <v>4906</v>
      </c>
    </row>
    <row r="30">
      <c r="A30" s="4" t="inlineStr">
        <is>
          <t>Provision for credit losses</t>
        </is>
      </c>
      <c r="B30" s="5" t="n">
        <v>758</v>
      </c>
      <c r="C30" s="5" t="n">
        <v>367</v>
      </c>
      <c r="D30" s="4" t="inlineStr">
        <is>
          <t xml:space="preserve"> </t>
        </is>
      </c>
    </row>
    <row r="31">
      <c r="A31" s="4" t="inlineStr">
        <is>
          <t>Loan charge-offs</t>
        </is>
      </c>
      <c r="B31" s="5" t="n">
        <v>-96</v>
      </c>
      <c r="C31" s="5" t="n">
        <v>-88</v>
      </c>
      <c r="D31" s="5" t="n">
        <v>-2660</v>
      </c>
    </row>
    <row r="32">
      <c r="A32" s="4" t="inlineStr">
        <is>
          <t>Loan recoveries</t>
        </is>
      </c>
      <c r="B32" s="5" t="n">
        <v>121</v>
      </c>
      <c r="C32" s="5" t="n">
        <v>16</v>
      </c>
      <c r="D32" s="4" t="inlineStr">
        <is>
          <t xml:space="preserve"> </t>
        </is>
      </c>
    </row>
    <row r="33">
      <c r="A33" s="4" t="inlineStr">
        <is>
          <t>Ending Balance</t>
        </is>
      </c>
      <c r="B33" s="5" t="n">
        <v>7855</v>
      </c>
      <c r="C33" s="5" t="n">
        <v>5201</v>
      </c>
      <c r="D33" s="5" t="n">
        <v>7072</v>
      </c>
    </row>
    <row r="34">
      <c r="A34" s="4" t="inlineStr">
        <is>
          <t>Ending Balance, Individually evaluated</t>
        </is>
      </c>
      <c r="B34" s="5" t="n">
        <v>586</v>
      </c>
      <c r="C34" s="5" t="n">
        <v>302</v>
      </c>
      <c r="D34" s="4" t="inlineStr">
        <is>
          <t xml:space="preserve"> </t>
        </is>
      </c>
    </row>
    <row r="35">
      <c r="A35" s="4" t="inlineStr">
        <is>
          <t>Ending Balance, Collectively evaluated</t>
        </is>
      </c>
      <c r="B35" s="5" t="n">
        <v>7269</v>
      </c>
      <c r="C35" s="5" t="n">
        <v>4899</v>
      </c>
      <c r="D35" s="4" t="inlineStr">
        <is>
          <t xml:space="preserve"> </t>
        </is>
      </c>
    </row>
    <row r="36">
      <c r="A36" s="4" t="inlineStr">
        <is>
          <t>Total</t>
        </is>
      </c>
      <c r="B36" s="5" t="n">
        <v>7855</v>
      </c>
      <c r="C36" s="5" t="n">
        <v>5201</v>
      </c>
      <c r="D36" s="5" t="n">
        <v>7072</v>
      </c>
    </row>
    <row r="37">
      <c r="A37" s="4" t="inlineStr">
        <is>
          <t>Loans, Individually evaluated</t>
        </is>
      </c>
      <c r="B37" s="5" t="n">
        <v>586</v>
      </c>
      <c r="C37" s="5" t="n">
        <v>337</v>
      </c>
      <c r="D37" s="4" t="inlineStr">
        <is>
          <t xml:space="preserve"> </t>
        </is>
      </c>
    </row>
    <row r="38">
      <c r="A38" s="4" t="inlineStr">
        <is>
          <t>Loans, Collectively evaluated</t>
        </is>
      </c>
      <c r="B38" s="5" t="n">
        <v>409487</v>
      </c>
      <c r="C38" s="5" t="n">
        <v>368168</v>
      </c>
      <c r="D38" s="4" t="inlineStr">
        <is>
          <t xml:space="preserve"> </t>
        </is>
      </c>
    </row>
    <row r="39">
      <c r="A39" s="4" t="inlineStr">
        <is>
          <t>Total</t>
        </is>
      </c>
      <c r="B39" s="5" t="n">
        <v>410073</v>
      </c>
      <c r="C39" s="5" t="n">
        <v>368505</v>
      </c>
      <c r="D39" s="4" t="inlineStr">
        <is>
          <t xml:space="preserve"> </t>
        </is>
      </c>
    </row>
    <row r="40">
      <c r="A40" s="4" t="inlineStr">
        <is>
          <t>Consumer Loans</t>
        </is>
      </c>
      <c r="B40" s="4" t="inlineStr">
        <is>
          <t xml:space="preserve"> </t>
        </is>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Beginning Balance</t>
        </is>
      </c>
      <c r="B42" s="5" t="n">
        <v>511</v>
      </c>
      <c r="C42" s="5" t="n">
        <v>598</v>
      </c>
      <c r="D42" s="5" t="n">
        <v>598</v>
      </c>
    </row>
    <row r="43">
      <c r="A43" s="4" t="inlineStr">
        <is>
          <t>Provision for credit losses</t>
        </is>
      </c>
      <c r="B43" s="5" t="n">
        <v>67</v>
      </c>
      <c r="C43" s="5" t="n">
        <v>62</v>
      </c>
      <c r="D43" s="4" t="inlineStr">
        <is>
          <t xml:space="preserve"> </t>
        </is>
      </c>
    </row>
    <row r="44">
      <c r="A44" s="4" t="inlineStr">
        <is>
          <t>Loan charge-offs</t>
        </is>
      </c>
      <c r="B44" s="5" t="n">
        <v>-41</v>
      </c>
      <c r="C44" s="5" t="n">
        <v>-61</v>
      </c>
      <c r="D44" s="5" t="n">
        <v>-136</v>
      </c>
    </row>
    <row r="45">
      <c r="A45" s="4" t="inlineStr">
        <is>
          <t>Loan recoveries</t>
        </is>
      </c>
      <c r="B45" s="5" t="n">
        <v>17</v>
      </c>
      <c r="C45" s="5" t="n">
        <v>5</v>
      </c>
      <c r="D45" s="4" t="inlineStr">
        <is>
          <t xml:space="preserve"> </t>
        </is>
      </c>
    </row>
    <row r="46">
      <c r="A46" s="4" t="inlineStr">
        <is>
          <t>Ending Balance</t>
        </is>
      </c>
      <c r="B46" s="5" t="n">
        <v>554</v>
      </c>
      <c r="C46" s="5" t="n">
        <v>604</v>
      </c>
      <c r="D46" s="5" t="n">
        <v>511</v>
      </c>
    </row>
    <row r="47">
      <c r="A47" s="4" t="inlineStr">
        <is>
          <t>Ending Balance, Individually evaluated</t>
        </is>
      </c>
      <c r="B47" s="5" t="n">
        <v>34</v>
      </c>
      <c r="C47" s="5" t="n">
        <v>34</v>
      </c>
      <c r="D47" s="4" t="inlineStr">
        <is>
          <t xml:space="preserve"> </t>
        </is>
      </c>
    </row>
    <row r="48">
      <c r="A48" s="4" t="inlineStr">
        <is>
          <t>Ending Balance, Collectively evaluated</t>
        </is>
      </c>
      <c r="B48" s="5" t="n">
        <v>520</v>
      </c>
      <c r="C48" s="5" t="n">
        <v>570</v>
      </c>
      <c r="D48" s="4" t="inlineStr">
        <is>
          <t xml:space="preserve"> </t>
        </is>
      </c>
    </row>
    <row r="49">
      <c r="A49" s="4" t="inlineStr">
        <is>
          <t>Total</t>
        </is>
      </c>
      <c r="B49" s="5" t="n">
        <v>554</v>
      </c>
      <c r="C49" s="5" t="n">
        <v>604</v>
      </c>
      <c r="D49" s="5" t="n">
        <v>511</v>
      </c>
    </row>
    <row r="50">
      <c r="A50" s="4" t="inlineStr">
        <is>
          <t>Loans, Individually evaluated</t>
        </is>
      </c>
      <c r="B50" s="5" t="n">
        <v>34</v>
      </c>
      <c r="C50" s="5" t="n">
        <v>34</v>
      </c>
      <c r="D50" s="4" t="inlineStr">
        <is>
          <t xml:space="preserve"> </t>
        </is>
      </c>
    </row>
    <row r="51">
      <c r="A51" s="4" t="inlineStr">
        <is>
          <t>Loans, Collectively evaluated</t>
        </is>
      </c>
      <c r="B51" s="5" t="n">
        <v>59390</v>
      </c>
      <c r="C51" s="5" t="n">
        <v>55875</v>
      </c>
      <c r="D51" s="4" t="inlineStr">
        <is>
          <t xml:space="preserve"> </t>
        </is>
      </c>
    </row>
    <row r="52">
      <c r="A52" s="4" t="inlineStr">
        <is>
          <t>Total</t>
        </is>
      </c>
      <c r="B52" s="5" t="n">
        <v>59424</v>
      </c>
      <c r="C52" s="5" t="n">
        <v>55909</v>
      </c>
      <c r="D52" s="4" t="inlineStr">
        <is>
          <t xml:space="preserve"> </t>
        </is>
      </c>
    </row>
    <row r="53">
      <c r="A53" s="4" t="inlineStr">
        <is>
          <t>Real Estate Mortgage Loans</t>
        </is>
      </c>
      <c r="B53" s="4" t="inlineStr">
        <is>
          <t xml:space="preserve"> </t>
        </is>
      </c>
      <c r="C53" s="4" t="inlineStr">
        <is>
          <t xml:space="preserve"> </t>
        </is>
      </c>
      <c r="D53" s="4" t="inlineStr">
        <is>
          <t xml:space="preserve"> </t>
        </is>
      </c>
    </row>
    <row r="54">
      <c r="A54" s="3" t="inlineStr">
        <is>
          <t>Allowance for Credit Losses</t>
        </is>
      </c>
      <c r="B54" s="4" t="inlineStr">
        <is>
          <t xml:space="preserve"> </t>
        </is>
      </c>
      <c r="C54" s="4" t="inlineStr">
        <is>
          <t xml:space="preserve"> </t>
        </is>
      </c>
      <c r="D54" s="4" t="inlineStr">
        <is>
          <t xml:space="preserve"> </t>
        </is>
      </c>
    </row>
    <row r="55">
      <c r="A55" s="4" t="inlineStr">
        <is>
          <t>Loan charge-offs</t>
        </is>
      </c>
      <c r="B55" s="4" t="inlineStr">
        <is>
          <t xml:space="preserve"> </t>
        </is>
      </c>
      <c r="C55" s="4" t="inlineStr">
        <is>
          <t xml:space="preserve"> </t>
        </is>
      </c>
      <c r="D55" s="5" t="n">
        <v>-57</v>
      </c>
    </row>
    <row r="56">
      <c r="A56" s="4" t="inlineStr">
        <is>
          <t>Real Estate Mortgage Loans | Residential</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eginning Balance</t>
        </is>
      </c>
      <c r="B58" s="5" t="n">
        <v>7690</v>
      </c>
      <c r="C58" s="5" t="n">
        <v>7233</v>
      </c>
      <c r="D58" s="5" t="n">
        <v>7233</v>
      </c>
    </row>
    <row r="59">
      <c r="A59" s="4" t="inlineStr">
        <is>
          <t>Provision for credit losses</t>
        </is>
      </c>
      <c r="B59" s="5" t="n">
        <v>302</v>
      </c>
      <c r="C59" s="5" t="n">
        <v>264</v>
      </c>
      <c r="D59" s="4" t="inlineStr">
        <is>
          <t xml:space="preserve"> </t>
        </is>
      </c>
    </row>
    <row r="60">
      <c r="A60" s="4" t="inlineStr">
        <is>
          <t>Loan recoveries</t>
        </is>
      </c>
      <c r="B60" s="5" t="n">
        <v>11</v>
      </c>
      <c r="C60" s="4" t="inlineStr">
        <is>
          <t xml:space="preserve"> </t>
        </is>
      </c>
      <c r="D60" s="4" t="inlineStr">
        <is>
          <t xml:space="preserve"> </t>
        </is>
      </c>
    </row>
    <row r="61">
      <c r="A61" s="4" t="inlineStr">
        <is>
          <t>Ending Balance</t>
        </is>
      </c>
      <c r="B61" s="5" t="n">
        <v>8003</v>
      </c>
      <c r="C61" s="5" t="n">
        <v>7497</v>
      </c>
      <c r="D61" s="5" t="n">
        <v>7690</v>
      </c>
    </row>
    <row r="62">
      <c r="A62" s="4" t="inlineStr">
        <is>
          <t>Ending Balance, Individually evaluated</t>
        </is>
      </c>
      <c r="B62" s="5" t="n">
        <v>11</v>
      </c>
      <c r="C62" s="5" t="n">
        <v>11</v>
      </c>
      <c r="D62" s="4" t="inlineStr">
        <is>
          <t xml:space="preserve"> </t>
        </is>
      </c>
    </row>
    <row r="63">
      <c r="A63" s="4" t="inlineStr">
        <is>
          <t>Ending Balance, Collectively evaluated</t>
        </is>
      </c>
      <c r="B63" s="5" t="n">
        <v>7992</v>
      </c>
      <c r="C63" s="5" t="n">
        <v>7486</v>
      </c>
      <c r="D63" s="4" t="inlineStr">
        <is>
          <t xml:space="preserve"> </t>
        </is>
      </c>
    </row>
    <row r="64">
      <c r="A64" s="4" t="inlineStr">
        <is>
          <t>Total</t>
        </is>
      </c>
      <c r="B64" s="5" t="n">
        <v>8003</v>
      </c>
      <c r="C64" s="5" t="n">
        <v>7497</v>
      </c>
      <c r="D64" s="5" t="n">
        <v>7690</v>
      </c>
    </row>
    <row r="65">
      <c r="A65" s="4" t="inlineStr">
        <is>
          <t>Loans, Individually evaluated</t>
        </is>
      </c>
      <c r="B65" s="5" t="n">
        <v>5061</v>
      </c>
      <c r="C65" s="5" t="n">
        <v>2396</v>
      </c>
      <c r="D65" s="4" t="inlineStr">
        <is>
          <t xml:space="preserve"> </t>
        </is>
      </c>
    </row>
    <row r="66">
      <c r="A66" s="4" t="inlineStr">
        <is>
          <t>Loans, Collectively evaluated</t>
        </is>
      </c>
      <c r="B66" s="5" t="n">
        <v>933446</v>
      </c>
      <c r="C66" s="5" t="n">
        <v>820734</v>
      </c>
      <c r="D66" s="4" t="inlineStr">
        <is>
          <t xml:space="preserve"> </t>
        </is>
      </c>
    </row>
    <row r="67">
      <c r="A67" s="4" t="inlineStr">
        <is>
          <t>Total</t>
        </is>
      </c>
      <c r="B67" s="5" t="n">
        <v>938507</v>
      </c>
      <c r="C67" s="5" t="n">
        <v>823130</v>
      </c>
      <c r="D67" s="4" t="inlineStr">
        <is>
          <t xml:space="preserve"> </t>
        </is>
      </c>
    </row>
    <row r="68">
      <c r="A68" s="4" t="inlineStr">
        <is>
          <t>Real Estate Mortgage Loans | Commercial</t>
        </is>
      </c>
      <c r="B68" s="4" t="inlineStr">
        <is>
          <t xml:space="preserve"> </t>
        </is>
      </c>
      <c r="C68" s="4" t="inlineStr">
        <is>
          <t xml:space="preserve"> </t>
        </is>
      </c>
      <c r="D68" s="4" t="inlineStr">
        <is>
          <t xml:space="preserve"> </t>
        </is>
      </c>
    </row>
    <row r="69">
      <c r="A69" s="3" t="inlineStr">
        <is>
          <t>Allowance for Credit Losses</t>
        </is>
      </c>
      <c r="B69" s="4" t="inlineStr">
        <is>
          <t xml:space="preserve"> </t>
        </is>
      </c>
      <c r="C69" s="4" t="inlineStr">
        <is>
          <t xml:space="preserve"> </t>
        </is>
      </c>
      <c r="D69" s="4" t="inlineStr">
        <is>
          <t xml:space="preserve"> </t>
        </is>
      </c>
    </row>
    <row r="70">
      <c r="A70" s="4" t="inlineStr">
        <is>
          <t>Beginning Balance</t>
        </is>
      </c>
      <c r="B70" s="5" t="n">
        <v>10629</v>
      </c>
      <c r="C70" s="5" t="n">
        <v>10530</v>
      </c>
      <c r="D70" s="5" t="n">
        <v>10530</v>
      </c>
    </row>
    <row r="71">
      <c r="A71" s="4" t="inlineStr">
        <is>
          <t>Provision for credit losses</t>
        </is>
      </c>
      <c r="B71" s="5" t="n">
        <v>1254</v>
      </c>
      <c r="C71" s="5" t="n">
        <v>1211</v>
      </c>
      <c r="D71" s="4" t="inlineStr">
        <is>
          <t xml:space="preserve"> </t>
        </is>
      </c>
    </row>
    <row r="72">
      <c r="A72" s="4" t="inlineStr">
        <is>
          <t>Loan charge-offs</t>
        </is>
      </c>
      <c r="B72" s="4" t="inlineStr">
        <is>
          <t xml:space="preserve"> </t>
        </is>
      </c>
      <c r="C72" s="5" t="n">
        <v>-249</v>
      </c>
      <c r="D72" s="5" t="n">
        <v>-500</v>
      </c>
    </row>
    <row r="73">
      <c r="A73" s="4" t="inlineStr">
        <is>
          <t>Loan recoveries</t>
        </is>
      </c>
      <c r="B73" s="5" t="n">
        <v>3</v>
      </c>
      <c r="C73" s="5" t="n">
        <v>2</v>
      </c>
      <c r="D73" s="4" t="inlineStr">
        <is>
          <t xml:space="preserve"> </t>
        </is>
      </c>
    </row>
    <row r="74">
      <c r="A74" s="4" t="inlineStr">
        <is>
          <t>Ending Balance</t>
        </is>
      </c>
      <c r="B74" s="5" t="n">
        <v>11886</v>
      </c>
      <c r="C74" s="5" t="n">
        <v>11494</v>
      </c>
      <c r="D74" s="5" t="n">
        <v>10629</v>
      </c>
    </row>
    <row r="75">
      <c r="A75" s="4" t="inlineStr">
        <is>
          <t>Ending Balance, Individually evaluated</t>
        </is>
      </c>
      <c r="B75" s="5" t="n">
        <v>874</v>
      </c>
      <c r="C75" s="5" t="n">
        <v>278</v>
      </c>
      <c r="D75" s="4" t="inlineStr">
        <is>
          <t xml:space="preserve"> </t>
        </is>
      </c>
    </row>
    <row r="76">
      <c r="A76" s="4" t="inlineStr">
        <is>
          <t>Ending Balance, Collectively evaluated</t>
        </is>
      </c>
      <c r="B76" s="5" t="n">
        <v>11012</v>
      </c>
      <c r="C76" s="5" t="n">
        <v>11216</v>
      </c>
      <c r="D76" s="4" t="inlineStr">
        <is>
          <t xml:space="preserve"> </t>
        </is>
      </c>
    </row>
    <row r="77">
      <c r="A77" s="4" t="inlineStr">
        <is>
          <t>Total</t>
        </is>
      </c>
      <c r="B77" s="5" t="n">
        <v>11886</v>
      </c>
      <c r="C77" s="5" t="n">
        <v>11494</v>
      </c>
      <c r="D77" s="5" t="n">
        <v>10629</v>
      </c>
    </row>
    <row r="78">
      <c r="A78" s="4" t="inlineStr">
        <is>
          <t>Loans, Individually evaluated</t>
        </is>
      </c>
      <c r="B78" s="5" t="n">
        <v>4388</v>
      </c>
      <c r="C78" s="5" t="n">
        <v>1956</v>
      </c>
      <c r="D78" s="4" t="inlineStr">
        <is>
          <t xml:space="preserve"> </t>
        </is>
      </c>
    </row>
    <row r="79">
      <c r="A79" s="4" t="inlineStr">
        <is>
          <t>Loans, Collectively evaluated</t>
        </is>
      </c>
      <c r="B79" s="5" t="n">
        <v>727603</v>
      </c>
      <c r="C79" s="5" t="n">
        <v>660245</v>
      </c>
      <c r="D79" s="4" t="inlineStr">
        <is>
          <t xml:space="preserve"> </t>
        </is>
      </c>
    </row>
    <row r="80">
      <c r="A80" s="4" t="inlineStr">
        <is>
          <t>Total</t>
        </is>
      </c>
      <c r="B80" s="5" t="n">
        <v>731991</v>
      </c>
      <c r="C80" s="5" t="n">
        <v>662201</v>
      </c>
      <c r="D80" s="4" t="inlineStr">
        <is>
          <t xml:space="preserve"> </t>
        </is>
      </c>
    </row>
    <row r="81">
      <c r="A81" s="4" t="inlineStr">
        <is>
          <t>Real Estate Mortgage Loans | Construction and Land Development</t>
        </is>
      </c>
      <c r="B81" s="4" t="inlineStr">
        <is>
          <t xml:space="preserve"> </t>
        </is>
      </c>
      <c r="C81" s="4" t="inlineStr">
        <is>
          <t xml:space="preserve"> </t>
        </is>
      </c>
      <c r="D81" s="4" t="inlineStr">
        <is>
          <t xml:space="preserve"> </t>
        </is>
      </c>
    </row>
    <row r="82">
      <c r="A82" s="3" t="inlineStr">
        <is>
          <t>Allowance for Credit Losses</t>
        </is>
      </c>
      <c r="B82" s="4" t="inlineStr">
        <is>
          <t xml:space="preserve"> </t>
        </is>
      </c>
      <c r="C82" s="4" t="inlineStr">
        <is>
          <t xml:space="preserve"> </t>
        </is>
      </c>
      <c r="D82" s="4" t="inlineStr">
        <is>
          <t xml:space="preserve"> </t>
        </is>
      </c>
    </row>
    <row r="83">
      <c r="A83" s="4" t="inlineStr">
        <is>
          <t>Beginning Balance</t>
        </is>
      </c>
      <c r="B83" s="5" t="n">
        <v>4299</v>
      </c>
      <c r="C83" s="5" t="n">
        <v>4646</v>
      </c>
      <c r="D83" s="5" t="n">
        <v>4646</v>
      </c>
    </row>
    <row r="84">
      <c r="A84" s="4" t="inlineStr">
        <is>
          <t>Provision for credit losses</t>
        </is>
      </c>
      <c r="B84" s="5" t="n">
        <v>-817</v>
      </c>
      <c r="C84" s="5" t="n">
        <v>-738</v>
      </c>
      <c r="D84" s="4" t="inlineStr">
        <is>
          <t xml:space="preserve"> </t>
        </is>
      </c>
    </row>
    <row r="85">
      <c r="A85" s="4" t="inlineStr">
        <is>
          <t>Loan charge-offs</t>
        </is>
      </c>
      <c r="B85" s="4" t="inlineStr">
        <is>
          <t xml:space="preserve"> </t>
        </is>
      </c>
      <c r="C85" s="5" t="n">
        <v>-19</v>
      </c>
      <c r="D85" s="5" t="n">
        <v>-29</v>
      </c>
    </row>
    <row r="86">
      <c r="A86" s="4" t="inlineStr">
        <is>
          <t>Ending Balance</t>
        </is>
      </c>
      <c r="B86" s="5" t="n">
        <v>3482</v>
      </c>
      <c r="C86" s="5" t="n">
        <v>3889</v>
      </c>
      <c r="D86" s="5" t="n">
        <v>4299</v>
      </c>
    </row>
    <row r="87">
      <c r="A87" s="4" t="inlineStr">
        <is>
          <t>Ending Balance, Collectively evaluated</t>
        </is>
      </c>
      <c r="B87" s="5" t="n">
        <v>3482</v>
      </c>
      <c r="C87" s="5" t="n">
        <v>3889</v>
      </c>
      <c r="D87" s="4" t="inlineStr">
        <is>
          <t xml:space="preserve"> </t>
        </is>
      </c>
    </row>
    <row r="88">
      <c r="A88" s="4" t="inlineStr">
        <is>
          <t>Total</t>
        </is>
      </c>
      <c r="B88" s="5" t="n">
        <v>3482</v>
      </c>
      <c r="C88" s="5" t="n">
        <v>3889</v>
      </c>
      <c r="D88" s="6" t="n">
        <v>4299</v>
      </c>
    </row>
    <row r="89">
      <c r="A89" s="4" t="inlineStr">
        <is>
          <t>Loans, Individually evaluated</t>
        </is>
      </c>
      <c r="B89" s="5" t="n">
        <v>1</v>
      </c>
      <c r="C89" s="5" t="n">
        <v>5</v>
      </c>
      <c r="D89" s="4" t="inlineStr">
        <is>
          <t xml:space="preserve"> </t>
        </is>
      </c>
    </row>
    <row r="90">
      <c r="A90" s="4" t="inlineStr">
        <is>
          <t>Loans, Collectively evaluated</t>
        </is>
      </c>
      <c r="B90" s="5" t="n">
        <v>273139</v>
      </c>
      <c r="C90" s="5" t="n">
        <v>264511</v>
      </c>
      <c r="D90" s="4" t="inlineStr">
        <is>
          <t xml:space="preserve"> </t>
        </is>
      </c>
    </row>
    <row r="91">
      <c r="A91" s="4" t="inlineStr">
        <is>
          <t>Total</t>
        </is>
      </c>
      <c r="B91" s="6" t="n">
        <v>273140</v>
      </c>
      <c r="C91" s="6" t="n">
        <v>264516</v>
      </c>
      <c r="D9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Schedule of Amortized Cost Basis of Collateral Dependent Loans (Details) - USD ($) $ in Thousands</t>
        </is>
      </c>
      <c r="B1" s="2" t="inlineStr">
        <is>
          <t>Mar. 31, 2025</t>
        </is>
      </c>
      <c r="C1" s="2" t="inlineStr">
        <is>
          <t>Dec. 31, 2024</t>
        </is>
      </c>
      <c r="D1" s="2" t="inlineStr">
        <is>
          <t>Mar. 31, 2024</t>
        </is>
      </c>
      <c r="E1" s="2" t="inlineStr">
        <is>
          <t>Dec. 31, 2023</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2544709</v>
      </c>
      <c r="C3" s="6" t="n">
        <v>2495468</v>
      </c>
      <c r="D3" s="4" t="inlineStr">
        <is>
          <t xml:space="preserve"> </t>
        </is>
      </c>
      <c r="E3" s="4" t="inlineStr">
        <is>
          <t xml:space="preserve"> </t>
        </is>
      </c>
    </row>
    <row r="4">
      <c r="A4" s="4" t="inlineStr">
        <is>
          <t>Allowance for Credit Losses</t>
        </is>
      </c>
      <c r="B4" s="5" t="n">
        <v>33798</v>
      </c>
      <c r="C4" s="5" t="n">
        <v>32088</v>
      </c>
      <c r="D4" s="6" t="n">
        <v>29856</v>
      </c>
      <c r="E4" s="6" t="n">
        <v>28991</v>
      </c>
    </row>
    <row r="5">
      <c r="A5" s="4" t="inlineStr">
        <is>
          <t>Collateral Dependent Loan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Total Loans</t>
        </is>
      </c>
      <c r="B7" s="5" t="n">
        <v>10212</v>
      </c>
      <c r="C7" s="5" t="n">
        <v>9136</v>
      </c>
      <c r="D7" s="4" t="inlineStr">
        <is>
          <t xml:space="preserve"> </t>
        </is>
      </c>
      <c r="E7" s="4" t="inlineStr">
        <is>
          <t xml:space="preserve"> </t>
        </is>
      </c>
    </row>
    <row r="8">
      <c r="A8" s="4" t="inlineStr">
        <is>
          <t>Allowance for Credit Losses</t>
        </is>
      </c>
      <c r="B8" s="5" t="n">
        <v>1505</v>
      </c>
      <c r="C8" s="5" t="n">
        <v>86</v>
      </c>
      <c r="D8" s="4" t="inlineStr">
        <is>
          <t xml:space="preserve"> </t>
        </is>
      </c>
      <c r="E8" s="4" t="inlineStr">
        <is>
          <t xml:space="preserve"> </t>
        </is>
      </c>
    </row>
    <row r="9">
      <c r="A9" s="4" t="inlineStr">
        <is>
          <t>Home Equity Lines of Credit</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5" t="n">
        <v>131574</v>
      </c>
      <c r="C11" s="5" t="n">
        <v>124064</v>
      </c>
      <c r="D11" s="4" t="inlineStr">
        <is>
          <t xml:space="preserve"> </t>
        </is>
      </c>
      <c r="E11" s="4" t="inlineStr">
        <is>
          <t xml:space="preserve"> </t>
        </is>
      </c>
    </row>
    <row r="12">
      <c r="A12" s="4" t="inlineStr">
        <is>
          <t>Allowance for Credit Losses</t>
        </is>
      </c>
      <c r="B12" s="5" t="n">
        <v>2018</v>
      </c>
      <c r="C12" s="5" t="n">
        <v>1887</v>
      </c>
      <c r="D12" s="5" t="n">
        <v>1171</v>
      </c>
      <c r="E12" s="5" t="n">
        <v>1078</v>
      </c>
    </row>
    <row r="13">
      <c r="A13" s="4" t="inlineStr">
        <is>
          <t>Home Equity Lines of Credit | Collateral Dependent Loans</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142</v>
      </c>
      <c r="C15" s="5" t="n">
        <v>143</v>
      </c>
      <c r="D15" s="4" t="inlineStr">
        <is>
          <t xml:space="preserve"> </t>
        </is>
      </c>
      <c r="E15" s="4" t="inlineStr">
        <is>
          <t xml:space="preserve"> </t>
        </is>
      </c>
    </row>
    <row r="16">
      <c r="A16" s="4" t="inlineStr">
        <is>
          <t>Allowance for Credit Losses</t>
        </is>
      </c>
      <c r="B16" s="5" t="n">
        <v>0</v>
      </c>
      <c r="C16" s="5" t="n">
        <v>0</v>
      </c>
      <c r="D16" s="4" t="inlineStr">
        <is>
          <t xml:space="preserve"> </t>
        </is>
      </c>
      <c r="E16" s="4" t="inlineStr">
        <is>
          <t xml:space="preserve"> </t>
        </is>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938507</v>
      </c>
      <c r="C19" s="5" t="n">
        <v>903211</v>
      </c>
      <c r="D19" s="4" t="inlineStr">
        <is>
          <t xml:space="preserve"> </t>
        </is>
      </c>
      <c r="E19" s="4" t="inlineStr">
        <is>
          <t xml:space="preserve"> </t>
        </is>
      </c>
    </row>
    <row r="20">
      <c r="A20" s="4" t="inlineStr">
        <is>
          <t>Commercial Real Estate</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5" t="n">
        <v>731991</v>
      </c>
      <c r="C22" s="5" t="n">
        <v>712773</v>
      </c>
      <c r="D22" s="4" t="inlineStr">
        <is>
          <t xml:space="preserve"> </t>
        </is>
      </c>
      <c r="E22" s="4" t="inlineStr">
        <is>
          <t xml:space="preserve"> </t>
        </is>
      </c>
    </row>
    <row r="23">
      <c r="A23" s="4" t="inlineStr">
        <is>
          <t>Construction and Land Development</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273140</v>
      </c>
      <c r="C25" s="5" t="n">
        <v>292941</v>
      </c>
      <c r="D25" s="4" t="inlineStr">
        <is>
          <t xml:space="preserve"> </t>
        </is>
      </c>
      <c r="E25" s="4" t="inlineStr">
        <is>
          <t xml:space="preserve"> </t>
        </is>
      </c>
    </row>
    <row r="26">
      <c r="A26" s="4" t="inlineStr">
        <is>
          <t>Commercial Loan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5" t="n">
        <v>410073</v>
      </c>
      <c r="C28" s="5" t="n">
        <v>401957</v>
      </c>
      <c r="D28" s="4" t="inlineStr">
        <is>
          <t xml:space="preserve"> </t>
        </is>
      </c>
      <c r="E28" s="4" t="inlineStr">
        <is>
          <t xml:space="preserve"> </t>
        </is>
      </c>
    </row>
    <row r="29">
      <c r="A29" s="4" t="inlineStr">
        <is>
          <t>Allowance for Credit Losses</t>
        </is>
      </c>
      <c r="B29" s="5" t="n">
        <v>7855</v>
      </c>
      <c r="C29" s="5" t="n">
        <v>7072</v>
      </c>
      <c r="D29" s="5" t="n">
        <v>5201</v>
      </c>
      <c r="E29" s="5" t="n">
        <v>4906</v>
      </c>
    </row>
    <row r="30">
      <c r="A30" s="4" t="inlineStr">
        <is>
          <t>Commercial Loans | Collateral Dependent Loans</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5" t="n">
        <v>586</v>
      </c>
      <c r="C32" s="5" t="n">
        <v>74</v>
      </c>
      <c r="D32" s="4" t="inlineStr">
        <is>
          <t xml:space="preserve"> </t>
        </is>
      </c>
      <c r="E32" s="4" t="inlineStr">
        <is>
          <t xml:space="preserve"> </t>
        </is>
      </c>
    </row>
    <row r="33">
      <c r="A33" s="4" t="inlineStr">
        <is>
          <t>Allowance for Credit Losses</t>
        </is>
      </c>
      <c r="B33" s="5" t="n">
        <v>586</v>
      </c>
      <c r="C33" s="5" t="n">
        <v>74</v>
      </c>
      <c r="D33" s="4" t="inlineStr">
        <is>
          <t xml:space="preserve"> </t>
        </is>
      </c>
      <c r="E33" s="4" t="inlineStr">
        <is>
          <t xml:space="preserve"> </t>
        </is>
      </c>
    </row>
    <row r="34">
      <c r="A34" s="4" t="inlineStr">
        <is>
          <t>Consumer Loans</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5" t="n">
        <v>59424</v>
      </c>
      <c r="C36" s="5" t="n">
        <v>60522</v>
      </c>
      <c r="D36" s="4" t="inlineStr">
        <is>
          <t xml:space="preserve"> </t>
        </is>
      </c>
      <c r="E36" s="4" t="inlineStr">
        <is>
          <t xml:space="preserve"> </t>
        </is>
      </c>
    </row>
    <row r="37">
      <c r="A37" s="4" t="inlineStr">
        <is>
          <t>Allowance for Credit Losses</t>
        </is>
      </c>
      <c r="B37" s="5" t="n">
        <v>554</v>
      </c>
      <c r="C37" s="5" t="n">
        <v>511</v>
      </c>
      <c r="D37" s="5" t="n">
        <v>604</v>
      </c>
      <c r="E37" s="5" t="n">
        <v>598</v>
      </c>
    </row>
    <row r="38">
      <c r="A38" s="4" t="inlineStr">
        <is>
          <t>Consumer Loans | Collateral Dependent Loans</t>
        </is>
      </c>
      <c r="B38" s="4" t="inlineStr">
        <is>
          <t xml:space="preserve"> </t>
        </is>
      </c>
      <c r="C38" s="4" t="inlineStr">
        <is>
          <t xml:space="preserve"> </t>
        </is>
      </c>
      <c r="D38" s="4" t="inlineStr">
        <is>
          <t xml:space="preserve"> </t>
        </is>
      </c>
      <c r="E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5" t="n">
        <v>34</v>
      </c>
      <c r="C40" s="5" t="n">
        <v>12</v>
      </c>
      <c r="D40" s="4" t="inlineStr">
        <is>
          <t xml:space="preserve"> </t>
        </is>
      </c>
      <c r="E40" s="4" t="inlineStr">
        <is>
          <t xml:space="preserve"> </t>
        </is>
      </c>
    </row>
    <row r="41">
      <c r="A41" s="4" t="inlineStr">
        <is>
          <t>Allowance for Credit Losses</t>
        </is>
      </c>
      <c r="B41" s="5" t="n">
        <v>34</v>
      </c>
      <c r="C41" s="5" t="n">
        <v>12</v>
      </c>
      <c r="D41" s="4" t="inlineStr">
        <is>
          <t xml:space="preserve"> </t>
        </is>
      </c>
      <c r="E41" s="4" t="inlineStr">
        <is>
          <t xml:space="preserve"> </t>
        </is>
      </c>
    </row>
    <row r="42">
      <c r="A42" s="4" t="inlineStr">
        <is>
          <t>Mortgage Loans on Real Estate</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5" t="n">
        <v>1943638</v>
      </c>
      <c r="C44" s="5" t="n">
        <v>1908925</v>
      </c>
      <c r="D44" s="4" t="inlineStr">
        <is>
          <t xml:space="preserve"> </t>
        </is>
      </c>
      <c r="E44" s="4" t="inlineStr">
        <is>
          <t xml:space="preserve"> </t>
        </is>
      </c>
    </row>
    <row r="45">
      <c r="A45" s="4" t="inlineStr">
        <is>
          <t>Mortgage Loans on Real Estate | Collateral Dependent Loans</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9450</v>
      </c>
      <c r="C47" s="5" t="n">
        <v>8907</v>
      </c>
      <c r="D47" s="4" t="inlineStr">
        <is>
          <t xml:space="preserve"> </t>
        </is>
      </c>
      <c r="E47" s="4" t="inlineStr">
        <is>
          <t xml:space="preserve"> </t>
        </is>
      </c>
    </row>
    <row r="48">
      <c r="A48" s="4" t="inlineStr">
        <is>
          <t>Allowance for Credit Losses</t>
        </is>
      </c>
      <c r="B48" s="5" t="n">
        <v>885</v>
      </c>
      <c r="C48" s="5" t="n">
        <v>0</v>
      </c>
      <c r="D48" s="4" t="inlineStr">
        <is>
          <t xml:space="preserve"> </t>
        </is>
      </c>
      <c r="E48" s="4" t="inlineStr">
        <is>
          <t xml:space="preserve"> </t>
        </is>
      </c>
    </row>
    <row r="49">
      <c r="A49" s="4" t="inlineStr">
        <is>
          <t>Mortgage Loans on Real Estate | Residential</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5" t="n">
        <v>938507</v>
      </c>
      <c r="C51" s="5" t="n">
        <v>903211</v>
      </c>
      <c r="D51" s="4" t="inlineStr">
        <is>
          <t xml:space="preserve"> </t>
        </is>
      </c>
      <c r="E51" s="4" t="inlineStr">
        <is>
          <t xml:space="preserve"> </t>
        </is>
      </c>
    </row>
    <row r="52">
      <c r="A52" s="4" t="inlineStr">
        <is>
          <t>Allowance for Credit Losses</t>
        </is>
      </c>
      <c r="B52" s="5" t="n">
        <v>8003</v>
      </c>
      <c r="C52" s="5" t="n">
        <v>7690</v>
      </c>
      <c r="D52" s="5" t="n">
        <v>7497</v>
      </c>
      <c r="E52" s="5" t="n">
        <v>7233</v>
      </c>
    </row>
    <row r="53">
      <c r="A53" s="4" t="inlineStr">
        <is>
          <t>Mortgage Loans on Real Estate | Residential | Collateral Dependent Loans</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5" t="n">
        <v>5061</v>
      </c>
      <c r="C55" s="5" t="n">
        <v>4365</v>
      </c>
      <c r="D55" s="4" t="inlineStr">
        <is>
          <t xml:space="preserve"> </t>
        </is>
      </c>
      <c r="E55" s="4" t="inlineStr">
        <is>
          <t xml:space="preserve"> </t>
        </is>
      </c>
    </row>
    <row r="56">
      <c r="A56" s="4" t="inlineStr">
        <is>
          <t>Allowance for Credit Losses</t>
        </is>
      </c>
      <c r="B56" s="5" t="n">
        <v>11</v>
      </c>
      <c r="C56" s="5" t="n">
        <v>0</v>
      </c>
      <c r="D56" s="4" t="inlineStr">
        <is>
          <t xml:space="preserve"> </t>
        </is>
      </c>
      <c r="E56" s="4" t="inlineStr">
        <is>
          <t xml:space="preserve"> </t>
        </is>
      </c>
    </row>
    <row r="57">
      <c r="A57" s="4" t="inlineStr">
        <is>
          <t>Mortgage Loans on Real Estate | Commercial Real Estate</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5" t="n">
        <v>731991</v>
      </c>
      <c r="C59" s="5" t="n">
        <v>712773</v>
      </c>
      <c r="D59" s="4" t="inlineStr">
        <is>
          <t xml:space="preserve"> </t>
        </is>
      </c>
      <c r="E59" s="4" t="inlineStr">
        <is>
          <t xml:space="preserve"> </t>
        </is>
      </c>
    </row>
    <row r="60">
      <c r="A60" s="4" t="inlineStr">
        <is>
          <t>Allowance for Credit Losses</t>
        </is>
      </c>
      <c r="B60" s="5" t="n">
        <v>11886</v>
      </c>
      <c r="C60" s="5" t="n">
        <v>10629</v>
      </c>
      <c r="D60" s="5" t="n">
        <v>11494</v>
      </c>
      <c r="E60" s="5" t="n">
        <v>10530</v>
      </c>
    </row>
    <row r="61">
      <c r="A61" s="4" t="inlineStr">
        <is>
          <t>Mortgage Loans on Real Estate | Commercial Real Estate | Collateral Dependent Loans</t>
        </is>
      </c>
      <c r="B61" s="4" t="inlineStr">
        <is>
          <t xml:space="preserve"> </t>
        </is>
      </c>
      <c r="C61" s="4" t="inlineStr">
        <is>
          <t xml:space="preserve"> </t>
        </is>
      </c>
      <c r="D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5" t="n">
        <v>4388</v>
      </c>
      <c r="C63" s="5" t="n">
        <v>4422</v>
      </c>
      <c r="D63" s="4" t="inlineStr">
        <is>
          <t xml:space="preserve"> </t>
        </is>
      </c>
      <c r="E63" s="4" t="inlineStr">
        <is>
          <t xml:space="preserve"> </t>
        </is>
      </c>
    </row>
    <row r="64">
      <c r="A64" s="4" t="inlineStr">
        <is>
          <t>Allowance for Credit Losses</t>
        </is>
      </c>
      <c r="B64" s="5" t="n">
        <v>874</v>
      </c>
      <c r="C64" s="5" t="n">
        <v>0</v>
      </c>
      <c r="D64" s="4" t="inlineStr">
        <is>
          <t xml:space="preserve"> </t>
        </is>
      </c>
      <c r="E64" s="4" t="inlineStr">
        <is>
          <t xml:space="preserve"> </t>
        </is>
      </c>
    </row>
    <row r="65">
      <c r="A65" s="4" t="inlineStr">
        <is>
          <t>Mortgage Loans on Real Estate | Construction and Land Development</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Total Loans</t>
        </is>
      </c>
      <c r="B67" s="5" t="n">
        <v>273140</v>
      </c>
      <c r="C67" s="5" t="n">
        <v>292941</v>
      </c>
      <c r="D67" s="4" t="inlineStr">
        <is>
          <t xml:space="preserve"> </t>
        </is>
      </c>
      <c r="E67" s="4" t="inlineStr">
        <is>
          <t xml:space="preserve"> </t>
        </is>
      </c>
    </row>
    <row r="68">
      <c r="A68" s="4" t="inlineStr">
        <is>
          <t>Allowance for Credit Losses</t>
        </is>
      </c>
      <c r="B68" s="5" t="n">
        <v>3482</v>
      </c>
      <c r="C68" s="5" t="n">
        <v>4299</v>
      </c>
      <c r="D68" s="6" t="n">
        <v>3889</v>
      </c>
      <c r="E68" s="6" t="n">
        <v>4646</v>
      </c>
    </row>
    <row r="69">
      <c r="A69" s="4" t="inlineStr">
        <is>
          <t>Mortgage Loans on Real Estate | Construction and Land Development | Collateral Dependent Loans</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 Loans</t>
        </is>
      </c>
      <c r="B71" s="5" t="n">
        <v>1</v>
      </c>
      <c r="C71" s="5" t="n">
        <v>120</v>
      </c>
      <c r="D71" s="4" t="inlineStr">
        <is>
          <t xml:space="preserve"> </t>
        </is>
      </c>
      <c r="E71" s="4" t="inlineStr">
        <is>
          <t xml:space="preserve"> </t>
        </is>
      </c>
    </row>
    <row r="72">
      <c r="A72" s="4" t="inlineStr">
        <is>
          <t>Allowance for Credit Losses</t>
        </is>
      </c>
      <c r="B72" s="5" t="n">
        <v>0</v>
      </c>
      <c r="C72" s="5" t="n">
        <v>0</v>
      </c>
      <c r="D72" s="4" t="inlineStr">
        <is>
          <t xml:space="preserve"> </t>
        </is>
      </c>
      <c r="E72" s="4" t="inlineStr">
        <is>
          <t xml:space="preserve"> </t>
        </is>
      </c>
    </row>
    <row r="73">
      <c r="A73" s="4" t="inlineStr">
        <is>
          <t>Real Estate | Collateral Dependent Loans</t>
        </is>
      </c>
      <c r="B73" s="4" t="inlineStr">
        <is>
          <t xml:space="preserve"> </t>
        </is>
      </c>
      <c r="C73" s="4" t="inlineStr">
        <is>
          <t xml:space="preserve"> </t>
        </is>
      </c>
      <c r="D73" s="4" t="inlineStr">
        <is>
          <t xml:space="preserve"> </t>
        </is>
      </c>
      <c r="E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row>
    <row r="75">
      <c r="A75" s="4" t="inlineStr">
        <is>
          <t>Total Loans</t>
        </is>
      </c>
      <c r="B75" s="5" t="n">
        <v>9591</v>
      </c>
      <c r="C75" s="5" t="n">
        <v>8930</v>
      </c>
      <c r="D75" s="4" t="inlineStr">
        <is>
          <t xml:space="preserve"> </t>
        </is>
      </c>
      <c r="E75" s="4" t="inlineStr">
        <is>
          <t xml:space="preserve"> </t>
        </is>
      </c>
    </row>
    <row r="76">
      <c r="A76" s="4" t="inlineStr">
        <is>
          <t>Real Estate | Home Equity Lines of Credit | Collateral Dependent Loans</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Total Loans</t>
        </is>
      </c>
      <c r="B78" s="5" t="n">
        <v>142</v>
      </c>
      <c r="C78" s="5" t="n">
        <v>143</v>
      </c>
      <c r="D78" s="4" t="inlineStr">
        <is>
          <t xml:space="preserve"> </t>
        </is>
      </c>
      <c r="E78" s="4" t="inlineStr">
        <is>
          <t xml:space="preserve"> </t>
        </is>
      </c>
    </row>
    <row r="79">
      <c r="A79" s="4" t="inlineStr">
        <is>
          <t>Real Estate | Commercial Loans | Collateral Dependent Loans</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Total Loans</t>
        </is>
      </c>
      <c r="B81" s="5" t="n">
        <v>0</v>
      </c>
      <c r="C81" s="5" t="n">
        <v>0</v>
      </c>
      <c r="D81" s="4" t="inlineStr">
        <is>
          <t xml:space="preserve"> </t>
        </is>
      </c>
      <c r="E81" s="4" t="inlineStr">
        <is>
          <t xml:space="preserve"> </t>
        </is>
      </c>
    </row>
    <row r="82">
      <c r="A82" s="4" t="inlineStr">
        <is>
          <t>Real Estate | Consumer Loans | Collateral Dependent Loans</t>
        </is>
      </c>
      <c r="B82" s="4" t="inlineStr">
        <is>
          <t xml:space="preserve"> </t>
        </is>
      </c>
      <c r="C82" s="4" t="inlineStr">
        <is>
          <t xml:space="preserve"> </t>
        </is>
      </c>
      <c r="D82" s="4" t="inlineStr">
        <is>
          <t xml:space="preserve"> </t>
        </is>
      </c>
      <c r="E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row>
    <row r="84">
      <c r="A84" s="4" t="inlineStr">
        <is>
          <t>Total Loans</t>
        </is>
      </c>
      <c r="B84" s="5" t="n">
        <v>0</v>
      </c>
      <c r="C84" s="5" t="n">
        <v>0</v>
      </c>
      <c r="D84" s="4" t="inlineStr">
        <is>
          <t xml:space="preserve"> </t>
        </is>
      </c>
      <c r="E84" s="4" t="inlineStr">
        <is>
          <t xml:space="preserve"> </t>
        </is>
      </c>
    </row>
    <row r="85">
      <c r="A85" s="4" t="inlineStr">
        <is>
          <t>Real Estate | Mortgage Loans on Real Estate | Collateral Dependent Loans</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Total Loans</t>
        </is>
      </c>
      <c r="B87" s="5" t="n">
        <v>9449</v>
      </c>
      <c r="C87" s="5" t="n">
        <v>8787</v>
      </c>
      <c r="D87" s="4" t="inlineStr">
        <is>
          <t xml:space="preserve"> </t>
        </is>
      </c>
      <c r="E87" s="4" t="inlineStr">
        <is>
          <t xml:space="preserve"> </t>
        </is>
      </c>
    </row>
    <row r="88">
      <c r="A88" s="4" t="inlineStr">
        <is>
          <t>Real Estate | Mortgage Loans on Real Estate | Residential | Collateral Dependent Loans</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Total Loans</t>
        </is>
      </c>
      <c r="B90" s="5" t="n">
        <v>5061</v>
      </c>
      <c r="C90" s="5" t="n">
        <v>4365</v>
      </c>
      <c r="D90" s="4" t="inlineStr">
        <is>
          <t xml:space="preserve"> </t>
        </is>
      </c>
      <c r="E90" s="4" t="inlineStr">
        <is>
          <t xml:space="preserve"> </t>
        </is>
      </c>
    </row>
    <row r="91">
      <c r="A91" s="4" t="inlineStr">
        <is>
          <t>Real Estate | Mortgage Loans on Real Estate | Commercial Real Estate | Collateral Dependent Loans</t>
        </is>
      </c>
      <c r="B91" s="4" t="inlineStr">
        <is>
          <t xml:space="preserve"> </t>
        </is>
      </c>
      <c r="C91" s="4" t="inlineStr">
        <is>
          <t xml:space="preserve"> </t>
        </is>
      </c>
      <c r="D91" s="4" t="inlineStr">
        <is>
          <t xml:space="preserve"> </t>
        </is>
      </c>
      <c r="E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row>
    <row r="93">
      <c r="A93" s="4" t="inlineStr">
        <is>
          <t>Total Loans</t>
        </is>
      </c>
      <c r="B93" s="5" t="n">
        <v>4388</v>
      </c>
      <c r="C93" s="5" t="n">
        <v>4422</v>
      </c>
      <c r="D93" s="4" t="inlineStr">
        <is>
          <t xml:space="preserve"> </t>
        </is>
      </c>
      <c r="E93" s="4" t="inlineStr">
        <is>
          <t xml:space="preserve"> </t>
        </is>
      </c>
    </row>
    <row r="94">
      <c r="A94" s="4" t="inlineStr">
        <is>
          <t>Real Estate | Mortgage Loans on Real Estate | Construction and Land Development | Collateral Dependent Loans</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Total Loans</t>
        </is>
      </c>
      <c r="B96" s="5" t="n">
        <v>0</v>
      </c>
      <c r="C96" s="5" t="n">
        <v>0</v>
      </c>
      <c r="D96" s="4" t="inlineStr">
        <is>
          <t xml:space="preserve"> </t>
        </is>
      </c>
      <c r="E96" s="4" t="inlineStr">
        <is>
          <t xml:space="preserve"> </t>
        </is>
      </c>
    </row>
    <row r="97">
      <c r="A97" s="4" t="inlineStr">
        <is>
          <t>Equipment | Collateral Dependent Loans</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Total Loans</t>
        </is>
      </c>
      <c r="B99" s="5" t="n">
        <v>586</v>
      </c>
      <c r="C99" s="5" t="n">
        <v>74</v>
      </c>
      <c r="D99" s="4" t="inlineStr">
        <is>
          <t xml:space="preserve"> </t>
        </is>
      </c>
      <c r="E99" s="4" t="inlineStr">
        <is>
          <t xml:space="preserve"> </t>
        </is>
      </c>
    </row>
    <row r="100">
      <c r="A100" s="4" t="inlineStr">
        <is>
          <t>Equipment | Home Equity Lines of Credit | Collateral Dependent Loans</t>
        </is>
      </c>
      <c r="B100" s="4" t="inlineStr">
        <is>
          <t xml:space="preserve"> </t>
        </is>
      </c>
      <c r="C100" s="4" t="inlineStr">
        <is>
          <t xml:space="preserve"> </t>
        </is>
      </c>
      <c r="D100" s="4" t="inlineStr">
        <is>
          <t xml:space="preserve"> </t>
        </is>
      </c>
      <c r="E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row>
    <row r="102">
      <c r="A102" s="4" t="inlineStr">
        <is>
          <t>Total Loans</t>
        </is>
      </c>
      <c r="B102" s="5" t="n">
        <v>0</v>
      </c>
      <c r="C102" s="5" t="n">
        <v>0</v>
      </c>
      <c r="D102" s="4" t="inlineStr">
        <is>
          <t xml:space="preserve"> </t>
        </is>
      </c>
      <c r="E102" s="4" t="inlineStr">
        <is>
          <t xml:space="preserve"> </t>
        </is>
      </c>
    </row>
    <row r="103">
      <c r="A103" s="4" t="inlineStr">
        <is>
          <t>Equipment | Commercial Loans | Collateral Dependent Loans</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Total Loans</t>
        </is>
      </c>
      <c r="B105" s="5" t="n">
        <v>586</v>
      </c>
      <c r="C105" s="5" t="n">
        <v>74</v>
      </c>
      <c r="D105" s="4" t="inlineStr">
        <is>
          <t xml:space="preserve"> </t>
        </is>
      </c>
      <c r="E105" s="4" t="inlineStr">
        <is>
          <t xml:space="preserve"> </t>
        </is>
      </c>
    </row>
    <row r="106">
      <c r="A106" s="4" t="inlineStr">
        <is>
          <t>Equipment | Consumer Loans | Collateral Dependent Loans</t>
        </is>
      </c>
      <c r="B106" s="4" t="inlineStr">
        <is>
          <t xml:space="preserve"> </t>
        </is>
      </c>
      <c r="C106" s="4" t="inlineStr">
        <is>
          <t xml:space="preserve"> </t>
        </is>
      </c>
      <c r="D106" s="4" t="inlineStr">
        <is>
          <t xml:space="preserve"> </t>
        </is>
      </c>
      <c r="E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row>
    <row r="108">
      <c r="A108" s="4" t="inlineStr">
        <is>
          <t>Total Loans</t>
        </is>
      </c>
      <c r="B108" s="5" t="n">
        <v>0</v>
      </c>
      <c r="C108" s="5" t="n">
        <v>0</v>
      </c>
      <c r="D108" s="4" t="inlineStr">
        <is>
          <t xml:space="preserve"> </t>
        </is>
      </c>
      <c r="E108" s="4" t="inlineStr">
        <is>
          <t xml:space="preserve"> </t>
        </is>
      </c>
    </row>
    <row r="109">
      <c r="A109" s="4" t="inlineStr">
        <is>
          <t>Equipment | Mortgage Loans on Real Estate | Collateral Dependent Loans</t>
        </is>
      </c>
      <c r="B109" s="4" t="inlineStr">
        <is>
          <t xml:space="preserve"> </t>
        </is>
      </c>
      <c r="C109" s="4" t="inlineStr">
        <is>
          <t xml:space="preserve"> </t>
        </is>
      </c>
      <c r="D109" s="4" t="inlineStr">
        <is>
          <t xml:space="preserve"> </t>
        </is>
      </c>
      <c r="E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row>
    <row r="111">
      <c r="A111" s="4" t="inlineStr">
        <is>
          <t>Total Loans</t>
        </is>
      </c>
      <c r="B111" s="5" t="n">
        <v>0</v>
      </c>
      <c r="C111" s="5" t="n">
        <v>0</v>
      </c>
      <c r="D111" s="4" t="inlineStr">
        <is>
          <t xml:space="preserve"> </t>
        </is>
      </c>
      <c r="E111" s="4" t="inlineStr">
        <is>
          <t xml:space="preserve"> </t>
        </is>
      </c>
    </row>
    <row r="112">
      <c r="A112" s="4" t="inlineStr">
        <is>
          <t>Equipment | Mortgage Loans on Real Estate | Residential | Collateral Dependent Loans</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Total Loans</t>
        </is>
      </c>
      <c r="B114" s="5" t="n">
        <v>0</v>
      </c>
      <c r="C114" s="5" t="n">
        <v>0</v>
      </c>
      <c r="D114" s="4" t="inlineStr">
        <is>
          <t xml:space="preserve"> </t>
        </is>
      </c>
      <c r="E114" s="4" t="inlineStr">
        <is>
          <t xml:space="preserve"> </t>
        </is>
      </c>
    </row>
    <row r="115">
      <c r="A115" s="4" t="inlineStr">
        <is>
          <t>Equipment | Mortgage Loans on Real Estate | Commercial Real Estate | Collateral Dependent Loans</t>
        </is>
      </c>
      <c r="B115" s="4" t="inlineStr">
        <is>
          <t xml:space="preserve"> </t>
        </is>
      </c>
      <c r="C115" s="4" t="inlineStr">
        <is>
          <t xml:space="preserve"> </t>
        </is>
      </c>
      <c r="D115" s="4" t="inlineStr">
        <is>
          <t xml:space="preserve"> </t>
        </is>
      </c>
      <c r="E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row>
    <row r="117">
      <c r="A117" s="4" t="inlineStr">
        <is>
          <t>Total Loans</t>
        </is>
      </c>
      <c r="B117" s="5" t="n">
        <v>0</v>
      </c>
      <c r="C117" s="5" t="n">
        <v>0</v>
      </c>
      <c r="D117" s="4" t="inlineStr">
        <is>
          <t xml:space="preserve"> </t>
        </is>
      </c>
      <c r="E117" s="4" t="inlineStr">
        <is>
          <t xml:space="preserve"> </t>
        </is>
      </c>
    </row>
    <row r="118">
      <c r="A118" s="4" t="inlineStr">
        <is>
          <t>Equipment | Mortgage Loans on Real Estate | Construction and Land Development | Collateral Dependent Loans</t>
        </is>
      </c>
      <c r="B118" s="4" t="inlineStr">
        <is>
          <t xml:space="preserve"> </t>
        </is>
      </c>
      <c r="C118" s="4" t="inlineStr">
        <is>
          <t xml:space="preserve"> </t>
        </is>
      </c>
      <c r="D118" s="4" t="inlineStr">
        <is>
          <t xml:space="preserve"> </t>
        </is>
      </c>
      <c r="E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row>
    <row r="120">
      <c r="A120" s="4" t="inlineStr">
        <is>
          <t>Total Loans</t>
        </is>
      </c>
      <c r="B120" s="5" t="n">
        <v>0</v>
      </c>
      <c r="C120" s="5" t="n">
        <v>0</v>
      </c>
      <c r="D120" s="4" t="inlineStr">
        <is>
          <t xml:space="preserve"> </t>
        </is>
      </c>
      <c r="E120" s="4" t="inlineStr">
        <is>
          <t xml:space="preserve"> </t>
        </is>
      </c>
    </row>
    <row r="121">
      <c r="A121" s="4" t="inlineStr">
        <is>
          <t>Vehicles | Collateral Dependent Loans</t>
        </is>
      </c>
      <c r="B121" s="4" t="inlineStr">
        <is>
          <t xml:space="preserve"> </t>
        </is>
      </c>
      <c r="C121" s="4" t="inlineStr">
        <is>
          <t xml:space="preserve"> </t>
        </is>
      </c>
      <c r="D121" s="4" t="inlineStr">
        <is>
          <t xml:space="preserve"> </t>
        </is>
      </c>
      <c r="E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row>
    <row r="123">
      <c r="A123" s="4" t="inlineStr">
        <is>
          <t>Total Loans</t>
        </is>
      </c>
      <c r="B123" s="5" t="n">
        <v>34</v>
      </c>
      <c r="C123" s="5" t="n">
        <v>12</v>
      </c>
      <c r="D123" s="4" t="inlineStr">
        <is>
          <t xml:space="preserve"> </t>
        </is>
      </c>
      <c r="E123" s="4" t="inlineStr">
        <is>
          <t xml:space="preserve"> </t>
        </is>
      </c>
    </row>
    <row r="124">
      <c r="A124" s="4" t="inlineStr">
        <is>
          <t>Vehicles | Home Equity Lines of Credit | Collateral Dependent Loans</t>
        </is>
      </c>
      <c r="B124" s="4" t="inlineStr">
        <is>
          <t xml:space="preserve"> </t>
        </is>
      </c>
      <c r="C124" s="4" t="inlineStr">
        <is>
          <t xml:space="preserve"> </t>
        </is>
      </c>
      <c r="D124" s="4" t="inlineStr">
        <is>
          <t xml:space="preserve"> </t>
        </is>
      </c>
      <c r="E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row>
    <row r="126">
      <c r="A126" s="4" t="inlineStr">
        <is>
          <t>Total Loans</t>
        </is>
      </c>
      <c r="B126" s="5" t="n">
        <v>0</v>
      </c>
      <c r="C126" s="5" t="n">
        <v>0</v>
      </c>
      <c r="D126" s="4" t="inlineStr">
        <is>
          <t xml:space="preserve"> </t>
        </is>
      </c>
      <c r="E126" s="4" t="inlineStr">
        <is>
          <t xml:space="preserve"> </t>
        </is>
      </c>
    </row>
    <row r="127">
      <c r="A127" s="4" t="inlineStr">
        <is>
          <t>Vehicles | Commercial Loans | Collateral Dependent Loans</t>
        </is>
      </c>
      <c r="B127" s="4" t="inlineStr">
        <is>
          <t xml:space="preserve"> </t>
        </is>
      </c>
      <c r="C127" s="4" t="inlineStr">
        <is>
          <t xml:space="preserve"> </t>
        </is>
      </c>
      <c r="D127" s="4" t="inlineStr">
        <is>
          <t xml:space="preserve"> </t>
        </is>
      </c>
      <c r="E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row>
    <row r="129">
      <c r="A129" s="4" t="inlineStr">
        <is>
          <t>Total Loans</t>
        </is>
      </c>
      <c r="B129" s="5" t="n">
        <v>0</v>
      </c>
      <c r="C129" s="5" t="n">
        <v>0</v>
      </c>
      <c r="D129" s="4" t="inlineStr">
        <is>
          <t xml:space="preserve"> </t>
        </is>
      </c>
      <c r="E129" s="4" t="inlineStr">
        <is>
          <t xml:space="preserve"> </t>
        </is>
      </c>
    </row>
    <row r="130">
      <c r="A130" s="4" t="inlineStr">
        <is>
          <t>Vehicles | Consumer Loans | Collateral Dependent Loans</t>
        </is>
      </c>
      <c r="B130" s="4" t="inlineStr">
        <is>
          <t xml:space="preserve"> </t>
        </is>
      </c>
      <c r="C130" s="4" t="inlineStr">
        <is>
          <t xml:space="preserve"> </t>
        </is>
      </c>
      <c r="D130" s="4" t="inlineStr">
        <is>
          <t xml:space="preserve"> </t>
        </is>
      </c>
      <c r="E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c r="E131" s="4" t="inlineStr">
        <is>
          <t xml:space="preserve"> </t>
        </is>
      </c>
    </row>
    <row r="132">
      <c r="A132" s="4" t="inlineStr">
        <is>
          <t>Total Loans</t>
        </is>
      </c>
      <c r="B132" s="5" t="n">
        <v>34</v>
      </c>
      <c r="C132" s="5" t="n">
        <v>12</v>
      </c>
      <c r="D132" s="4" t="inlineStr">
        <is>
          <t xml:space="preserve"> </t>
        </is>
      </c>
      <c r="E132" s="4" t="inlineStr">
        <is>
          <t xml:space="preserve"> </t>
        </is>
      </c>
    </row>
    <row r="133">
      <c r="A133" s="4" t="inlineStr">
        <is>
          <t>Vehicles | Mortgage Loans on Real Estate | Collateral Dependent Loans</t>
        </is>
      </c>
      <c r="B133" s="4" t="inlineStr">
        <is>
          <t xml:space="preserve"> </t>
        </is>
      </c>
      <c r="C133" s="4" t="inlineStr">
        <is>
          <t xml:space="preserve"> </t>
        </is>
      </c>
      <c r="D133" s="4" t="inlineStr">
        <is>
          <t xml:space="preserve"> </t>
        </is>
      </c>
      <c r="E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row>
    <row r="135">
      <c r="A135" s="4" t="inlineStr">
        <is>
          <t>Total Loans</t>
        </is>
      </c>
      <c r="B135" s="5" t="n">
        <v>0</v>
      </c>
      <c r="C135" s="5" t="n">
        <v>0</v>
      </c>
      <c r="D135" s="4" t="inlineStr">
        <is>
          <t xml:space="preserve"> </t>
        </is>
      </c>
      <c r="E135" s="4" t="inlineStr">
        <is>
          <t xml:space="preserve"> </t>
        </is>
      </c>
    </row>
    <row r="136">
      <c r="A136" s="4" t="inlineStr">
        <is>
          <t>Vehicles | Mortgage Loans on Real Estate | Residential | Collateral Dependent Loans</t>
        </is>
      </c>
      <c r="B136" s="4" t="inlineStr">
        <is>
          <t xml:space="preserve"> </t>
        </is>
      </c>
      <c r="C136" s="4" t="inlineStr">
        <is>
          <t xml:space="preserve"> </t>
        </is>
      </c>
      <c r="D136" s="4" t="inlineStr">
        <is>
          <t xml:space="preserve"> </t>
        </is>
      </c>
      <c r="E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row>
    <row r="138">
      <c r="A138" s="4" t="inlineStr">
        <is>
          <t>Total Loans</t>
        </is>
      </c>
      <c r="B138" s="5" t="n">
        <v>0</v>
      </c>
      <c r="C138" s="5" t="n">
        <v>0</v>
      </c>
      <c r="D138" s="4" t="inlineStr">
        <is>
          <t xml:space="preserve"> </t>
        </is>
      </c>
      <c r="E138" s="4" t="inlineStr">
        <is>
          <t xml:space="preserve"> </t>
        </is>
      </c>
    </row>
    <row r="139">
      <c r="A139" s="4" t="inlineStr">
        <is>
          <t>Vehicles | Mortgage Loans on Real Estate | Commercial Real Estate | Collateral Dependent Loans</t>
        </is>
      </c>
      <c r="B139" s="4" t="inlineStr">
        <is>
          <t xml:space="preserve"> </t>
        </is>
      </c>
      <c r="C139" s="4" t="inlineStr">
        <is>
          <t xml:space="preserve"> </t>
        </is>
      </c>
      <c r="D139" s="4" t="inlineStr">
        <is>
          <t xml:space="preserve"> </t>
        </is>
      </c>
      <c r="E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row>
    <row r="141">
      <c r="A141" s="4" t="inlineStr">
        <is>
          <t>Total Loans</t>
        </is>
      </c>
      <c r="B141" s="5" t="n">
        <v>0</v>
      </c>
      <c r="C141" s="5" t="n">
        <v>0</v>
      </c>
      <c r="D141" s="4" t="inlineStr">
        <is>
          <t xml:space="preserve"> </t>
        </is>
      </c>
      <c r="E141" s="4" t="inlineStr">
        <is>
          <t xml:space="preserve"> </t>
        </is>
      </c>
    </row>
    <row r="142">
      <c r="A142" s="4" t="inlineStr">
        <is>
          <t>Vehicles | Mortgage Loans on Real Estate | Construction and Land Development | Collateral Dependent Loans</t>
        </is>
      </c>
      <c r="B142" s="4" t="inlineStr">
        <is>
          <t xml:space="preserve"> </t>
        </is>
      </c>
      <c r="C142" s="4" t="inlineStr">
        <is>
          <t xml:space="preserve"> </t>
        </is>
      </c>
      <c r="D142" s="4" t="inlineStr">
        <is>
          <t xml:space="preserve"> </t>
        </is>
      </c>
      <c r="E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row>
    <row r="144">
      <c r="A144" s="4" t="inlineStr">
        <is>
          <t>Total Loans</t>
        </is>
      </c>
      <c r="B144" s="5" t="n">
        <v>0</v>
      </c>
      <c r="C144" s="5" t="n">
        <v>0</v>
      </c>
      <c r="D144" s="4" t="inlineStr">
        <is>
          <t xml:space="preserve"> </t>
        </is>
      </c>
      <c r="E144" s="4" t="inlineStr">
        <is>
          <t xml:space="preserve"> </t>
        </is>
      </c>
    </row>
    <row r="145">
      <c r="A145" s="4" t="inlineStr">
        <is>
          <t>Raw Land | Collateral Dependent Loans</t>
        </is>
      </c>
      <c r="B145" s="4" t="inlineStr">
        <is>
          <t xml:space="preserve"> </t>
        </is>
      </c>
      <c r="C145" s="4" t="inlineStr">
        <is>
          <t xml:space="preserve"> </t>
        </is>
      </c>
      <c r="D145" s="4" t="inlineStr">
        <is>
          <t xml:space="preserve"> </t>
        </is>
      </c>
      <c r="E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row>
    <row r="147">
      <c r="A147" s="4" t="inlineStr">
        <is>
          <t>Total Loans</t>
        </is>
      </c>
      <c r="B147" s="5" t="n">
        <v>1</v>
      </c>
      <c r="C147" s="5" t="n">
        <v>120</v>
      </c>
      <c r="D147" s="4" t="inlineStr">
        <is>
          <t xml:space="preserve"> </t>
        </is>
      </c>
      <c r="E147" s="4" t="inlineStr">
        <is>
          <t xml:space="preserve"> </t>
        </is>
      </c>
    </row>
    <row r="148">
      <c r="A148" s="4" t="inlineStr">
        <is>
          <t>Raw Land | Home Equity Lines of Credit | Collateral Dependent Loans</t>
        </is>
      </c>
      <c r="B148" s="4" t="inlineStr">
        <is>
          <t xml:space="preserve"> </t>
        </is>
      </c>
      <c r="C148" s="4" t="inlineStr">
        <is>
          <t xml:space="preserve"> </t>
        </is>
      </c>
      <c r="D148" s="4" t="inlineStr">
        <is>
          <t xml:space="preserve"> </t>
        </is>
      </c>
      <c r="E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row>
    <row r="150">
      <c r="A150" s="4" t="inlineStr">
        <is>
          <t>Total Loans</t>
        </is>
      </c>
      <c r="B150" s="5" t="n">
        <v>0</v>
      </c>
      <c r="C150" s="5" t="n">
        <v>0</v>
      </c>
      <c r="D150" s="4" t="inlineStr">
        <is>
          <t xml:space="preserve"> </t>
        </is>
      </c>
      <c r="E150" s="4" t="inlineStr">
        <is>
          <t xml:space="preserve"> </t>
        </is>
      </c>
    </row>
    <row r="151">
      <c r="A151" s="4" t="inlineStr">
        <is>
          <t>Raw Land | Commercial Loans | Collateral Dependent Loans</t>
        </is>
      </c>
      <c r="B151" s="4" t="inlineStr">
        <is>
          <t xml:space="preserve"> </t>
        </is>
      </c>
      <c r="C151" s="4" t="inlineStr">
        <is>
          <t xml:space="preserve"> </t>
        </is>
      </c>
      <c r="D151" s="4" t="inlineStr">
        <is>
          <t xml:space="preserve"> </t>
        </is>
      </c>
      <c r="E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row>
    <row r="153">
      <c r="A153" s="4" t="inlineStr">
        <is>
          <t>Total Loans</t>
        </is>
      </c>
      <c r="B153" s="5" t="n">
        <v>0</v>
      </c>
      <c r="C153" s="5" t="n">
        <v>0</v>
      </c>
      <c r="D153" s="4" t="inlineStr">
        <is>
          <t xml:space="preserve"> </t>
        </is>
      </c>
      <c r="E153" s="4" t="inlineStr">
        <is>
          <t xml:space="preserve"> </t>
        </is>
      </c>
    </row>
    <row r="154">
      <c r="A154" s="4" t="inlineStr">
        <is>
          <t>Raw Land | Consumer Loans | Collateral Dependent Loans</t>
        </is>
      </c>
      <c r="B154" s="4" t="inlineStr">
        <is>
          <t xml:space="preserve"> </t>
        </is>
      </c>
      <c r="C154" s="4" t="inlineStr">
        <is>
          <t xml:space="preserve"> </t>
        </is>
      </c>
      <c r="D154" s="4" t="inlineStr">
        <is>
          <t xml:space="preserve"> </t>
        </is>
      </c>
      <c r="E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row>
    <row r="156">
      <c r="A156" s="4" t="inlineStr">
        <is>
          <t>Total Loans</t>
        </is>
      </c>
      <c r="B156" s="5" t="n">
        <v>0</v>
      </c>
      <c r="C156" s="5" t="n">
        <v>0</v>
      </c>
      <c r="D156" s="4" t="inlineStr">
        <is>
          <t xml:space="preserve"> </t>
        </is>
      </c>
      <c r="E156" s="4" t="inlineStr">
        <is>
          <t xml:space="preserve"> </t>
        </is>
      </c>
    </row>
    <row r="157">
      <c r="A157" s="4" t="inlineStr">
        <is>
          <t>Raw Land | Mortgage Loans on Real Estate | Collateral Dependent Loans</t>
        </is>
      </c>
      <c r="B157" s="4" t="inlineStr">
        <is>
          <t xml:space="preserve"> </t>
        </is>
      </c>
      <c r="C157" s="4" t="inlineStr">
        <is>
          <t xml:space="preserve"> </t>
        </is>
      </c>
      <c r="D157" s="4" t="inlineStr">
        <is>
          <t xml:space="preserve"> </t>
        </is>
      </c>
      <c r="E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c r="E158" s="4" t="inlineStr">
        <is>
          <t xml:space="preserve"> </t>
        </is>
      </c>
    </row>
    <row r="159">
      <c r="A159" s="4" t="inlineStr">
        <is>
          <t>Total Loans</t>
        </is>
      </c>
      <c r="B159" s="5" t="n">
        <v>1</v>
      </c>
      <c r="C159" s="5" t="n">
        <v>120</v>
      </c>
      <c r="D159" s="4" t="inlineStr">
        <is>
          <t xml:space="preserve"> </t>
        </is>
      </c>
      <c r="E159" s="4" t="inlineStr">
        <is>
          <t xml:space="preserve"> </t>
        </is>
      </c>
    </row>
    <row r="160">
      <c r="A160" s="4" t="inlineStr">
        <is>
          <t>Raw Land | Mortgage Loans on Real Estate | Residential | Collateral Dependent Loans</t>
        </is>
      </c>
      <c r="B160" s="4" t="inlineStr">
        <is>
          <t xml:space="preserve"> </t>
        </is>
      </c>
      <c r="C160" s="4" t="inlineStr">
        <is>
          <t xml:space="preserve"> </t>
        </is>
      </c>
      <c r="D160" s="4" t="inlineStr">
        <is>
          <t xml:space="preserve"> </t>
        </is>
      </c>
      <c r="E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row>
    <row r="162">
      <c r="A162" s="4" t="inlineStr">
        <is>
          <t>Total Loans</t>
        </is>
      </c>
      <c r="B162" s="5" t="n">
        <v>0</v>
      </c>
      <c r="C162" s="5" t="n">
        <v>0</v>
      </c>
      <c r="D162" s="4" t="inlineStr">
        <is>
          <t xml:space="preserve"> </t>
        </is>
      </c>
      <c r="E162" s="4" t="inlineStr">
        <is>
          <t xml:space="preserve"> </t>
        </is>
      </c>
    </row>
    <row r="163">
      <c r="A163" s="4" t="inlineStr">
        <is>
          <t>Raw Land | Mortgage Loans on Real Estate | Commercial Real Estate | Collateral Dependent Loans</t>
        </is>
      </c>
      <c r="B163" s="4" t="inlineStr">
        <is>
          <t xml:space="preserve"> </t>
        </is>
      </c>
      <c r="C163" s="4" t="inlineStr">
        <is>
          <t xml:space="preserve"> </t>
        </is>
      </c>
      <c r="D163" s="4" t="inlineStr">
        <is>
          <t xml:space="preserve"> </t>
        </is>
      </c>
      <c r="E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row>
    <row r="165">
      <c r="A165" s="4" t="inlineStr">
        <is>
          <t>Total Loans</t>
        </is>
      </c>
      <c r="B165" s="5" t="n">
        <v>0</v>
      </c>
      <c r="C165" s="5" t="n">
        <v>0</v>
      </c>
      <c r="D165" s="4" t="inlineStr">
        <is>
          <t xml:space="preserve"> </t>
        </is>
      </c>
      <c r="E165" s="4" t="inlineStr">
        <is>
          <t xml:space="preserve"> </t>
        </is>
      </c>
    </row>
    <row r="166">
      <c r="A166" s="4" t="inlineStr">
        <is>
          <t>Raw Land | Mortgage Loans on Real Estate | Construction and Land Development | Collateral Dependent Loans</t>
        </is>
      </c>
      <c r="B166" s="4" t="inlineStr">
        <is>
          <t xml:space="preserve"> </t>
        </is>
      </c>
      <c r="C166" s="4" t="inlineStr">
        <is>
          <t xml:space="preserve"> </t>
        </is>
      </c>
      <c r="D166" s="4" t="inlineStr">
        <is>
          <t xml:space="preserve"> </t>
        </is>
      </c>
      <c r="E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c r="E167" s="4" t="inlineStr">
        <is>
          <t xml:space="preserve"> </t>
        </is>
      </c>
    </row>
    <row r="168">
      <c r="A168" s="4" t="inlineStr">
        <is>
          <t>Total Loans</t>
        </is>
      </c>
      <c r="B168" s="6" t="n">
        <v>1</v>
      </c>
      <c r="C168" s="6" t="n">
        <v>120</v>
      </c>
      <c r="D168" s="4" t="inlineStr">
        <is>
          <t xml:space="preserve"> </t>
        </is>
      </c>
      <c r="E16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Summary of Aging of Loans and Non-accrual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Nonaccrual With ACL</t>
        </is>
      </c>
      <c r="B3" s="6" t="n">
        <v>3550</v>
      </c>
      <c r="C3" s="6" t="n">
        <v>40</v>
      </c>
    </row>
    <row r="4">
      <c r="A4" s="4" t="inlineStr">
        <is>
          <t>Nonaccrual With No ACL</t>
        </is>
      </c>
      <c r="B4" s="5" t="n">
        <v>4909</v>
      </c>
      <c r="C4" s="5" t="n">
        <v>8473</v>
      </c>
    </row>
    <row r="5">
      <c r="A5" s="4" t="inlineStr">
        <is>
          <t>Total Loans</t>
        </is>
      </c>
      <c r="B5" s="5" t="n">
        <v>2544709</v>
      </c>
      <c r="C5" s="5" t="n">
        <v>2495468</v>
      </c>
    </row>
    <row r="6">
      <c r="A6" s="4" t="inlineStr">
        <is>
          <t>Past Due 30-8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ccruing Loans, Current</t>
        </is>
      </c>
      <c r="B8" s="5" t="n">
        <v>11046</v>
      </c>
      <c r="C8" s="5" t="n">
        <v>6511</v>
      </c>
    </row>
    <row r="9">
      <c r="A9" s="4" t="inlineStr">
        <is>
          <t>Past Due 90 Days or Mor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Accruing Loans, Current</t>
        </is>
      </c>
      <c r="B11" s="5" t="n">
        <v>26</v>
      </c>
      <c r="C11" s="5" t="n">
        <v>8</v>
      </c>
    </row>
    <row r="12">
      <c r="A12" s="4" t="inlineStr">
        <is>
          <t>Current</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Accruing Loans, Current</t>
        </is>
      </c>
      <c r="B14" s="5" t="n">
        <v>2525178</v>
      </c>
      <c r="C14" s="5" t="n">
        <v>2480436</v>
      </c>
    </row>
    <row r="15">
      <c r="A15" s="4" t="inlineStr">
        <is>
          <t>Home Equity Lines of Credit</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Nonaccrual With No ACL</t>
        </is>
      </c>
      <c r="B17" s="5" t="n">
        <v>337</v>
      </c>
      <c r="C17" s="5" t="n">
        <v>339</v>
      </c>
    </row>
    <row r="18">
      <c r="A18" s="4" t="inlineStr">
        <is>
          <t>Total Loans</t>
        </is>
      </c>
      <c r="B18" s="5" t="n">
        <v>131574</v>
      </c>
      <c r="C18" s="5" t="n">
        <v>124064</v>
      </c>
    </row>
    <row r="19">
      <c r="A19" s="4" t="inlineStr">
        <is>
          <t>Home Equity Lines of Credit | Past Due 30-89 Day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Accruing Loans, Current</t>
        </is>
      </c>
      <c r="B21" s="5" t="n">
        <v>1943</v>
      </c>
      <c r="C21" s="5" t="n">
        <v>323</v>
      </c>
    </row>
    <row r="22">
      <c r="A22" s="4" t="inlineStr">
        <is>
          <t>Home Equity Lines of Credit | Curr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Accruing Loans, Current</t>
        </is>
      </c>
      <c r="B24" s="5" t="n">
        <v>129294</v>
      </c>
      <c r="C24" s="5" t="n">
        <v>123402</v>
      </c>
    </row>
    <row r="25">
      <c r="A25" s="4" t="inlineStr">
        <is>
          <t>Commercial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731991</v>
      </c>
      <c r="C27" s="5" t="n">
        <v>712773</v>
      </c>
    </row>
    <row r="28">
      <c r="A28" s="4" t="inlineStr">
        <is>
          <t>Construction and Land Developmen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273140</v>
      </c>
      <c r="C30" s="5" t="n">
        <v>292941</v>
      </c>
    </row>
    <row r="31">
      <c r="A31" s="4" t="inlineStr">
        <is>
          <t>Commercial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CL</t>
        </is>
      </c>
      <c r="B33" s="5" t="n">
        <v>77</v>
      </c>
      <c r="C33" s="5" t="n">
        <v>60</v>
      </c>
    </row>
    <row r="34">
      <c r="A34" s="4" t="inlineStr">
        <is>
          <t>Total Loans</t>
        </is>
      </c>
      <c r="B34" s="5" t="n">
        <v>410073</v>
      </c>
      <c r="C34" s="5" t="n">
        <v>401957</v>
      </c>
    </row>
    <row r="35">
      <c r="A35" s="4" t="inlineStr">
        <is>
          <t>Commercial Loans | Past Due 30-89 Day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Accruing Loans, Current</t>
        </is>
      </c>
      <c r="B37" s="5" t="n">
        <v>650</v>
      </c>
      <c r="C37" s="5" t="n">
        <v>694</v>
      </c>
    </row>
    <row r="38">
      <c r="A38" s="4" t="inlineStr">
        <is>
          <t>Commercial Loans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Accruing Loans, Current</t>
        </is>
      </c>
      <c r="B40" s="5" t="n">
        <v>409346</v>
      </c>
      <c r="C40" s="5" t="n">
        <v>401203</v>
      </c>
    </row>
    <row r="41">
      <c r="A41" s="4" t="inlineStr">
        <is>
          <t>Consumer Loan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Nonaccrual With ACL</t>
        </is>
      </c>
      <c r="B43" s="5" t="n">
        <v>5</v>
      </c>
      <c r="C43" s="5" t="n">
        <v>12</v>
      </c>
    </row>
    <row r="44">
      <c r="A44" s="4" t="inlineStr">
        <is>
          <t>Nonaccrual With No ACL</t>
        </is>
      </c>
      <c r="B44" s="5" t="n">
        <v>111</v>
      </c>
      <c r="C44" s="5" t="n">
        <v>82</v>
      </c>
    </row>
    <row r="45">
      <c r="A45" s="4" t="inlineStr">
        <is>
          <t>Total Loans</t>
        </is>
      </c>
      <c r="B45" s="5" t="n">
        <v>59424</v>
      </c>
      <c r="C45" s="5" t="n">
        <v>60522</v>
      </c>
    </row>
    <row r="46">
      <c r="A46" s="4" t="inlineStr">
        <is>
          <t>Consumer Loans | Past Due 30-8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Accruing Loans, Current</t>
        </is>
      </c>
      <c r="B48" s="5" t="n">
        <v>678</v>
      </c>
      <c r="C48" s="5" t="n">
        <v>472</v>
      </c>
    </row>
    <row r="49">
      <c r="A49" s="4" t="inlineStr">
        <is>
          <t>Consumer Loans | Past Due 90 Days or Mor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Accruing Loans, Current</t>
        </is>
      </c>
      <c r="B51" s="5" t="n">
        <v>26</v>
      </c>
      <c r="C51" s="5" t="n">
        <v>8</v>
      </c>
    </row>
    <row r="52">
      <c r="A52" s="4" t="inlineStr">
        <is>
          <t>Consumer Loans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Accruing Loans, Current</t>
        </is>
      </c>
      <c r="B54" s="5" t="n">
        <v>58604</v>
      </c>
      <c r="C54" s="5" t="n">
        <v>59948</v>
      </c>
    </row>
    <row r="55">
      <c r="A55" s="4" t="inlineStr">
        <is>
          <t>Residential Real Estat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938507</v>
      </c>
      <c r="C57" s="5" t="n">
        <v>903211</v>
      </c>
    </row>
    <row r="58">
      <c r="A58" s="4" t="inlineStr">
        <is>
          <t>Mortgage Loans on Real Estat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naccrual With ACL</t>
        </is>
      </c>
      <c r="B60" s="5" t="n">
        <v>3545</v>
      </c>
      <c r="C60" s="5" t="n">
        <v>28</v>
      </c>
    </row>
    <row r="61">
      <c r="A61" s="4" t="inlineStr">
        <is>
          <t>Nonaccrual With No ACL</t>
        </is>
      </c>
      <c r="B61" s="5" t="n">
        <v>4384</v>
      </c>
      <c r="C61" s="5" t="n">
        <v>7992</v>
      </c>
    </row>
    <row r="62">
      <c r="A62" s="4" t="inlineStr">
        <is>
          <t>Total Loans</t>
        </is>
      </c>
      <c r="B62" s="5" t="n">
        <v>1943638</v>
      </c>
      <c r="C62" s="5" t="n">
        <v>1908925</v>
      </c>
    </row>
    <row r="63">
      <c r="A63" s="4" t="inlineStr">
        <is>
          <t>Mortgage Loans on Real Estate | Past Due 30-89 Days</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Accruing Loans, Current</t>
        </is>
      </c>
      <c r="B65" s="5" t="n">
        <v>7775</v>
      </c>
      <c r="C65" s="5" t="n">
        <v>5022</v>
      </c>
    </row>
    <row r="66">
      <c r="A66" s="4" t="inlineStr">
        <is>
          <t>Mortgage Loans on Real Estate | Current</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Accruing Loans, Current</t>
        </is>
      </c>
      <c r="B68" s="5" t="n">
        <v>1927934</v>
      </c>
      <c r="C68" s="5" t="n">
        <v>1895883</v>
      </c>
    </row>
    <row r="69">
      <c r="A69" s="4" t="inlineStr">
        <is>
          <t>Mortgage Loans on Real Estate | Commercial Real Estat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Nonaccrual With ACL</t>
        </is>
      </c>
      <c r="B71" s="5" t="n">
        <v>3264</v>
      </c>
      <c r="C71" s="4" t="inlineStr">
        <is>
          <t xml:space="preserve"> </t>
        </is>
      </c>
    </row>
    <row r="72">
      <c r="A72" s="4" t="inlineStr">
        <is>
          <t>Nonaccrual With No ACL</t>
        </is>
      </c>
      <c r="B72" s="5" t="n">
        <v>1055</v>
      </c>
      <c r="C72" s="5" t="n">
        <v>4355</v>
      </c>
    </row>
    <row r="73">
      <c r="A73" s="4" t="inlineStr">
        <is>
          <t>Total Loans</t>
        </is>
      </c>
      <c r="B73" s="5" t="n">
        <v>731991</v>
      </c>
      <c r="C73" s="5" t="n">
        <v>712773</v>
      </c>
    </row>
    <row r="74">
      <c r="A74" s="4" t="inlineStr">
        <is>
          <t>Mortgage Loans on Real Estate | Commercial Real Estate | Past Due 30-89 Days</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Accruing Loans, Current</t>
        </is>
      </c>
      <c r="B76" s="5" t="n">
        <v>290</v>
      </c>
      <c r="C76" s="4" t="inlineStr">
        <is>
          <t xml:space="preserve"> </t>
        </is>
      </c>
    </row>
    <row r="77">
      <c r="A77" s="4" t="inlineStr">
        <is>
          <t>Mortgage Loans on Real Estate | Commercial Real Estate | Current</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Accruing Loans, Current</t>
        </is>
      </c>
      <c r="B79" s="5" t="n">
        <v>727382</v>
      </c>
      <c r="C79" s="5" t="n">
        <v>708418</v>
      </c>
    </row>
    <row r="80">
      <c r="A80" s="4" t="inlineStr">
        <is>
          <t>Mortgage Loans on Real Estate | Construction and Land Developm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Nonaccrual With No ACL</t>
        </is>
      </c>
      <c r="B82" s="5" t="n">
        <v>6</v>
      </c>
      <c r="C82" s="5" t="n">
        <v>162</v>
      </c>
    </row>
    <row r="83">
      <c r="A83" s="4" t="inlineStr">
        <is>
          <t>Total Loans</t>
        </is>
      </c>
      <c r="B83" s="5" t="n">
        <v>273140</v>
      </c>
      <c r="C83" s="5" t="n">
        <v>292941</v>
      </c>
    </row>
    <row r="84">
      <c r="A84" s="4" t="inlineStr">
        <is>
          <t>Mortgage Loans on Real Estate | Construction and Land Development | Past Due 30-8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Accruing Loans, Current</t>
        </is>
      </c>
      <c r="B86" s="5" t="n">
        <v>608</v>
      </c>
      <c r="C86" s="5" t="n">
        <v>215</v>
      </c>
    </row>
    <row r="87">
      <c r="A87" s="4" t="inlineStr">
        <is>
          <t>Mortgage Loans on Real Estate | Construction and Land Development | Current</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Accruing Loans, Current</t>
        </is>
      </c>
      <c r="B89" s="5" t="n">
        <v>272526</v>
      </c>
      <c r="C89" s="5" t="n">
        <v>292564</v>
      </c>
    </row>
    <row r="90">
      <c r="A90" s="4" t="inlineStr">
        <is>
          <t>Mortgage Loans on Real Estate | Residential Real Estat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Nonaccrual With ACL</t>
        </is>
      </c>
      <c r="B92" s="5" t="n">
        <v>281</v>
      </c>
      <c r="C92" s="5" t="n">
        <v>28</v>
      </c>
    </row>
    <row r="93">
      <c r="A93" s="4" t="inlineStr">
        <is>
          <t>Nonaccrual With No ACL</t>
        </is>
      </c>
      <c r="B93" s="5" t="n">
        <v>3323</v>
      </c>
      <c r="C93" s="5" t="n">
        <v>3475</v>
      </c>
    </row>
    <row r="94">
      <c r="A94" s="4" t="inlineStr">
        <is>
          <t>Total Loans</t>
        </is>
      </c>
      <c r="B94" s="5" t="n">
        <v>938507</v>
      </c>
      <c r="C94" s="5" t="n">
        <v>903211</v>
      </c>
    </row>
    <row r="95">
      <c r="A95" s="4" t="inlineStr">
        <is>
          <t>Mortgage Loans on Real Estate | Residential Real Estate | Past Due 30-89 Day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Accruing Loans, Current</t>
        </is>
      </c>
      <c r="B97" s="5" t="n">
        <v>6877</v>
      </c>
      <c r="C97" s="5" t="n">
        <v>4807</v>
      </c>
    </row>
    <row r="98">
      <c r="A98" s="4" t="inlineStr">
        <is>
          <t>Mortgage Loans on Real Estate | Residential Real Estate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 Loans, Current</t>
        </is>
      </c>
      <c r="B100" s="6" t="n">
        <v>928026</v>
      </c>
      <c r="C100" s="6" t="n">
        <v>8949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Summary of Loan Balances Classified by Credit Quality Indicator, Risk Category, Loan Type and Based on Year of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5</t>
        </is>
      </c>
      <c r="B4" s="6" t="n">
        <v>108917</v>
      </c>
      <c r="C4" s="4" t="inlineStr">
        <is>
          <t xml:space="preserve"> </t>
        </is>
      </c>
      <c r="D4" s="6" t="n">
        <v>428475</v>
      </c>
    </row>
    <row r="5">
      <c r="A5" s="4" t="inlineStr">
        <is>
          <t>2024</t>
        </is>
      </c>
      <c r="B5" s="5" t="n">
        <v>416813</v>
      </c>
      <c r="C5" s="4" t="inlineStr">
        <is>
          <t xml:space="preserve"> </t>
        </is>
      </c>
      <c r="D5" s="5" t="n">
        <v>536531</v>
      </c>
    </row>
    <row r="6">
      <c r="A6" s="4" t="inlineStr">
        <is>
          <t>2023</t>
        </is>
      </c>
      <c r="B6" s="5" t="n">
        <v>514251</v>
      </c>
      <c r="C6" s="4" t="inlineStr">
        <is>
          <t xml:space="preserve"> </t>
        </is>
      </c>
      <c r="D6" s="5" t="n">
        <v>661253</v>
      </c>
    </row>
    <row r="7">
      <c r="A7" s="4" t="inlineStr">
        <is>
          <t>2022</t>
        </is>
      </c>
      <c r="B7" s="5" t="n">
        <v>645807</v>
      </c>
      <c r="C7" s="4" t="inlineStr">
        <is>
          <t xml:space="preserve"> </t>
        </is>
      </c>
      <c r="D7" s="5" t="n">
        <v>230263</v>
      </c>
    </row>
    <row r="8">
      <c r="A8" s="4" t="inlineStr">
        <is>
          <t>2021</t>
        </is>
      </c>
      <c r="B8" s="5" t="n">
        <v>224848</v>
      </c>
      <c r="C8" s="4" t="inlineStr">
        <is>
          <t xml:space="preserve"> </t>
        </is>
      </c>
      <c r="D8" s="5" t="n">
        <v>168118</v>
      </c>
    </row>
    <row r="9">
      <c r="A9" s="4" t="inlineStr">
        <is>
          <t>Prior</t>
        </is>
      </c>
      <c r="B9" s="5" t="n">
        <v>314644</v>
      </c>
      <c r="C9" s="4" t="inlineStr">
        <is>
          <t xml:space="preserve"> </t>
        </is>
      </c>
      <c r="D9" s="5" t="n">
        <v>154815</v>
      </c>
    </row>
    <row r="10">
      <c r="A10" s="4" t="inlineStr">
        <is>
          <t>Revolving Loans</t>
        </is>
      </c>
      <c r="B10" s="5" t="n">
        <v>319429</v>
      </c>
      <c r="C10" s="4" t="inlineStr">
        <is>
          <t xml:space="preserve"> </t>
        </is>
      </c>
      <c r="D10" s="5" t="n">
        <v>316013</v>
      </c>
    </row>
    <row r="11">
      <c r="A11" s="4" t="inlineStr">
        <is>
          <t>Total loans</t>
        </is>
      </c>
      <c r="B11" s="5" t="n">
        <v>2544709</v>
      </c>
      <c r="C11" s="4" t="inlineStr">
        <is>
          <t xml:space="preserve"> </t>
        </is>
      </c>
      <c r="D11" s="5" t="n">
        <v>2495468</v>
      </c>
    </row>
    <row r="12">
      <c r="A12" s="4" t="inlineStr">
        <is>
          <t>Current-period gross charge-offs, year one</t>
        </is>
      </c>
      <c r="B12" s="4" t="inlineStr">
        <is>
          <t xml:space="preserve"> </t>
        </is>
      </c>
      <c r="C12" s="4" t="inlineStr">
        <is>
          <t xml:space="preserve"> </t>
        </is>
      </c>
      <c r="D12" s="5" t="n">
        <v>32</v>
      </c>
    </row>
    <row r="13">
      <c r="A13" s="4" t="inlineStr">
        <is>
          <t>Current-period gross charge-offs, year two</t>
        </is>
      </c>
      <c r="B13" s="5" t="n">
        <v>56</v>
      </c>
      <c r="C13" s="4" t="inlineStr">
        <is>
          <t xml:space="preserve"> </t>
        </is>
      </c>
      <c r="D13" s="5" t="n">
        <v>2209</v>
      </c>
    </row>
    <row r="14">
      <c r="A14" s="4" t="inlineStr">
        <is>
          <t>Current-period gross charge-offs, year three</t>
        </is>
      </c>
      <c r="B14" s="4" t="inlineStr">
        <is>
          <t xml:space="preserve"> </t>
        </is>
      </c>
      <c r="C14" s="4" t="inlineStr">
        <is>
          <t xml:space="preserve"> </t>
        </is>
      </c>
      <c r="D14" s="5" t="n">
        <v>263</v>
      </c>
    </row>
    <row r="15">
      <c r="A15" s="4" t="inlineStr">
        <is>
          <t>Current-period gross charge-offs, year four</t>
        </is>
      </c>
      <c r="B15" s="4" t="inlineStr">
        <is>
          <t xml:space="preserve"> </t>
        </is>
      </c>
      <c r="C15" s="4" t="inlineStr">
        <is>
          <t xml:space="preserve"> </t>
        </is>
      </c>
      <c r="D15" s="5" t="n">
        <v>303</v>
      </c>
    </row>
    <row r="16">
      <c r="A16" s="4" t="inlineStr">
        <is>
          <t>Current-period gross charge-offs, year five</t>
        </is>
      </c>
      <c r="B16" s="5" t="n">
        <v>24</v>
      </c>
      <c r="C16" s="4" t="inlineStr">
        <is>
          <t xml:space="preserve"> </t>
        </is>
      </c>
      <c r="D16" s="5" t="n">
        <v>111</v>
      </c>
    </row>
    <row r="17">
      <c r="A17" s="4" t="inlineStr">
        <is>
          <t>Current-period gross charge-offs, more than five years</t>
        </is>
      </c>
      <c r="B17" s="5" t="n">
        <v>57</v>
      </c>
      <c r="C17" s="4" t="inlineStr">
        <is>
          <t xml:space="preserve"> </t>
        </is>
      </c>
      <c r="D17" s="5" t="n">
        <v>514</v>
      </c>
    </row>
    <row r="18">
      <c r="A18" s="4" t="inlineStr">
        <is>
          <t>Current-period gross charge-offs, total</t>
        </is>
      </c>
      <c r="B18" s="5" t="n">
        <v>137</v>
      </c>
      <c r="C18" s="6" t="n">
        <v>467</v>
      </c>
      <c r="D18" s="5" t="n">
        <v>3432</v>
      </c>
    </row>
    <row r="19">
      <c r="A19" s="4" t="inlineStr">
        <is>
          <t>Pass</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2025</t>
        </is>
      </c>
      <c r="B21" s="5" t="n">
        <v>108544</v>
      </c>
      <c r="C21" s="4" t="inlineStr">
        <is>
          <t xml:space="preserve"> </t>
        </is>
      </c>
      <c r="D21" s="5" t="n">
        <v>425455</v>
      </c>
    </row>
    <row r="22">
      <c r="A22" s="4" t="inlineStr">
        <is>
          <t>2024</t>
        </is>
      </c>
      <c r="B22" s="5" t="n">
        <v>413588</v>
      </c>
      <c r="C22" s="4" t="inlineStr">
        <is>
          <t xml:space="preserve"> </t>
        </is>
      </c>
      <c r="D22" s="5" t="n">
        <v>533761</v>
      </c>
    </row>
    <row r="23">
      <c r="A23" s="4" t="inlineStr">
        <is>
          <t>2023</t>
        </is>
      </c>
      <c r="B23" s="5" t="n">
        <v>510063</v>
      </c>
      <c r="C23" s="4" t="inlineStr">
        <is>
          <t xml:space="preserve"> </t>
        </is>
      </c>
      <c r="D23" s="5" t="n">
        <v>654190</v>
      </c>
    </row>
    <row r="24">
      <c r="A24" s="4" t="inlineStr">
        <is>
          <t>2022</t>
        </is>
      </c>
      <c r="B24" s="5" t="n">
        <v>638304</v>
      </c>
      <c r="C24" s="4" t="inlineStr">
        <is>
          <t xml:space="preserve"> </t>
        </is>
      </c>
      <c r="D24" s="5" t="n">
        <v>226073</v>
      </c>
    </row>
    <row r="25">
      <c r="A25" s="4" t="inlineStr">
        <is>
          <t>2021</t>
        </is>
      </c>
      <c r="B25" s="5" t="n">
        <v>220285</v>
      </c>
      <c r="C25" s="4" t="inlineStr">
        <is>
          <t xml:space="preserve"> </t>
        </is>
      </c>
      <c r="D25" s="5" t="n">
        <v>166246</v>
      </c>
    </row>
    <row r="26">
      <c r="A26" s="4" t="inlineStr">
        <is>
          <t>Prior</t>
        </is>
      </c>
      <c r="B26" s="5" t="n">
        <v>301894</v>
      </c>
      <c r="C26" s="4" t="inlineStr">
        <is>
          <t xml:space="preserve"> </t>
        </is>
      </c>
      <c r="D26" s="5" t="n">
        <v>144425</v>
      </c>
    </row>
    <row r="27">
      <c r="A27" s="4" t="inlineStr">
        <is>
          <t>Revolving Loans</t>
        </is>
      </c>
      <c r="B27" s="5" t="n">
        <v>317071</v>
      </c>
      <c r="C27" s="4" t="inlineStr">
        <is>
          <t xml:space="preserve"> </t>
        </is>
      </c>
      <c r="D27" s="5" t="n">
        <v>314132</v>
      </c>
    </row>
    <row r="28">
      <c r="A28" s="4" t="inlineStr">
        <is>
          <t>Total loans</t>
        </is>
      </c>
      <c r="B28" s="5" t="n">
        <v>2509749</v>
      </c>
      <c r="C28" s="4" t="inlineStr">
        <is>
          <t xml:space="preserve"> </t>
        </is>
      </c>
      <c r="D28" s="5" t="n">
        <v>2464282</v>
      </c>
    </row>
    <row r="29">
      <c r="A29" s="4" t="inlineStr">
        <is>
          <t>Special Mention</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2025</t>
        </is>
      </c>
      <c r="B31" s="5" t="n">
        <v>185</v>
      </c>
      <c r="C31" s="4" t="inlineStr">
        <is>
          <t xml:space="preserve"> </t>
        </is>
      </c>
      <c r="D31" s="5" t="n">
        <v>1828</v>
      </c>
    </row>
    <row r="32">
      <c r="A32" s="4" t="inlineStr">
        <is>
          <t>2024</t>
        </is>
      </c>
      <c r="B32" s="5" t="n">
        <v>2074</v>
      </c>
      <c r="C32" s="4" t="inlineStr">
        <is>
          <t xml:space="preserve"> </t>
        </is>
      </c>
      <c r="D32" s="5" t="n">
        <v>1612</v>
      </c>
    </row>
    <row r="33">
      <c r="A33" s="4" t="inlineStr">
        <is>
          <t>2023</t>
        </is>
      </c>
      <c r="B33" s="5" t="n">
        <v>2416</v>
      </c>
      <c r="C33" s="4" t="inlineStr">
        <is>
          <t xml:space="preserve"> </t>
        </is>
      </c>
      <c r="D33" s="5" t="n">
        <v>4983</v>
      </c>
    </row>
    <row r="34">
      <c r="A34" s="4" t="inlineStr">
        <is>
          <t>2022</t>
        </is>
      </c>
      <c r="B34" s="5" t="n">
        <v>5456</v>
      </c>
      <c r="C34" s="4" t="inlineStr">
        <is>
          <t xml:space="preserve"> </t>
        </is>
      </c>
      <c r="D34" s="5" t="n">
        <v>731</v>
      </c>
    </row>
    <row r="35">
      <c r="A35" s="4" t="inlineStr">
        <is>
          <t>2021</t>
        </is>
      </c>
      <c r="B35" s="5" t="n">
        <v>1040</v>
      </c>
      <c r="C35" s="4" t="inlineStr">
        <is>
          <t xml:space="preserve"> </t>
        </is>
      </c>
      <c r="D35" s="5" t="n">
        <v>1440</v>
      </c>
    </row>
    <row r="36">
      <c r="A36" s="4" t="inlineStr">
        <is>
          <t>Prior</t>
        </is>
      </c>
      <c r="B36" s="5" t="n">
        <v>10429</v>
      </c>
      <c r="C36" s="4" t="inlineStr">
        <is>
          <t xml:space="preserve"> </t>
        </is>
      </c>
      <c r="D36" s="5" t="n">
        <v>8458</v>
      </c>
    </row>
    <row r="37">
      <c r="A37" s="4" t="inlineStr">
        <is>
          <t>Revolving Loans</t>
        </is>
      </c>
      <c r="B37" s="5" t="n">
        <v>1714</v>
      </c>
      <c r="C37" s="4" t="inlineStr">
        <is>
          <t xml:space="preserve"> </t>
        </is>
      </c>
      <c r="D37" s="5" t="n">
        <v>1534</v>
      </c>
    </row>
    <row r="38">
      <c r="A38" s="4" t="inlineStr">
        <is>
          <t>Total loans</t>
        </is>
      </c>
      <c r="B38" s="5" t="n">
        <v>23314</v>
      </c>
      <c r="C38" s="4" t="inlineStr">
        <is>
          <t xml:space="preserve"> </t>
        </is>
      </c>
      <c r="D38" s="5" t="n">
        <v>20586</v>
      </c>
    </row>
    <row r="39">
      <c r="A39" s="4" t="inlineStr">
        <is>
          <t>Substandard</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2025</t>
        </is>
      </c>
      <c r="B41" s="5" t="n">
        <v>188</v>
      </c>
      <c r="C41" s="4" t="inlineStr">
        <is>
          <t xml:space="preserve"> </t>
        </is>
      </c>
      <c r="D41" s="5" t="n">
        <v>1192</v>
      </c>
    </row>
    <row r="42">
      <c r="A42" s="4" t="inlineStr">
        <is>
          <t>2024</t>
        </is>
      </c>
      <c r="B42" s="5" t="n">
        <v>1151</v>
      </c>
      <c r="C42" s="4" t="inlineStr">
        <is>
          <t xml:space="preserve"> </t>
        </is>
      </c>
      <c r="D42" s="5" t="n">
        <v>1158</v>
      </c>
    </row>
    <row r="43">
      <c r="A43" s="4" t="inlineStr">
        <is>
          <t>2023</t>
        </is>
      </c>
      <c r="B43" s="5" t="n">
        <v>1772</v>
      </c>
      <c r="C43" s="4" t="inlineStr">
        <is>
          <t xml:space="preserve"> </t>
        </is>
      </c>
      <c r="D43" s="5" t="n">
        <v>2080</v>
      </c>
    </row>
    <row r="44">
      <c r="A44" s="4" t="inlineStr">
        <is>
          <t>2022</t>
        </is>
      </c>
      <c r="B44" s="5" t="n">
        <v>2047</v>
      </c>
      <c r="C44" s="4" t="inlineStr">
        <is>
          <t xml:space="preserve"> </t>
        </is>
      </c>
      <c r="D44" s="5" t="n">
        <v>3459</v>
      </c>
    </row>
    <row r="45">
      <c r="A45" s="4" t="inlineStr">
        <is>
          <t>2021</t>
        </is>
      </c>
      <c r="B45" s="5" t="n">
        <v>3523</v>
      </c>
      <c r="C45" s="4" t="inlineStr">
        <is>
          <t xml:space="preserve"> </t>
        </is>
      </c>
      <c r="D45" s="5" t="n">
        <v>432</v>
      </c>
    </row>
    <row r="46">
      <c r="A46" s="4" t="inlineStr">
        <is>
          <t>Prior</t>
        </is>
      </c>
      <c r="B46" s="5" t="n">
        <v>2321</v>
      </c>
      <c r="C46" s="4" t="inlineStr">
        <is>
          <t xml:space="preserve"> </t>
        </is>
      </c>
      <c r="D46" s="5" t="n">
        <v>1932</v>
      </c>
    </row>
    <row r="47">
      <c r="A47" s="4" t="inlineStr">
        <is>
          <t>Revolving Loans</t>
        </is>
      </c>
      <c r="B47" s="5" t="n">
        <v>644</v>
      </c>
      <c r="C47" s="4" t="inlineStr">
        <is>
          <t xml:space="preserve"> </t>
        </is>
      </c>
      <c r="D47" s="5" t="n">
        <v>347</v>
      </c>
    </row>
    <row r="48">
      <c r="A48" s="4" t="inlineStr">
        <is>
          <t>Total loans</t>
        </is>
      </c>
      <c r="B48" s="5" t="n">
        <v>11646</v>
      </c>
      <c r="C48" s="4" t="inlineStr">
        <is>
          <t xml:space="preserve"> </t>
        </is>
      </c>
      <c r="D48" s="5" t="n">
        <v>10600</v>
      </c>
    </row>
    <row r="49">
      <c r="A49" s="4" t="inlineStr">
        <is>
          <t>Home Equity Lines of Credit</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2025</t>
        </is>
      </c>
      <c r="B51" s="4" t="inlineStr">
        <is>
          <t xml:space="preserve"> </t>
        </is>
      </c>
      <c r="C51" s="4" t="inlineStr">
        <is>
          <t xml:space="preserve"> </t>
        </is>
      </c>
      <c r="D51" s="5" t="n">
        <v>230</v>
      </c>
    </row>
    <row r="52">
      <c r="A52" s="4" t="inlineStr">
        <is>
          <t>2024</t>
        </is>
      </c>
      <c r="B52" s="5" t="n">
        <v>229</v>
      </c>
      <c r="C52" s="4" t="inlineStr">
        <is>
          <t xml:space="preserve"> </t>
        </is>
      </c>
      <c r="D52" s="5" t="n">
        <v>657</v>
      </c>
    </row>
    <row r="53">
      <c r="A53" s="4" t="inlineStr">
        <is>
          <t>2023</t>
        </is>
      </c>
      <c r="B53" s="5" t="n">
        <v>656</v>
      </c>
      <c r="C53" s="4" t="inlineStr">
        <is>
          <t xml:space="preserve"> </t>
        </is>
      </c>
      <c r="D53" s="5" t="n">
        <v>450</v>
      </c>
    </row>
    <row r="54">
      <c r="A54" s="4" t="inlineStr">
        <is>
          <t>2022</t>
        </is>
      </c>
      <c r="B54" s="5" t="n">
        <v>400</v>
      </c>
      <c r="C54" s="4" t="inlineStr">
        <is>
          <t xml:space="preserve"> </t>
        </is>
      </c>
      <c r="D54" s="4" t="inlineStr">
        <is>
          <t xml:space="preserve"> </t>
        </is>
      </c>
    </row>
    <row r="55">
      <c r="A55" s="4" t="inlineStr">
        <is>
          <t>2021</t>
        </is>
      </c>
      <c r="B55" s="4" t="inlineStr">
        <is>
          <t xml:space="preserve"> </t>
        </is>
      </c>
      <c r="C55" s="4" t="inlineStr">
        <is>
          <t xml:space="preserve"> </t>
        </is>
      </c>
      <c r="D55" s="5" t="n">
        <v>585</v>
      </c>
    </row>
    <row r="56">
      <c r="A56" s="4" t="inlineStr">
        <is>
          <t>Prior</t>
        </is>
      </c>
      <c r="B56" s="5" t="n">
        <v>586</v>
      </c>
      <c r="C56" s="4" t="inlineStr">
        <is>
          <t xml:space="preserve"> </t>
        </is>
      </c>
      <c r="D56" s="4" t="inlineStr">
        <is>
          <t xml:space="preserve"> </t>
        </is>
      </c>
    </row>
    <row r="57">
      <c r="A57" s="4" t="inlineStr">
        <is>
          <t>Revolving Loans</t>
        </is>
      </c>
      <c r="B57" s="5" t="n">
        <v>129703</v>
      </c>
      <c r="C57" s="4" t="inlineStr">
        <is>
          <t xml:space="preserve"> </t>
        </is>
      </c>
      <c r="D57" s="5" t="n">
        <v>122142</v>
      </c>
    </row>
    <row r="58">
      <c r="A58" s="4" t="inlineStr">
        <is>
          <t>Total loans</t>
        </is>
      </c>
      <c r="B58" s="5" t="n">
        <v>131574</v>
      </c>
      <c r="C58" s="4" t="inlineStr">
        <is>
          <t xml:space="preserve"> </t>
        </is>
      </c>
      <c r="D58" s="5" t="n">
        <v>124064</v>
      </c>
    </row>
    <row r="59">
      <c r="A59" s="4" t="inlineStr">
        <is>
          <t>Current-period gross charge-offs, year four</t>
        </is>
      </c>
      <c r="B59" s="4" t="inlineStr">
        <is>
          <t xml:space="preserve"> </t>
        </is>
      </c>
      <c r="C59" s="4" t="inlineStr">
        <is>
          <t xml:space="preserve"> </t>
        </is>
      </c>
      <c r="D59" s="5" t="n">
        <v>50</v>
      </c>
    </row>
    <row r="60">
      <c r="A60" s="4" t="inlineStr">
        <is>
          <t>Current-period gross charge-offs, total</t>
        </is>
      </c>
      <c r="B60" s="4" t="inlineStr">
        <is>
          <t xml:space="preserve"> </t>
        </is>
      </c>
      <c r="C60" s="5" t="n">
        <v>50</v>
      </c>
      <c r="D60" s="5" t="n">
        <v>50</v>
      </c>
    </row>
    <row r="61">
      <c r="A61" s="4" t="inlineStr">
        <is>
          <t>Home Equity Lines of Credit | Pass</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2025</t>
        </is>
      </c>
      <c r="B63" s="4" t="inlineStr">
        <is>
          <t xml:space="preserve"> </t>
        </is>
      </c>
      <c r="C63" s="4" t="inlineStr">
        <is>
          <t xml:space="preserve"> </t>
        </is>
      </c>
      <c r="D63" s="5" t="n">
        <v>230</v>
      </c>
    </row>
    <row r="64">
      <c r="A64" s="4" t="inlineStr">
        <is>
          <t>2024</t>
        </is>
      </c>
      <c r="B64" s="5" t="n">
        <v>229</v>
      </c>
      <c r="C64" s="4" t="inlineStr">
        <is>
          <t xml:space="preserve"> </t>
        </is>
      </c>
      <c r="D64" s="5" t="n">
        <v>657</v>
      </c>
    </row>
    <row r="65">
      <c r="A65" s="4" t="inlineStr">
        <is>
          <t>2023</t>
        </is>
      </c>
      <c r="B65" s="5" t="n">
        <v>656</v>
      </c>
      <c r="C65" s="4" t="inlineStr">
        <is>
          <t xml:space="preserve"> </t>
        </is>
      </c>
      <c r="D65" s="5" t="n">
        <v>450</v>
      </c>
    </row>
    <row r="66">
      <c r="A66" s="4" t="inlineStr">
        <is>
          <t>2022</t>
        </is>
      </c>
      <c r="B66" s="5" t="n">
        <v>400</v>
      </c>
      <c r="C66" s="4" t="inlineStr">
        <is>
          <t xml:space="preserve"> </t>
        </is>
      </c>
      <c r="D66" s="4" t="inlineStr">
        <is>
          <t xml:space="preserve"> </t>
        </is>
      </c>
    </row>
    <row r="67">
      <c r="A67" s="4" t="inlineStr">
        <is>
          <t>2021</t>
        </is>
      </c>
      <c r="B67" s="4" t="inlineStr">
        <is>
          <t xml:space="preserve"> </t>
        </is>
      </c>
      <c r="C67" s="4" t="inlineStr">
        <is>
          <t xml:space="preserve"> </t>
        </is>
      </c>
      <c r="D67" s="5" t="n">
        <v>585</v>
      </c>
    </row>
    <row r="68">
      <c r="A68" s="4" t="inlineStr">
        <is>
          <t>Prior</t>
        </is>
      </c>
      <c r="B68" s="5" t="n">
        <v>586</v>
      </c>
      <c r="C68" s="4" t="inlineStr">
        <is>
          <t xml:space="preserve"> </t>
        </is>
      </c>
      <c r="D68" s="4" t="inlineStr">
        <is>
          <t xml:space="preserve"> </t>
        </is>
      </c>
    </row>
    <row r="69">
      <c r="A69" s="4" t="inlineStr">
        <is>
          <t>Revolving Loans</t>
        </is>
      </c>
      <c r="B69" s="5" t="n">
        <v>128664</v>
      </c>
      <c r="C69" s="4" t="inlineStr">
        <is>
          <t xml:space="preserve"> </t>
        </is>
      </c>
      <c r="D69" s="5" t="n">
        <v>121299</v>
      </c>
    </row>
    <row r="70">
      <c r="A70" s="4" t="inlineStr">
        <is>
          <t>Total loans</t>
        </is>
      </c>
      <c r="B70" s="5" t="n">
        <v>130535</v>
      </c>
      <c r="C70" s="4" t="inlineStr">
        <is>
          <t xml:space="preserve"> </t>
        </is>
      </c>
      <c r="D70" s="5" t="n">
        <v>123221</v>
      </c>
    </row>
    <row r="71">
      <c r="A71" s="4" t="inlineStr">
        <is>
          <t>Home Equity Lines of Credit | Special Mention</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Revolving Loans</t>
        </is>
      </c>
      <c r="B73" s="5" t="n">
        <v>702</v>
      </c>
      <c r="C73" s="4" t="inlineStr">
        <is>
          <t xml:space="preserve"> </t>
        </is>
      </c>
      <c r="D73" s="5" t="n">
        <v>504</v>
      </c>
    </row>
    <row r="74">
      <c r="A74" s="4" t="inlineStr">
        <is>
          <t>Total loans</t>
        </is>
      </c>
      <c r="B74" s="5" t="n">
        <v>702</v>
      </c>
      <c r="C74" s="4" t="inlineStr">
        <is>
          <t xml:space="preserve"> </t>
        </is>
      </c>
      <c r="D74" s="5" t="n">
        <v>504</v>
      </c>
    </row>
    <row r="75">
      <c r="A75" s="4" t="inlineStr">
        <is>
          <t>Home Equity Lines of Credit | Substandard</t>
        </is>
      </c>
      <c r="B75" s="4" t="inlineStr">
        <is>
          <t xml:space="preserve"> </t>
        </is>
      </c>
      <c r="C75" s="4" t="inlineStr">
        <is>
          <t xml:space="preserve"> </t>
        </is>
      </c>
      <c r="D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row>
    <row r="77">
      <c r="A77" s="4" t="inlineStr">
        <is>
          <t>Revolving Loans</t>
        </is>
      </c>
      <c r="B77" s="5" t="n">
        <v>337</v>
      </c>
      <c r="C77" s="4" t="inlineStr">
        <is>
          <t xml:space="preserve"> </t>
        </is>
      </c>
      <c r="D77" s="5" t="n">
        <v>339</v>
      </c>
    </row>
    <row r="78">
      <c r="A78" s="4" t="inlineStr">
        <is>
          <t>Total loans</t>
        </is>
      </c>
      <c r="B78" s="5" t="n">
        <v>337</v>
      </c>
      <c r="C78" s="4" t="inlineStr">
        <is>
          <t xml:space="preserve"> </t>
        </is>
      </c>
      <c r="D78" s="5" t="n">
        <v>339</v>
      </c>
    </row>
    <row r="79">
      <c r="A79" s="4" t="inlineStr">
        <is>
          <t>Residential Real Estate</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t>
        </is>
      </c>
      <c r="B81" s="5" t="n">
        <v>938507</v>
      </c>
      <c r="C81" s="4" t="inlineStr">
        <is>
          <t xml:space="preserve"> </t>
        </is>
      </c>
      <c r="D81" s="5" t="n">
        <v>903211</v>
      </c>
    </row>
    <row r="82">
      <c r="A82" s="4" t="inlineStr">
        <is>
          <t>Commercial Real Estate</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t>
        </is>
      </c>
      <c r="B84" s="5" t="n">
        <v>731991</v>
      </c>
      <c r="C84" s="4" t="inlineStr">
        <is>
          <t xml:space="preserve"> </t>
        </is>
      </c>
      <c r="D84" s="5" t="n">
        <v>712773</v>
      </c>
    </row>
    <row r="85">
      <c r="A85" s="4" t="inlineStr">
        <is>
          <t>Construction and Land Development</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273140</v>
      </c>
      <c r="C87" s="4" t="inlineStr">
        <is>
          <t xml:space="preserve"> </t>
        </is>
      </c>
      <c r="D87" s="5" t="n">
        <v>292941</v>
      </c>
    </row>
    <row r="88">
      <c r="A88" s="4" t="inlineStr">
        <is>
          <t>Commercial Loans</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2025</t>
        </is>
      </c>
      <c r="B90" s="5" t="n">
        <v>25394</v>
      </c>
      <c r="C90" s="4" t="inlineStr">
        <is>
          <t xml:space="preserve"> </t>
        </is>
      </c>
      <c r="D90" s="5" t="n">
        <v>82045</v>
      </c>
    </row>
    <row r="91">
      <c r="A91" s="4" t="inlineStr">
        <is>
          <t>2024</t>
        </is>
      </c>
      <c r="B91" s="5" t="n">
        <v>68104</v>
      </c>
      <c r="C91" s="4" t="inlineStr">
        <is>
          <t xml:space="preserve"> </t>
        </is>
      </c>
      <c r="D91" s="5" t="n">
        <v>76392</v>
      </c>
    </row>
    <row r="92">
      <c r="A92" s="4" t="inlineStr">
        <is>
          <t>2023</t>
        </is>
      </c>
      <c r="B92" s="5" t="n">
        <v>64732</v>
      </c>
      <c r="C92" s="4" t="inlineStr">
        <is>
          <t xml:space="preserve"> </t>
        </is>
      </c>
      <c r="D92" s="5" t="n">
        <v>55003</v>
      </c>
    </row>
    <row r="93">
      <c r="A93" s="4" t="inlineStr">
        <is>
          <t>2022</t>
        </is>
      </c>
      <c r="B93" s="5" t="n">
        <v>51818</v>
      </c>
      <c r="C93" s="4" t="inlineStr">
        <is>
          <t xml:space="preserve"> </t>
        </is>
      </c>
      <c r="D93" s="5" t="n">
        <v>17564</v>
      </c>
    </row>
    <row r="94">
      <c r="A94" s="4" t="inlineStr">
        <is>
          <t>2021</t>
        </is>
      </c>
      <c r="B94" s="5" t="n">
        <v>14653</v>
      </c>
      <c r="C94" s="4" t="inlineStr">
        <is>
          <t xml:space="preserve"> </t>
        </is>
      </c>
      <c r="D94" s="5" t="n">
        <v>10247</v>
      </c>
    </row>
    <row r="95">
      <c r="A95" s="4" t="inlineStr">
        <is>
          <t>Prior</t>
        </is>
      </c>
      <c r="B95" s="5" t="n">
        <v>32966</v>
      </c>
      <c r="C95" s="4" t="inlineStr">
        <is>
          <t xml:space="preserve"> </t>
        </is>
      </c>
      <c r="D95" s="5" t="n">
        <v>13890</v>
      </c>
    </row>
    <row r="96">
      <c r="A96" s="4" t="inlineStr">
        <is>
          <t>Revolving Loans</t>
        </is>
      </c>
      <c r="B96" s="5" t="n">
        <v>152406</v>
      </c>
      <c r="C96" s="4" t="inlineStr">
        <is>
          <t xml:space="preserve"> </t>
        </is>
      </c>
      <c r="D96" s="5" t="n">
        <v>146816</v>
      </c>
    </row>
    <row r="97">
      <c r="A97" s="4" t="inlineStr">
        <is>
          <t>Total loans</t>
        </is>
      </c>
      <c r="B97" s="5" t="n">
        <v>410073</v>
      </c>
      <c r="C97" s="4" t="inlineStr">
        <is>
          <t xml:space="preserve"> </t>
        </is>
      </c>
      <c r="D97" s="5" t="n">
        <v>401957</v>
      </c>
    </row>
    <row r="98">
      <c r="A98" s="4" t="inlineStr">
        <is>
          <t>Current-period gross charge-offs, year two</t>
        </is>
      </c>
      <c r="B98" s="5" t="n">
        <v>39</v>
      </c>
      <c r="C98" s="4" t="inlineStr">
        <is>
          <t xml:space="preserve"> </t>
        </is>
      </c>
      <c r="D98" s="5" t="n">
        <v>2087</v>
      </c>
    </row>
    <row r="99">
      <c r="A99" s="4" t="inlineStr">
        <is>
          <t>Current-period gross charge-offs, year three</t>
        </is>
      </c>
      <c r="B99" s="4" t="inlineStr">
        <is>
          <t xml:space="preserve"> </t>
        </is>
      </c>
      <c r="C99" s="4" t="inlineStr">
        <is>
          <t xml:space="preserve"> </t>
        </is>
      </c>
      <c r="D99" s="5" t="n">
        <v>203</v>
      </c>
    </row>
    <row r="100">
      <c r="A100" s="4" t="inlineStr">
        <is>
          <t>Current-period gross charge-offs, year five</t>
        </is>
      </c>
      <c r="B100" s="4" t="inlineStr">
        <is>
          <t xml:space="preserve"> </t>
        </is>
      </c>
      <c r="C100" s="4" t="inlineStr">
        <is>
          <t xml:space="preserve"> </t>
        </is>
      </c>
      <c r="D100" s="5" t="n">
        <v>104</v>
      </c>
    </row>
    <row r="101">
      <c r="A101" s="4" t="inlineStr">
        <is>
          <t>Current-period gross charge-offs, more than five years</t>
        </is>
      </c>
      <c r="B101" s="5" t="n">
        <v>57</v>
      </c>
      <c r="C101" s="4" t="inlineStr">
        <is>
          <t xml:space="preserve"> </t>
        </is>
      </c>
      <c r="D101" s="5" t="n">
        <v>266</v>
      </c>
    </row>
    <row r="102">
      <c r="A102" s="4" t="inlineStr">
        <is>
          <t>Current-period gross charge-offs, total</t>
        </is>
      </c>
      <c r="B102" s="5" t="n">
        <v>96</v>
      </c>
      <c r="C102" s="5" t="n">
        <v>88</v>
      </c>
      <c r="D102" s="5" t="n">
        <v>2660</v>
      </c>
    </row>
    <row r="103">
      <c r="A103" s="4" t="inlineStr">
        <is>
          <t>Commercial Loans | Pass</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2025</t>
        </is>
      </c>
      <c r="B105" s="5" t="n">
        <v>25206</v>
      </c>
      <c r="C105" s="4" t="inlineStr">
        <is>
          <t xml:space="preserve"> </t>
        </is>
      </c>
      <c r="D105" s="5" t="n">
        <v>81929</v>
      </c>
    </row>
    <row r="106">
      <c r="A106" s="4" t="inlineStr">
        <is>
          <t>2024</t>
        </is>
      </c>
      <c r="B106" s="5" t="n">
        <v>67885</v>
      </c>
      <c r="C106" s="4" t="inlineStr">
        <is>
          <t xml:space="preserve"> </t>
        </is>
      </c>
      <c r="D106" s="5" t="n">
        <v>76343</v>
      </c>
    </row>
    <row r="107">
      <c r="A107" s="4" t="inlineStr">
        <is>
          <t>2023</t>
        </is>
      </c>
      <c r="B107" s="5" t="n">
        <v>64494</v>
      </c>
      <c r="C107" s="4" t="inlineStr">
        <is>
          <t xml:space="preserve"> </t>
        </is>
      </c>
      <c r="D107" s="5" t="n">
        <v>51856</v>
      </c>
    </row>
    <row r="108">
      <c r="A108" s="4" t="inlineStr">
        <is>
          <t>2022</t>
        </is>
      </c>
      <c r="B108" s="5" t="n">
        <v>48770</v>
      </c>
      <c r="C108" s="4" t="inlineStr">
        <is>
          <t xml:space="preserve"> </t>
        </is>
      </c>
      <c r="D108" s="5" t="n">
        <v>17510</v>
      </c>
    </row>
    <row r="109">
      <c r="A109" s="4" t="inlineStr">
        <is>
          <t>2021</t>
        </is>
      </c>
      <c r="B109" s="5" t="n">
        <v>14600</v>
      </c>
      <c r="C109" s="4" t="inlineStr">
        <is>
          <t xml:space="preserve"> </t>
        </is>
      </c>
      <c r="D109" s="5" t="n">
        <v>10233</v>
      </c>
    </row>
    <row r="110">
      <c r="A110" s="4" t="inlineStr">
        <is>
          <t>Prior</t>
        </is>
      </c>
      <c r="B110" s="5" t="n">
        <v>29105</v>
      </c>
      <c r="C110" s="4" t="inlineStr">
        <is>
          <t xml:space="preserve"> </t>
        </is>
      </c>
      <c r="D110" s="5" t="n">
        <v>9994</v>
      </c>
    </row>
    <row r="111">
      <c r="A111" s="4" t="inlineStr">
        <is>
          <t>Revolving Loans</t>
        </is>
      </c>
      <c r="B111" s="5" t="n">
        <v>151116</v>
      </c>
      <c r="C111" s="4" t="inlineStr">
        <is>
          <t xml:space="preserve"> </t>
        </is>
      </c>
      <c r="D111" s="5" t="n">
        <v>145975</v>
      </c>
    </row>
    <row r="112">
      <c r="A112" s="4" t="inlineStr">
        <is>
          <t>Total loans</t>
        </is>
      </c>
      <c r="B112" s="5" t="n">
        <v>401176</v>
      </c>
      <c r="C112" s="4" t="inlineStr">
        <is>
          <t xml:space="preserve"> </t>
        </is>
      </c>
      <c r="D112" s="5" t="n">
        <v>393840</v>
      </c>
    </row>
    <row r="113">
      <c r="A113" s="4" t="inlineStr">
        <is>
          <t>Commercial Loans | Special Mention</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2024</t>
        </is>
      </c>
      <c r="B115" s="5" t="n">
        <v>95</v>
      </c>
      <c r="C115" s="4" t="inlineStr">
        <is>
          <t xml:space="preserve"> </t>
        </is>
      </c>
      <c r="D115" s="5" t="n">
        <v>49</v>
      </c>
    </row>
    <row r="116">
      <c r="A116" s="4" t="inlineStr">
        <is>
          <t>2023</t>
        </is>
      </c>
      <c r="B116" s="5" t="n">
        <v>215</v>
      </c>
      <c r="C116" s="4" t="inlineStr">
        <is>
          <t xml:space="preserve"> </t>
        </is>
      </c>
      <c r="D116" s="5" t="n">
        <v>3141</v>
      </c>
    </row>
    <row r="117">
      <c r="A117" s="4" t="inlineStr">
        <is>
          <t>2022</t>
        </is>
      </c>
      <c r="B117" s="5" t="n">
        <v>3042</v>
      </c>
      <c r="C117" s="4" t="inlineStr">
        <is>
          <t xml:space="preserve"> </t>
        </is>
      </c>
      <c r="D117" s="5" t="n">
        <v>39</v>
      </c>
    </row>
    <row r="118">
      <c r="A118" s="4" t="inlineStr">
        <is>
          <t>2021</t>
        </is>
      </c>
      <c r="B118" s="4" t="inlineStr">
        <is>
          <t xml:space="preserve"> </t>
        </is>
      </c>
      <c r="C118" s="4" t="inlineStr">
        <is>
          <t xml:space="preserve"> </t>
        </is>
      </c>
      <c r="D118" s="5" t="n">
        <v>14</v>
      </c>
    </row>
    <row r="119">
      <c r="A119" s="4" t="inlineStr">
        <is>
          <t>Prior</t>
        </is>
      </c>
      <c r="B119" s="5" t="n">
        <v>3856</v>
      </c>
      <c r="C119" s="4" t="inlineStr">
        <is>
          <t xml:space="preserve"> </t>
        </is>
      </c>
      <c r="D119" s="5" t="n">
        <v>3896</v>
      </c>
    </row>
    <row r="120">
      <c r="A120" s="4" t="inlineStr">
        <is>
          <t>Revolving Loans</t>
        </is>
      </c>
      <c r="B120" s="5" t="n">
        <v>990</v>
      </c>
      <c r="C120" s="4" t="inlineStr">
        <is>
          <t xml:space="preserve"> </t>
        </is>
      </c>
      <c r="D120" s="5" t="n">
        <v>841</v>
      </c>
    </row>
    <row r="121">
      <c r="A121" s="4" t="inlineStr">
        <is>
          <t>Total loans</t>
        </is>
      </c>
      <c r="B121" s="5" t="n">
        <v>8198</v>
      </c>
      <c r="C121" s="4" t="inlineStr">
        <is>
          <t xml:space="preserve"> </t>
        </is>
      </c>
      <c r="D121" s="5" t="n">
        <v>7980</v>
      </c>
    </row>
    <row r="122">
      <c r="A122" s="4" t="inlineStr">
        <is>
          <t>Commercial Loans | Substandard</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2025</t>
        </is>
      </c>
      <c r="B124" s="5" t="n">
        <v>188</v>
      </c>
      <c r="C124" s="4" t="inlineStr">
        <is>
          <t xml:space="preserve"> </t>
        </is>
      </c>
      <c r="D124" s="5" t="n">
        <v>116</v>
      </c>
    </row>
    <row r="125">
      <c r="A125" s="4" t="inlineStr">
        <is>
          <t>2024</t>
        </is>
      </c>
      <c r="B125" s="5" t="n">
        <v>124</v>
      </c>
      <c r="C125" s="4" t="inlineStr">
        <is>
          <t xml:space="preserve"> </t>
        </is>
      </c>
      <c r="D125" s="4" t="inlineStr">
        <is>
          <t xml:space="preserve"> </t>
        </is>
      </c>
    </row>
    <row r="126">
      <c r="A126" s="4" t="inlineStr">
        <is>
          <t>2023</t>
        </is>
      </c>
      <c r="B126" s="5" t="n">
        <v>23</v>
      </c>
      <c r="C126" s="4" t="inlineStr">
        <is>
          <t xml:space="preserve"> </t>
        </is>
      </c>
      <c r="D126" s="5" t="n">
        <v>6</v>
      </c>
    </row>
    <row r="127">
      <c r="A127" s="4" t="inlineStr">
        <is>
          <t>2022</t>
        </is>
      </c>
      <c r="B127" s="5" t="n">
        <v>6</v>
      </c>
      <c r="C127" s="4" t="inlineStr">
        <is>
          <t xml:space="preserve"> </t>
        </is>
      </c>
      <c r="D127" s="5" t="n">
        <v>15</v>
      </c>
    </row>
    <row r="128">
      <c r="A128" s="4" t="inlineStr">
        <is>
          <t>2021</t>
        </is>
      </c>
      <c r="B128" s="5" t="n">
        <v>53</v>
      </c>
      <c r="C128" s="4" t="inlineStr">
        <is>
          <t xml:space="preserve"> </t>
        </is>
      </c>
      <c r="D128" s="4" t="inlineStr">
        <is>
          <t xml:space="preserve"> </t>
        </is>
      </c>
    </row>
    <row r="129">
      <c r="A129" s="4" t="inlineStr">
        <is>
          <t>Prior</t>
        </is>
      </c>
      <c r="B129" s="5" t="n">
        <v>5</v>
      </c>
      <c r="C129" s="4" t="inlineStr">
        <is>
          <t xml:space="preserve"> </t>
        </is>
      </c>
      <c r="D129" s="4" t="inlineStr">
        <is>
          <t xml:space="preserve"> </t>
        </is>
      </c>
    </row>
    <row r="130">
      <c r="A130" s="4" t="inlineStr">
        <is>
          <t>Revolving Loans</t>
        </is>
      </c>
      <c r="B130" s="5" t="n">
        <v>300</v>
      </c>
      <c r="C130" s="4" t="inlineStr">
        <is>
          <t xml:space="preserve"> </t>
        </is>
      </c>
      <c r="D130" s="4" t="inlineStr">
        <is>
          <t xml:space="preserve"> </t>
        </is>
      </c>
    </row>
    <row r="131">
      <c r="A131" s="4" t="inlineStr">
        <is>
          <t>Total loans</t>
        </is>
      </c>
      <c r="B131" s="5" t="n">
        <v>699</v>
      </c>
      <c r="C131" s="4" t="inlineStr">
        <is>
          <t xml:space="preserve"> </t>
        </is>
      </c>
      <c r="D131" s="5" t="n">
        <v>137</v>
      </c>
    </row>
    <row r="132">
      <c r="A132" s="4" t="inlineStr">
        <is>
          <t>Consumer Loans</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2025</t>
        </is>
      </c>
      <c r="B134" s="5" t="n">
        <v>5882</v>
      </c>
      <c r="C134" s="4" t="inlineStr">
        <is>
          <t xml:space="preserve"> </t>
        </is>
      </c>
      <c r="D134" s="5" t="n">
        <v>18108</v>
      </c>
    </row>
    <row r="135">
      <c r="A135" s="4" t="inlineStr">
        <is>
          <t>2024</t>
        </is>
      </c>
      <c r="B135" s="5" t="n">
        <v>19620</v>
      </c>
      <c r="C135" s="4" t="inlineStr">
        <is>
          <t xml:space="preserve"> </t>
        </is>
      </c>
      <c r="D135" s="5" t="n">
        <v>13372</v>
      </c>
    </row>
    <row r="136">
      <c r="A136" s="4" t="inlineStr">
        <is>
          <t>2023</t>
        </is>
      </c>
      <c r="B136" s="5" t="n">
        <v>11744</v>
      </c>
      <c r="C136" s="4" t="inlineStr">
        <is>
          <t xml:space="preserve"> </t>
        </is>
      </c>
      <c r="D136" s="5" t="n">
        <v>9896</v>
      </c>
    </row>
    <row r="137">
      <c r="A137" s="4" t="inlineStr">
        <is>
          <t>2022</t>
        </is>
      </c>
      <c r="B137" s="5" t="n">
        <v>9036</v>
      </c>
      <c r="C137" s="4" t="inlineStr">
        <is>
          <t xml:space="preserve"> </t>
        </is>
      </c>
      <c r="D137" s="5" t="n">
        <v>5393</v>
      </c>
    </row>
    <row r="138">
      <c r="A138" s="4" t="inlineStr">
        <is>
          <t>2021</t>
        </is>
      </c>
      <c r="B138" s="5" t="n">
        <v>4632</v>
      </c>
      <c r="C138" s="4" t="inlineStr">
        <is>
          <t xml:space="preserve"> </t>
        </is>
      </c>
      <c r="D138" s="5" t="n">
        <v>2625</v>
      </c>
    </row>
    <row r="139">
      <c r="A139" s="4" t="inlineStr">
        <is>
          <t>Prior</t>
        </is>
      </c>
      <c r="B139" s="5" t="n">
        <v>4946</v>
      </c>
      <c r="C139" s="4" t="inlineStr">
        <is>
          <t xml:space="preserve"> </t>
        </is>
      </c>
      <c r="D139" s="5" t="n">
        <v>7018</v>
      </c>
    </row>
    <row r="140">
      <c r="A140" s="4" t="inlineStr">
        <is>
          <t>Revolving Loans</t>
        </is>
      </c>
      <c r="B140" s="5" t="n">
        <v>3564</v>
      </c>
      <c r="C140" s="4" t="inlineStr">
        <is>
          <t xml:space="preserve"> </t>
        </is>
      </c>
      <c r="D140" s="5" t="n">
        <v>4110</v>
      </c>
    </row>
    <row r="141">
      <c r="A141" s="4" t="inlineStr">
        <is>
          <t>Total loans</t>
        </is>
      </c>
      <c r="B141" s="5" t="n">
        <v>59424</v>
      </c>
      <c r="C141" s="4" t="inlineStr">
        <is>
          <t xml:space="preserve"> </t>
        </is>
      </c>
      <c r="D141" s="5" t="n">
        <v>60522</v>
      </c>
    </row>
    <row r="142">
      <c r="A142" s="4" t="inlineStr">
        <is>
          <t>Current-period gross charge-offs, year one</t>
        </is>
      </c>
      <c r="B142" s="4" t="inlineStr">
        <is>
          <t xml:space="preserve"> </t>
        </is>
      </c>
      <c r="C142" s="4" t="inlineStr">
        <is>
          <t xml:space="preserve"> </t>
        </is>
      </c>
      <c r="D142" s="5" t="n">
        <v>30</v>
      </c>
    </row>
    <row r="143">
      <c r="A143" s="4" t="inlineStr">
        <is>
          <t>Current-period gross charge-offs, year two</t>
        </is>
      </c>
      <c r="B143" s="5" t="n">
        <v>17</v>
      </c>
      <c r="C143" s="4" t="inlineStr">
        <is>
          <t xml:space="preserve"> </t>
        </is>
      </c>
      <c r="D143" s="5" t="n">
        <v>75</v>
      </c>
    </row>
    <row r="144">
      <c r="A144" s="4" t="inlineStr">
        <is>
          <t>Current-period gross charge-offs, year three</t>
        </is>
      </c>
      <c r="B144" s="4" t="inlineStr">
        <is>
          <t xml:space="preserve"> </t>
        </is>
      </c>
      <c r="C144" s="4" t="inlineStr">
        <is>
          <t xml:space="preserve"> </t>
        </is>
      </c>
      <c r="D144" s="5" t="n">
        <v>21</v>
      </c>
    </row>
    <row r="145">
      <c r="A145" s="4" t="inlineStr">
        <is>
          <t>Current-period gross charge-offs, year four</t>
        </is>
      </c>
      <c r="B145" s="4" t="inlineStr">
        <is>
          <t xml:space="preserve"> </t>
        </is>
      </c>
      <c r="C145" s="4" t="inlineStr">
        <is>
          <t xml:space="preserve"> </t>
        </is>
      </c>
      <c r="D145" s="5" t="n">
        <v>3</v>
      </c>
    </row>
    <row r="146">
      <c r="A146" s="4" t="inlineStr">
        <is>
          <t>Current-period gross charge-offs, year five</t>
        </is>
      </c>
      <c r="B146" s="5" t="n">
        <v>24</v>
      </c>
      <c r="C146" s="4" t="inlineStr">
        <is>
          <t xml:space="preserve"> </t>
        </is>
      </c>
      <c r="D146" s="5" t="n">
        <v>7</v>
      </c>
    </row>
    <row r="147">
      <c r="A147" s="4" t="inlineStr">
        <is>
          <t>Current-period gross charge-offs, total</t>
        </is>
      </c>
      <c r="B147" s="5" t="n">
        <v>41</v>
      </c>
      <c r="C147" s="5" t="n">
        <v>61</v>
      </c>
      <c r="D147" s="5" t="n">
        <v>136</v>
      </c>
    </row>
    <row r="148">
      <c r="A148" s="4" t="inlineStr">
        <is>
          <t>Consumer Loans | Pass</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2025</t>
        </is>
      </c>
      <c r="B150" s="5" t="n">
        <v>5788</v>
      </c>
      <c r="C150" s="4" t="inlineStr">
        <is>
          <t xml:space="preserve"> </t>
        </is>
      </c>
      <c r="D150" s="5" t="n">
        <v>18056</v>
      </c>
    </row>
    <row r="151">
      <c r="A151" s="4" t="inlineStr">
        <is>
          <t>2024</t>
        </is>
      </c>
      <c r="B151" s="5" t="n">
        <v>19577</v>
      </c>
      <c r="C151" s="4" t="inlineStr">
        <is>
          <t xml:space="preserve"> </t>
        </is>
      </c>
      <c r="D151" s="5" t="n">
        <v>13293</v>
      </c>
    </row>
    <row r="152">
      <c r="A152" s="4" t="inlineStr">
        <is>
          <t>2023</t>
        </is>
      </c>
      <c r="B152" s="5" t="n">
        <v>11649</v>
      </c>
      <c r="C152" s="4" t="inlineStr">
        <is>
          <t xml:space="preserve"> </t>
        </is>
      </c>
      <c r="D152" s="5" t="n">
        <v>9802</v>
      </c>
    </row>
    <row r="153">
      <c r="A153" s="4" t="inlineStr">
        <is>
          <t>2022</t>
        </is>
      </c>
      <c r="B153" s="5" t="n">
        <v>8871</v>
      </c>
      <c r="C153" s="4" t="inlineStr">
        <is>
          <t xml:space="preserve"> </t>
        </is>
      </c>
      <c r="D153" s="5" t="n">
        <v>5283</v>
      </c>
    </row>
    <row r="154">
      <c r="A154" s="4" t="inlineStr">
        <is>
          <t>2021</t>
        </is>
      </c>
      <c r="B154" s="5" t="n">
        <v>4580</v>
      </c>
      <c r="C154" s="4" t="inlineStr">
        <is>
          <t xml:space="preserve"> </t>
        </is>
      </c>
      <c r="D154" s="5" t="n">
        <v>2501</v>
      </c>
    </row>
    <row r="155">
      <c r="A155" s="4" t="inlineStr">
        <is>
          <t>Prior</t>
        </is>
      </c>
      <c r="B155" s="5" t="n">
        <v>4794</v>
      </c>
      <c r="C155" s="4" t="inlineStr">
        <is>
          <t xml:space="preserve"> </t>
        </is>
      </c>
      <c r="D155" s="5" t="n">
        <v>6978</v>
      </c>
    </row>
    <row r="156">
      <c r="A156" s="4" t="inlineStr">
        <is>
          <t>Revolving Loans</t>
        </is>
      </c>
      <c r="B156" s="5" t="n">
        <v>3535</v>
      </c>
      <c r="C156" s="4" t="inlineStr">
        <is>
          <t xml:space="preserve"> </t>
        </is>
      </c>
      <c r="D156" s="5" t="n">
        <v>4080</v>
      </c>
    </row>
    <row r="157">
      <c r="A157" s="4" t="inlineStr">
        <is>
          <t>Total loans</t>
        </is>
      </c>
      <c r="B157" s="5" t="n">
        <v>58794</v>
      </c>
      <c r="C157" s="4" t="inlineStr">
        <is>
          <t xml:space="preserve"> </t>
        </is>
      </c>
      <c r="D157" s="5" t="n">
        <v>59993</v>
      </c>
    </row>
    <row r="158">
      <c r="A158" s="4" t="inlineStr">
        <is>
          <t>Consumer Loans | Special Mention</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2025</t>
        </is>
      </c>
      <c r="B160" s="5" t="n">
        <v>94</v>
      </c>
      <c r="C160" s="4" t="inlineStr">
        <is>
          <t xml:space="preserve"> </t>
        </is>
      </c>
      <c r="D160" s="5" t="n">
        <v>50</v>
      </c>
    </row>
    <row r="161">
      <c r="A161" s="4" t="inlineStr">
        <is>
          <t>2024</t>
        </is>
      </c>
      <c r="B161" s="5" t="n">
        <v>39</v>
      </c>
      <c r="C161" s="4" t="inlineStr">
        <is>
          <t xml:space="preserve"> </t>
        </is>
      </c>
      <c r="D161" s="5" t="n">
        <v>28</v>
      </c>
    </row>
    <row r="162">
      <c r="A162" s="4" t="inlineStr">
        <is>
          <t>2023</t>
        </is>
      </c>
      <c r="B162" s="5" t="n">
        <v>16</v>
      </c>
      <c r="C162" s="4" t="inlineStr">
        <is>
          <t xml:space="preserve"> </t>
        </is>
      </c>
      <c r="D162" s="5" t="n">
        <v>33</v>
      </c>
    </row>
    <row r="163">
      <c r="A163" s="4" t="inlineStr">
        <is>
          <t>2022</t>
        </is>
      </c>
      <c r="B163" s="5" t="n">
        <v>109</v>
      </c>
      <c r="C163" s="4" t="inlineStr">
        <is>
          <t xml:space="preserve"> </t>
        </is>
      </c>
      <c r="D163" s="5" t="n">
        <v>110</v>
      </c>
    </row>
    <row r="164">
      <c r="A164" s="4" t="inlineStr">
        <is>
          <t>2021</t>
        </is>
      </c>
      <c r="B164" s="5" t="n">
        <v>27</v>
      </c>
      <c r="C164" s="4" t="inlineStr">
        <is>
          <t xml:space="preserve"> </t>
        </is>
      </c>
      <c r="D164" s="5" t="n">
        <v>79</v>
      </c>
    </row>
    <row r="165">
      <c r="A165" s="4" t="inlineStr">
        <is>
          <t>Prior</t>
        </is>
      </c>
      <c r="B165" s="5" t="n">
        <v>67</v>
      </c>
      <c r="C165" s="4" t="inlineStr">
        <is>
          <t xml:space="preserve"> </t>
        </is>
      </c>
      <c r="D165" s="4" t="inlineStr">
        <is>
          <t xml:space="preserve"> </t>
        </is>
      </c>
    </row>
    <row r="166">
      <c r="A166" s="4" t="inlineStr">
        <is>
          <t>Revolving Loans</t>
        </is>
      </c>
      <c r="B166" s="5" t="n">
        <v>22</v>
      </c>
      <c r="C166" s="4" t="inlineStr">
        <is>
          <t xml:space="preserve"> </t>
        </is>
      </c>
      <c r="D166" s="5" t="n">
        <v>22</v>
      </c>
    </row>
    <row r="167">
      <c r="A167" s="4" t="inlineStr">
        <is>
          <t>Total loans</t>
        </is>
      </c>
      <c r="B167" s="5" t="n">
        <v>374</v>
      </c>
      <c r="C167" s="4" t="inlineStr">
        <is>
          <t xml:space="preserve"> </t>
        </is>
      </c>
      <c r="D167" s="5" t="n">
        <v>322</v>
      </c>
    </row>
    <row r="168">
      <c r="A168" s="4" t="inlineStr">
        <is>
          <t>Consumer Loans | Substandard</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2025</t>
        </is>
      </c>
      <c r="B170" s="4" t="inlineStr">
        <is>
          <t xml:space="preserve"> </t>
        </is>
      </c>
      <c r="C170" s="4" t="inlineStr">
        <is>
          <t xml:space="preserve"> </t>
        </is>
      </c>
      <c r="D170" s="5" t="n">
        <v>2</v>
      </c>
    </row>
    <row r="171">
      <c r="A171" s="4" t="inlineStr">
        <is>
          <t>2024</t>
        </is>
      </c>
      <c r="B171" s="5" t="n">
        <v>4</v>
      </c>
      <c r="C171" s="4" t="inlineStr">
        <is>
          <t xml:space="preserve"> </t>
        </is>
      </c>
      <c r="D171" s="5" t="n">
        <v>51</v>
      </c>
    </row>
    <row r="172">
      <c r="A172" s="4" t="inlineStr">
        <is>
          <t>2023</t>
        </is>
      </c>
      <c r="B172" s="5" t="n">
        <v>79</v>
      </c>
      <c r="C172" s="4" t="inlineStr">
        <is>
          <t xml:space="preserve"> </t>
        </is>
      </c>
      <c r="D172" s="5" t="n">
        <v>61</v>
      </c>
    </row>
    <row r="173">
      <c r="A173" s="4" t="inlineStr">
        <is>
          <t>2022</t>
        </is>
      </c>
      <c r="B173" s="5" t="n">
        <v>56</v>
      </c>
      <c r="C173" s="4" t="inlineStr">
        <is>
          <t xml:space="preserve"> </t>
        </is>
      </c>
      <c r="D173" s="4" t="inlineStr">
        <is>
          <t xml:space="preserve"> </t>
        </is>
      </c>
    </row>
    <row r="174">
      <c r="A174" s="4" t="inlineStr">
        <is>
          <t>2021</t>
        </is>
      </c>
      <c r="B174" s="5" t="n">
        <v>25</v>
      </c>
      <c r="C174" s="4" t="inlineStr">
        <is>
          <t xml:space="preserve"> </t>
        </is>
      </c>
      <c r="D174" s="5" t="n">
        <v>45</v>
      </c>
    </row>
    <row r="175">
      <c r="A175" s="4" t="inlineStr">
        <is>
          <t>Prior</t>
        </is>
      </c>
      <c r="B175" s="5" t="n">
        <v>85</v>
      </c>
      <c r="C175" s="4" t="inlineStr">
        <is>
          <t xml:space="preserve"> </t>
        </is>
      </c>
      <c r="D175" s="5" t="n">
        <v>40</v>
      </c>
    </row>
    <row r="176">
      <c r="A176" s="4" t="inlineStr">
        <is>
          <t>Revolving Loans</t>
        </is>
      </c>
      <c r="B176" s="5" t="n">
        <v>7</v>
      </c>
      <c r="C176" s="4" t="inlineStr">
        <is>
          <t xml:space="preserve"> </t>
        </is>
      </c>
      <c r="D176" s="5" t="n">
        <v>8</v>
      </c>
    </row>
    <row r="177">
      <c r="A177" s="4" t="inlineStr">
        <is>
          <t>Total loans</t>
        </is>
      </c>
      <c r="B177" s="5" t="n">
        <v>256</v>
      </c>
      <c r="C177" s="4" t="inlineStr">
        <is>
          <t xml:space="preserve"> </t>
        </is>
      </c>
      <c r="D177" s="5" t="n">
        <v>207</v>
      </c>
    </row>
    <row r="178">
      <c r="A178" s="4" t="inlineStr">
        <is>
          <t>Mortgage Loans on Real Estate</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Total loans</t>
        </is>
      </c>
      <c r="B180" s="5" t="n">
        <v>1943638</v>
      </c>
      <c r="C180" s="4" t="inlineStr">
        <is>
          <t xml:space="preserve"> </t>
        </is>
      </c>
      <c r="D180" s="5" t="n">
        <v>1908925</v>
      </c>
    </row>
    <row r="181">
      <c r="A181" s="4" t="inlineStr">
        <is>
          <t>Current-period gross charge-offs, year two</t>
        </is>
      </c>
      <c r="B181" s="4" t="inlineStr">
        <is>
          <t xml:space="preserve"> </t>
        </is>
      </c>
      <c r="C181" s="4" t="inlineStr">
        <is>
          <t xml:space="preserve"> </t>
        </is>
      </c>
      <c r="D181" s="5" t="n">
        <v>37</v>
      </c>
    </row>
    <row r="182">
      <c r="A182" s="4" t="inlineStr">
        <is>
          <t>Current-period gross charge-offs, year three</t>
        </is>
      </c>
      <c r="B182" s="4" t="inlineStr">
        <is>
          <t xml:space="preserve"> </t>
        </is>
      </c>
      <c r="C182" s="4" t="inlineStr">
        <is>
          <t xml:space="preserve"> </t>
        </is>
      </c>
      <c r="D182" s="5" t="n">
        <v>20</v>
      </c>
    </row>
    <row r="183">
      <c r="A183" s="4" t="inlineStr">
        <is>
          <t>Current-period gross charge-offs, total</t>
        </is>
      </c>
      <c r="B183" s="4" t="inlineStr">
        <is>
          <t xml:space="preserve"> </t>
        </is>
      </c>
      <c r="C183" s="4" t="inlineStr">
        <is>
          <t xml:space="preserve"> </t>
        </is>
      </c>
      <c r="D183" s="5" t="n">
        <v>57</v>
      </c>
    </row>
    <row r="184">
      <c r="A184" s="4" t="inlineStr">
        <is>
          <t>Mortgage Loans on Real Estate | Residential Real Estate</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2025</t>
        </is>
      </c>
      <c r="B186" s="5" t="n">
        <v>42970</v>
      </c>
      <c r="C186" s="4" t="inlineStr">
        <is>
          <t xml:space="preserve"> </t>
        </is>
      </c>
      <c r="D186" s="5" t="n">
        <v>126859</v>
      </c>
    </row>
    <row r="187">
      <c r="A187" s="4" t="inlineStr">
        <is>
          <t>2024</t>
        </is>
      </c>
      <c r="B187" s="5" t="n">
        <v>119594</v>
      </c>
      <c r="C187" s="4" t="inlineStr">
        <is>
          <t xml:space="preserve"> </t>
        </is>
      </c>
      <c r="D187" s="5" t="n">
        <v>234771</v>
      </c>
    </row>
    <row r="188">
      <c r="A188" s="4" t="inlineStr">
        <is>
          <t>2023</t>
        </is>
      </c>
      <c r="B188" s="5" t="n">
        <v>247906</v>
      </c>
      <c r="C188" s="4" t="inlineStr">
        <is>
          <t xml:space="preserve"> </t>
        </is>
      </c>
      <c r="D188" s="5" t="n">
        <v>338920</v>
      </c>
    </row>
    <row r="189">
      <c r="A189" s="4" t="inlineStr">
        <is>
          <t>2022</t>
        </is>
      </c>
      <c r="B189" s="5" t="n">
        <v>331408</v>
      </c>
      <c r="C189" s="4" t="inlineStr">
        <is>
          <t xml:space="preserve"> </t>
        </is>
      </c>
      <c r="D189" s="5" t="n">
        <v>104659</v>
      </c>
    </row>
    <row r="190">
      <c r="A190" s="4" t="inlineStr">
        <is>
          <t>2021</t>
        </is>
      </c>
      <c r="B190" s="5" t="n">
        <v>101884</v>
      </c>
      <c r="C190" s="4" t="inlineStr">
        <is>
          <t xml:space="preserve"> </t>
        </is>
      </c>
      <c r="D190" s="5" t="n">
        <v>58315</v>
      </c>
    </row>
    <row r="191">
      <c r="A191" s="4" t="inlineStr">
        <is>
          <t>Prior</t>
        </is>
      </c>
      <c r="B191" s="5" t="n">
        <v>90160</v>
      </c>
      <c r="C191" s="4" t="inlineStr">
        <is>
          <t xml:space="preserve"> </t>
        </is>
      </c>
      <c r="D191" s="5" t="n">
        <v>33168</v>
      </c>
    </row>
    <row r="192">
      <c r="A192" s="4" t="inlineStr">
        <is>
          <t>Revolving Loans</t>
        </is>
      </c>
      <c r="B192" s="5" t="n">
        <v>4585</v>
      </c>
      <c r="C192" s="4" t="inlineStr">
        <is>
          <t xml:space="preserve"> </t>
        </is>
      </c>
      <c r="D192" s="5" t="n">
        <v>6519</v>
      </c>
    </row>
    <row r="193">
      <c r="A193" s="4" t="inlineStr">
        <is>
          <t>Total loans</t>
        </is>
      </c>
      <c r="B193" s="5" t="n">
        <v>938507</v>
      </c>
      <c r="C193" s="4" t="inlineStr">
        <is>
          <t xml:space="preserve"> </t>
        </is>
      </c>
      <c r="D193" s="5" t="n">
        <v>903211</v>
      </c>
    </row>
    <row r="194">
      <c r="A194" s="4" t="inlineStr">
        <is>
          <t>Mortgage Loans on Real Estate | Residential Real Estate | Pass</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2025</t>
        </is>
      </c>
      <c r="B196" s="5" t="n">
        <v>42879</v>
      </c>
      <c r="C196" s="4" t="inlineStr">
        <is>
          <t xml:space="preserve"> </t>
        </is>
      </c>
      <c r="D196" s="5" t="n">
        <v>125205</v>
      </c>
    </row>
    <row r="197">
      <c r="A197" s="4" t="inlineStr">
        <is>
          <t>2024</t>
        </is>
      </c>
      <c r="B197" s="5" t="n">
        <v>117949</v>
      </c>
      <c r="C197" s="4" t="inlineStr">
        <is>
          <t xml:space="preserve"> </t>
        </is>
      </c>
      <c r="D197" s="5" t="n">
        <v>232810</v>
      </c>
    </row>
    <row r="198">
      <c r="A198" s="4" t="inlineStr">
        <is>
          <t>2023</t>
        </is>
      </c>
      <c r="B198" s="5" t="n">
        <v>244721</v>
      </c>
      <c r="C198" s="4" t="inlineStr">
        <is>
          <t xml:space="preserve"> </t>
        </is>
      </c>
      <c r="D198" s="5" t="n">
        <v>336019</v>
      </c>
    </row>
    <row r="199">
      <c r="A199" s="4" t="inlineStr">
        <is>
          <t>2022</t>
        </is>
      </c>
      <c r="B199" s="5" t="n">
        <v>327969</v>
      </c>
      <c r="C199" s="4" t="inlineStr">
        <is>
          <t xml:space="preserve"> </t>
        </is>
      </c>
      <c r="D199" s="5" t="n">
        <v>104333</v>
      </c>
    </row>
    <row r="200">
      <c r="A200" s="4" t="inlineStr">
        <is>
          <t>2021</t>
        </is>
      </c>
      <c r="B200" s="5" t="n">
        <v>101125</v>
      </c>
      <c r="C200" s="4" t="inlineStr">
        <is>
          <t xml:space="preserve"> </t>
        </is>
      </c>
      <c r="D200" s="5" t="n">
        <v>58133</v>
      </c>
    </row>
    <row r="201">
      <c r="A201" s="4" t="inlineStr">
        <is>
          <t>Prior</t>
        </is>
      </c>
      <c r="B201" s="5" t="n">
        <v>87902</v>
      </c>
      <c r="C201" s="4" t="inlineStr">
        <is>
          <t xml:space="preserve"> </t>
        </is>
      </c>
      <c r="D201" s="5" t="n">
        <v>31615</v>
      </c>
    </row>
    <row r="202">
      <c r="A202" s="4" t="inlineStr">
        <is>
          <t>Revolving Loans</t>
        </is>
      </c>
      <c r="B202" s="5" t="n">
        <v>4585</v>
      </c>
      <c r="C202" s="4" t="inlineStr">
        <is>
          <t xml:space="preserve"> </t>
        </is>
      </c>
      <c r="D202" s="5" t="n">
        <v>6519</v>
      </c>
    </row>
    <row r="203">
      <c r="A203" s="4" t="inlineStr">
        <is>
          <t>Total loans</t>
        </is>
      </c>
      <c r="B203" s="5" t="n">
        <v>927130</v>
      </c>
      <c r="C203" s="4" t="inlineStr">
        <is>
          <t xml:space="preserve"> </t>
        </is>
      </c>
      <c r="D203" s="5" t="n">
        <v>894634</v>
      </c>
    </row>
    <row r="204">
      <c r="A204" s="4" t="inlineStr">
        <is>
          <t>Mortgage Loans on Real Estate | Residential Real Estate | Special Mention</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2025</t>
        </is>
      </c>
      <c r="B206" s="5" t="n">
        <v>91</v>
      </c>
      <c r="C206" s="4" t="inlineStr">
        <is>
          <t xml:space="preserve"> </t>
        </is>
      </c>
      <c r="D206" s="5" t="n">
        <v>688</v>
      </c>
    </row>
    <row r="207">
      <c r="A207" s="4" t="inlineStr">
        <is>
          <t>2024</t>
        </is>
      </c>
      <c r="B207" s="5" t="n">
        <v>727</v>
      </c>
      <c r="C207" s="4" t="inlineStr">
        <is>
          <t xml:space="preserve"> </t>
        </is>
      </c>
      <c r="D207" s="5" t="n">
        <v>1328</v>
      </c>
    </row>
    <row r="208">
      <c r="A208" s="4" t="inlineStr">
        <is>
          <t>2023</t>
        </is>
      </c>
      <c r="B208" s="5" t="n">
        <v>1979</v>
      </c>
      <c r="C208" s="4" t="inlineStr">
        <is>
          <t xml:space="preserve"> </t>
        </is>
      </c>
      <c r="D208" s="5" t="n">
        <v>1047</v>
      </c>
    </row>
    <row r="209">
      <c r="A209" s="4" t="inlineStr">
        <is>
          <t>2022</t>
        </is>
      </c>
      <c r="B209" s="5" t="n">
        <v>1454</v>
      </c>
      <c r="C209" s="4" t="inlineStr">
        <is>
          <t xml:space="preserve"> </t>
        </is>
      </c>
      <c r="D209" s="5" t="n">
        <v>202</v>
      </c>
    </row>
    <row r="210">
      <c r="A210" s="4" t="inlineStr">
        <is>
          <t>2021</t>
        </is>
      </c>
      <c r="B210" s="5" t="n">
        <v>637</v>
      </c>
      <c r="C210" s="4" t="inlineStr">
        <is>
          <t xml:space="preserve"> </t>
        </is>
      </c>
      <c r="D210" s="5" t="n">
        <v>9</v>
      </c>
    </row>
    <row r="211">
      <c r="A211" s="4" t="inlineStr">
        <is>
          <t>Prior</t>
        </is>
      </c>
      <c r="B211" s="5" t="n">
        <v>672</v>
      </c>
      <c r="C211" s="4" t="inlineStr">
        <is>
          <t xml:space="preserve"> </t>
        </is>
      </c>
      <c r="D211" s="5" t="n">
        <v>119</v>
      </c>
    </row>
    <row r="212">
      <c r="A212" s="4" t="inlineStr">
        <is>
          <t>Total loans</t>
        </is>
      </c>
      <c r="B212" s="5" t="n">
        <v>5560</v>
      </c>
      <c r="C212" s="4" t="inlineStr">
        <is>
          <t xml:space="preserve"> </t>
        </is>
      </c>
      <c r="D212" s="5" t="n">
        <v>3393</v>
      </c>
    </row>
    <row r="213">
      <c r="A213" s="4" t="inlineStr">
        <is>
          <t>Mortgage Loans on Real Estate | Residential Real Estate | Substandard</t>
        </is>
      </c>
      <c r="B213" s="4" t="inlineStr">
        <is>
          <t xml:space="preserve"> </t>
        </is>
      </c>
      <c r="C213" s="4" t="inlineStr">
        <is>
          <t xml:space="preserve"> </t>
        </is>
      </c>
      <c r="D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row>
    <row r="215">
      <c r="A215" s="4" t="inlineStr">
        <is>
          <t>2025</t>
        </is>
      </c>
      <c r="B215" s="4" t="inlineStr">
        <is>
          <t xml:space="preserve"> </t>
        </is>
      </c>
      <c r="C215" s="4" t="inlineStr">
        <is>
          <t xml:space="preserve"> </t>
        </is>
      </c>
      <c r="D215" s="5" t="n">
        <v>966</v>
      </c>
    </row>
    <row r="216">
      <c r="A216" s="4" t="inlineStr">
        <is>
          <t>2024</t>
        </is>
      </c>
      <c r="B216" s="5" t="n">
        <v>918</v>
      </c>
      <c r="C216" s="4" t="inlineStr">
        <is>
          <t xml:space="preserve"> </t>
        </is>
      </c>
      <c r="D216" s="5" t="n">
        <v>633</v>
      </c>
    </row>
    <row r="217">
      <c r="A217" s="4" t="inlineStr">
        <is>
          <t>2023</t>
        </is>
      </c>
      <c r="B217" s="5" t="n">
        <v>1206</v>
      </c>
      <c r="C217" s="4" t="inlineStr">
        <is>
          <t xml:space="preserve"> </t>
        </is>
      </c>
      <c r="D217" s="5" t="n">
        <v>1854</v>
      </c>
    </row>
    <row r="218">
      <c r="A218" s="4" t="inlineStr">
        <is>
          <t>2022</t>
        </is>
      </c>
      <c r="B218" s="5" t="n">
        <v>1985</v>
      </c>
      <c r="C218" s="4" t="inlineStr">
        <is>
          <t xml:space="preserve"> </t>
        </is>
      </c>
      <c r="D218" s="5" t="n">
        <v>124</v>
      </c>
    </row>
    <row r="219">
      <c r="A219" s="4" t="inlineStr">
        <is>
          <t>2021</t>
        </is>
      </c>
      <c r="B219" s="5" t="n">
        <v>122</v>
      </c>
      <c r="C219" s="4" t="inlineStr">
        <is>
          <t xml:space="preserve"> </t>
        </is>
      </c>
      <c r="D219" s="5" t="n">
        <v>173</v>
      </c>
    </row>
    <row r="220">
      <c r="A220" s="4" t="inlineStr">
        <is>
          <t>Prior</t>
        </is>
      </c>
      <c r="B220" s="5" t="n">
        <v>1586</v>
      </c>
      <c r="C220" s="4" t="inlineStr">
        <is>
          <t xml:space="preserve"> </t>
        </is>
      </c>
      <c r="D220" s="5" t="n">
        <v>1434</v>
      </c>
    </row>
    <row r="221">
      <c r="A221" s="4" t="inlineStr">
        <is>
          <t>Total loans</t>
        </is>
      </c>
      <c r="B221" s="5" t="n">
        <v>5817</v>
      </c>
      <c r="C221" s="4" t="inlineStr">
        <is>
          <t xml:space="preserve"> </t>
        </is>
      </c>
      <c r="D221" s="5" t="n">
        <v>5184</v>
      </c>
    </row>
    <row r="222">
      <c r="A222" s="4" t="inlineStr">
        <is>
          <t>Mortgage Loans on Real Estate | Commercial Real Estate</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2025</t>
        </is>
      </c>
      <c r="B224" s="5" t="n">
        <v>16573</v>
      </c>
      <c r="C224" s="4" t="inlineStr">
        <is>
          <t xml:space="preserve"> </t>
        </is>
      </c>
      <c r="D224" s="5" t="n">
        <v>82259</v>
      </c>
    </row>
    <row r="225">
      <c r="A225" s="4" t="inlineStr">
        <is>
          <t>2024</t>
        </is>
      </c>
      <c r="B225" s="5" t="n">
        <v>90762</v>
      </c>
      <c r="C225" s="4" t="inlineStr">
        <is>
          <t xml:space="preserve"> </t>
        </is>
      </c>
      <c r="D225" s="5" t="n">
        <v>116350</v>
      </c>
    </row>
    <row r="226">
      <c r="A226" s="4" t="inlineStr">
        <is>
          <t>2023</t>
        </is>
      </c>
      <c r="B226" s="5" t="n">
        <v>125352</v>
      </c>
      <c r="C226" s="4" t="inlineStr">
        <is>
          <t xml:space="preserve"> </t>
        </is>
      </c>
      <c r="D226" s="5" t="n">
        <v>208661</v>
      </c>
    </row>
    <row r="227">
      <c r="A227" s="4" t="inlineStr">
        <is>
          <t>2022</t>
        </is>
      </c>
      <c r="B227" s="5" t="n">
        <v>207968</v>
      </c>
      <c r="C227" s="4" t="inlineStr">
        <is>
          <t xml:space="preserve"> </t>
        </is>
      </c>
      <c r="D227" s="5" t="n">
        <v>92492</v>
      </c>
    </row>
    <row r="228">
      <c r="A228" s="4" t="inlineStr">
        <is>
          <t>2021</t>
        </is>
      </c>
      <c r="B228" s="5" t="n">
        <v>92728</v>
      </c>
      <c r="C228" s="4" t="inlineStr">
        <is>
          <t xml:space="preserve"> </t>
        </is>
      </c>
      <c r="D228" s="5" t="n">
        <v>91630</v>
      </c>
    </row>
    <row r="229">
      <c r="A229" s="4" t="inlineStr">
        <is>
          <t>Prior</t>
        </is>
      </c>
      <c r="B229" s="5" t="n">
        <v>180880</v>
      </c>
      <c r="C229" s="4" t="inlineStr">
        <is>
          <t xml:space="preserve"> </t>
        </is>
      </c>
      <c r="D229" s="5" t="n">
        <v>98205</v>
      </c>
    </row>
    <row r="230">
      <c r="A230" s="4" t="inlineStr">
        <is>
          <t>Revolving Loans</t>
        </is>
      </c>
      <c r="B230" s="5" t="n">
        <v>17728</v>
      </c>
      <c r="C230" s="4" t="inlineStr">
        <is>
          <t xml:space="preserve"> </t>
        </is>
      </c>
      <c r="D230" s="5" t="n">
        <v>23176</v>
      </c>
    </row>
    <row r="231">
      <c r="A231" s="4" t="inlineStr">
        <is>
          <t>Total loans</t>
        </is>
      </c>
      <c r="B231" s="5" t="n">
        <v>731991</v>
      </c>
      <c r="C231" s="4" t="inlineStr">
        <is>
          <t xml:space="preserve"> </t>
        </is>
      </c>
      <c r="D231" s="5" t="n">
        <v>712773</v>
      </c>
    </row>
    <row r="232">
      <c r="A232" s="4" t="inlineStr">
        <is>
          <t>Current-period gross charge-offs, year one</t>
        </is>
      </c>
      <c r="B232" s="4" t="inlineStr">
        <is>
          <t xml:space="preserve"> </t>
        </is>
      </c>
      <c r="C232" s="4" t="inlineStr">
        <is>
          <t xml:space="preserve"> </t>
        </is>
      </c>
      <c r="D232" s="5" t="n">
        <v>2</v>
      </c>
    </row>
    <row r="233">
      <c r="A233" s="4" t="inlineStr">
        <is>
          <t>Current-period gross charge-offs, year four</t>
        </is>
      </c>
      <c r="B233" s="4" t="inlineStr">
        <is>
          <t xml:space="preserve"> </t>
        </is>
      </c>
      <c r="C233" s="4" t="inlineStr">
        <is>
          <t xml:space="preserve"> </t>
        </is>
      </c>
      <c r="D233" s="5" t="n">
        <v>250</v>
      </c>
    </row>
    <row r="234">
      <c r="A234" s="4" t="inlineStr">
        <is>
          <t>Current-period gross charge-offs, more than five years</t>
        </is>
      </c>
      <c r="B234" s="4" t="inlineStr">
        <is>
          <t xml:space="preserve"> </t>
        </is>
      </c>
      <c r="C234" s="4" t="inlineStr">
        <is>
          <t xml:space="preserve"> </t>
        </is>
      </c>
      <c r="D234" s="5" t="n">
        <v>248</v>
      </c>
    </row>
    <row r="235">
      <c r="A235" s="4" t="inlineStr">
        <is>
          <t>Current-period gross charge-offs, total</t>
        </is>
      </c>
      <c r="B235" s="4" t="inlineStr">
        <is>
          <t xml:space="preserve"> </t>
        </is>
      </c>
      <c r="C235" s="5" t="n">
        <v>249</v>
      </c>
      <c r="D235" s="5" t="n">
        <v>500</v>
      </c>
    </row>
    <row r="236">
      <c r="A236" s="4" t="inlineStr">
        <is>
          <t>Mortgage Loans on Real Estate | Commercial Real Estate | Pass</t>
        </is>
      </c>
      <c r="B236" s="4" t="inlineStr">
        <is>
          <t xml:space="preserve"> </t>
        </is>
      </c>
      <c r="C236" s="4" t="inlineStr">
        <is>
          <t xml:space="preserve"> </t>
        </is>
      </c>
      <c r="D236" s="4" t="inlineStr">
        <is>
          <t xml:space="preserve"> </t>
        </is>
      </c>
    </row>
    <row r="237">
      <c r="A237" s="3" t="inlineStr">
        <is>
          <t>Financing Receivable Recorded Investment [Line Items]</t>
        </is>
      </c>
      <c r="B237" s="4" t="inlineStr">
        <is>
          <t xml:space="preserve"> </t>
        </is>
      </c>
      <c r="C237" s="4" t="inlineStr">
        <is>
          <t xml:space="preserve"> </t>
        </is>
      </c>
      <c r="D237" s="4" t="inlineStr">
        <is>
          <t xml:space="preserve"> </t>
        </is>
      </c>
    </row>
    <row r="238">
      <c r="A238" s="4" t="inlineStr">
        <is>
          <t>2025</t>
        </is>
      </c>
      <c r="B238" s="5" t="n">
        <v>16573</v>
      </c>
      <c r="C238" s="4" t="inlineStr">
        <is>
          <t xml:space="preserve"> </t>
        </is>
      </c>
      <c r="D238" s="5" t="n">
        <v>81063</v>
      </c>
    </row>
    <row r="239">
      <c r="A239" s="4" t="inlineStr">
        <is>
          <t>2024</t>
        </is>
      </c>
      <c r="B239" s="5" t="n">
        <v>89573</v>
      </c>
      <c r="C239" s="4" t="inlineStr">
        <is>
          <t xml:space="preserve"> </t>
        </is>
      </c>
      <c r="D239" s="5" t="n">
        <v>115876</v>
      </c>
    </row>
    <row r="240">
      <c r="A240" s="4" t="inlineStr">
        <is>
          <t>2023</t>
        </is>
      </c>
      <c r="B240" s="5" t="n">
        <v>124888</v>
      </c>
      <c r="C240" s="4" t="inlineStr">
        <is>
          <t xml:space="preserve"> </t>
        </is>
      </c>
      <c r="D240" s="5" t="n">
        <v>208002</v>
      </c>
    </row>
    <row r="241">
      <c r="A241" s="4" t="inlineStr">
        <is>
          <t>2022</t>
        </is>
      </c>
      <c r="B241" s="5" t="n">
        <v>207207</v>
      </c>
      <c r="C241" s="4" t="inlineStr">
        <is>
          <t xml:space="preserve"> </t>
        </is>
      </c>
      <c r="D241" s="5" t="n">
        <v>88792</v>
      </c>
    </row>
    <row r="242">
      <c r="A242" s="4" t="inlineStr">
        <is>
          <t>2021</t>
        </is>
      </c>
      <c r="B242" s="5" t="n">
        <v>89034</v>
      </c>
      <c r="C242" s="4" t="inlineStr">
        <is>
          <t xml:space="preserve"> </t>
        </is>
      </c>
      <c r="D242" s="5" t="n">
        <v>90081</v>
      </c>
    </row>
    <row r="243">
      <c r="A243" s="4" t="inlineStr">
        <is>
          <t>Prior</t>
        </is>
      </c>
      <c r="B243" s="5" t="n">
        <v>174430</v>
      </c>
      <c r="C243" s="4" t="inlineStr">
        <is>
          <t xml:space="preserve"> </t>
        </is>
      </c>
      <c r="D243" s="5" t="n">
        <v>93333</v>
      </c>
    </row>
    <row r="244">
      <c r="A244" s="4" t="inlineStr">
        <is>
          <t>Revolving Loans</t>
        </is>
      </c>
      <c r="B244" s="5" t="n">
        <v>17728</v>
      </c>
      <c r="C244" s="4" t="inlineStr">
        <is>
          <t xml:space="preserve"> </t>
        </is>
      </c>
      <c r="D244" s="5" t="n">
        <v>23009</v>
      </c>
    </row>
    <row r="245">
      <c r="A245" s="4" t="inlineStr">
        <is>
          <t>Total loans</t>
        </is>
      </c>
      <c r="B245" s="5" t="n">
        <v>719433</v>
      </c>
      <c r="C245" s="4" t="inlineStr">
        <is>
          <t xml:space="preserve"> </t>
        </is>
      </c>
      <c r="D245" s="5" t="n">
        <v>700156</v>
      </c>
    </row>
    <row r="246">
      <c r="A246" s="4" t="inlineStr">
        <is>
          <t>Mortgage Loans on Real Estate | Commercial Real Estate | Special Mention</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2025</t>
        </is>
      </c>
      <c r="B248" s="4" t="inlineStr">
        <is>
          <t xml:space="preserve"> </t>
        </is>
      </c>
      <c r="C248" s="4" t="inlineStr">
        <is>
          <t xml:space="preserve"> </t>
        </is>
      </c>
      <c r="D248" s="5" t="n">
        <v>1090</v>
      </c>
    </row>
    <row r="249">
      <c r="A249" s="4" t="inlineStr">
        <is>
          <t>2024</t>
        </is>
      </c>
      <c r="B249" s="5" t="n">
        <v>1085</v>
      </c>
      <c r="C249" s="4" t="inlineStr">
        <is>
          <t xml:space="preserve"> </t>
        </is>
      </c>
      <c r="D249" s="4" t="inlineStr">
        <is>
          <t xml:space="preserve"> </t>
        </is>
      </c>
    </row>
    <row r="250">
      <c r="A250" s="4" t="inlineStr">
        <is>
          <t>2023</t>
        </is>
      </c>
      <c r="B250" s="4" t="inlineStr">
        <is>
          <t xml:space="preserve"> </t>
        </is>
      </c>
      <c r="C250" s="4" t="inlineStr">
        <is>
          <t xml:space="preserve"> </t>
        </is>
      </c>
      <c r="D250" s="5" t="n">
        <v>659</v>
      </c>
    </row>
    <row r="251">
      <c r="A251" s="4" t="inlineStr">
        <is>
          <t>2022</t>
        </is>
      </c>
      <c r="B251" s="5" t="n">
        <v>761</v>
      </c>
      <c r="C251" s="4" t="inlineStr">
        <is>
          <t xml:space="preserve"> </t>
        </is>
      </c>
      <c r="D251" s="5" t="n">
        <v>380</v>
      </c>
    </row>
    <row r="252">
      <c r="A252" s="4" t="inlineStr">
        <is>
          <t>2021</t>
        </is>
      </c>
      <c r="B252" s="5" t="n">
        <v>376</v>
      </c>
      <c r="C252" s="4" t="inlineStr">
        <is>
          <t xml:space="preserve"> </t>
        </is>
      </c>
      <c r="D252" s="5" t="n">
        <v>1338</v>
      </c>
    </row>
    <row r="253">
      <c r="A253" s="4" t="inlineStr">
        <is>
          <t>Prior</t>
        </is>
      </c>
      <c r="B253" s="5" t="n">
        <v>5806</v>
      </c>
      <c r="C253" s="4" t="inlineStr">
        <is>
          <t xml:space="preserve"> </t>
        </is>
      </c>
      <c r="D253" s="5" t="n">
        <v>4414</v>
      </c>
    </row>
    <row r="254">
      <c r="A254" s="4" t="inlineStr">
        <is>
          <t>Revolving Loans</t>
        </is>
      </c>
      <c r="B254" s="4" t="inlineStr">
        <is>
          <t xml:space="preserve"> </t>
        </is>
      </c>
      <c r="C254" s="4" t="inlineStr">
        <is>
          <t xml:space="preserve"> </t>
        </is>
      </c>
      <c r="D254" s="5" t="n">
        <v>167</v>
      </c>
    </row>
    <row r="255">
      <c r="A255" s="4" t="inlineStr">
        <is>
          <t>Total loans</t>
        </is>
      </c>
      <c r="B255" s="5" t="n">
        <v>8028</v>
      </c>
      <c r="C255" s="4" t="inlineStr">
        <is>
          <t xml:space="preserve"> </t>
        </is>
      </c>
      <c r="D255" s="5" t="n">
        <v>8048</v>
      </c>
    </row>
    <row r="256">
      <c r="A256" s="4" t="inlineStr">
        <is>
          <t>Mortgage Loans on Real Estate | Commercial Real Estate | Substandard</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2025</t>
        </is>
      </c>
      <c r="B258" s="4" t="inlineStr">
        <is>
          <t xml:space="preserve"> </t>
        </is>
      </c>
      <c r="C258" s="4" t="inlineStr">
        <is>
          <t xml:space="preserve"> </t>
        </is>
      </c>
      <c r="D258" s="5" t="n">
        <v>106</v>
      </c>
    </row>
    <row r="259">
      <c r="A259" s="4" t="inlineStr">
        <is>
          <t>2024</t>
        </is>
      </c>
      <c r="B259" s="5" t="n">
        <v>104</v>
      </c>
      <c r="C259" s="4" t="inlineStr">
        <is>
          <t xml:space="preserve"> </t>
        </is>
      </c>
      <c r="D259" s="5" t="n">
        <v>474</v>
      </c>
    </row>
    <row r="260">
      <c r="A260" s="4" t="inlineStr">
        <is>
          <t>2023</t>
        </is>
      </c>
      <c r="B260" s="5" t="n">
        <v>464</v>
      </c>
      <c r="C260" s="4" t="inlineStr">
        <is>
          <t xml:space="preserve"> </t>
        </is>
      </c>
      <c r="D260" s="4" t="inlineStr">
        <is>
          <t xml:space="preserve"> </t>
        </is>
      </c>
    </row>
    <row r="261">
      <c r="A261" s="4" t="inlineStr">
        <is>
          <t>2022</t>
        </is>
      </c>
      <c r="B261" s="4" t="inlineStr">
        <is>
          <t xml:space="preserve"> </t>
        </is>
      </c>
      <c r="C261" s="4" t="inlineStr">
        <is>
          <t xml:space="preserve"> </t>
        </is>
      </c>
      <c r="D261" s="5" t="n">
        <v>3320</v>
      </c>
    </row>
    <row r="262">
      <c r="A262" s="4" t="inlineStr">
        <is>
          <t>2021</t>
        </is>
      </c>
      <c r="B262" s="5" t="n">
        <v>3318</v>
      </c>
      <c r="C262" s="4" t="inlineStr">
        <is>
          <t xml:space="preserve"> </t>
        </is>
      </c>
      <c r="D262" s="5" t="n">
        <v>211</v>
      </c>
    </row>
    <row r="263">
      <c r="A263" s="4" t="inlineStr">
        <is>
          <t>Prior</t>
        </is>
      </c>
      <c r="B263" s="5" t="n">
        <v>644</v>
      </c>
      <c r="C263" s="4" t="inlineStr">
        <is>
          <t xml:space="preserve"> </t>
        </is>
      </c>
      <c r="D263" s="5" t="n">
        <v>458</v>
      </c>
    </row>
    <row r="264">
      <c r="A264" s="4" t="inlineStr">
        <is>
          <t>Total loans</t>
        </is>
      </c>
      <c r="B264" s="5" t="n">
        <v>4530</v>
      </c>
      <c r="C264" s="4" t="inlineStr">
        <is>
          <t xml:space="preserve"> </t>
        </is>
      </c>
      <c r="D264" s="5" t="n">
        <v>4569</v>
      </c>
    </row>
    <row r="265">
      <c r="A265" s="4" t="inlineStr">
        <is>
          <t>Mortgage Loans on Real Estate | Construction and Land Development</t>
        </is>
      </c>
      <c r="B265" s="4" t="inlineStr">
        <is>
          <t xml:space="preserve"> </t>
        </is>
      </c>
      <c r="C265" s="4" t="inlineStr">
        <is>
          <t xml:space="preserve"> </t>
        </is>
      </c>
      <c r="D265" s="4" t="inlineStr">
        <is>
          <t xml:space="preserve"> </t>
        </is>
      </c>
    </row>
    <row r="266">
      <c r="A266" s="3" t="inlineStr">
        <is>
          <t>Financing Receivable Recorded Investment [Line Items]</t>
        </is>
      </c>
      <c r="B266" s="4" t="inlineStr">
        <is>
          <t xml:space="preserve"> </t>
        </is>
      </c>
      <c r="C266" s="4" t="inlineStr">
        <is>
          <t xml:space="preserve"> </t>
        </is>
      </c>
      <c r="D266" s="4" t="inlineStr">
        <is>
          <t xml:space="preserve"> </t>
        </is>
      </c>
    </row>
    <row r="267">
      <c r="A267" s="4" t="inlineStr">
        <is>
          <t>2025</t>
        </is>
      </c>
      <c r="B267" s="5" t="n">
        <v>18098</v>
      </c>
      <c r="C267" s="4" t="inlineStr">
        <is>
          <t xml:space="preserve"> </t>
        </is>
      </c>
      <c r="D267" s="5" t="n">
        <v>118974</v>
      </c>
    </row>
    <row r="268">
      <c r="A268" s="4" t="inlineStr">
        <is>
          <t>2024</t>
        </is>
      </c>
      <c r="B268" s="5" t="n">
        <v>118504</v>
      </c>
      <c r="C268" s="4" t="inlineStr">
        <is>
          <t xml:space="preserve"> </t>
        </is>
      </c>
      <c r="D268" s="5" t="n">
        <v>94989</v>
      </c>
    </row>
    <row r="269">
      <c r="A269" s="4" t="inlineStr">
        <is>
          <t>2023</t>
        </is>
      </c>
      <c r="B269" s="5" t="n">
        <v>63861</v>
      </c>
      <c r="C269" s="4" t="inlineStr">
        <is>
          <t xml:space="preserve"> </t>
        </is>
      </c>
      <c r="D269" s="5" t="n">
        <v>48323</v>
      </c>
    </row>
    <row r="270">
      <c r="A270" s="4" t="inlineStr">
        <is>
          <t>2022</t>
        </is>
      </c>
      <c r="B270" s="5" t="n">
        <v>45177</v>
      </c>
      <c r="C270" s="4" t="inlineStr">
        <is>
          <t xml:space="preserve"> </t>
        </is>
      </c>
      <c r="D270" s="5" t="n">
        <v>10155</v>
      </c>
    </row>
    <row r="271">
      <c r="A271" s="4" t="inlineStr">
        <is>
          <t>2021</t>
        </is>
      </c>
      <c r="B271" s="5" t="n">
        <v>10951</v>
      </c>
      <c r="C271" s="4" t="inlineStr">
        <is>
          <t xml:space="preserve"> </t>
        </is>
      </c>
      <c r="D271" s="5" t="n">
        <v>4716</v>
      </c>
    </row>
    <row r="272">
      <c r="A272" s="4" t="inlineStr">
        <is>
          <t>Prior</t>
        </is>
      </c>
      <c r="B272" s="5" t="n">
        <v>5106</v>
      </c>
      <c r="C272" s="4" t="inlineStr">
        <is>
          <t xml:space="preserve"> </t>
        </is>
      </c>
      <c r="D272" s="5" t="n">
        <v>2534</v>
      </c>
    </row>
    <row r="273">
      <c r="A273" s="4" t="inlineStr">
        <is>
          <t>Revolving Loans</t>
        </is>
      </c>
      <c r="B273" s="5" t="n">
        <v>11443</v>
      </c>
      <c r="C273" s="4" t="inlineStr">
        <is>
          <t xml:space="preserve"> </t>
        </is>
      </c>
      <c r="D273" s="5" t="n">
        <v>13250</v>
      </c>
    </row>
    <row r="274">
      <c r="A274" s="4" t="inlineStr">
        <is>
          <t>Total loans</t>
        </is>
      </c>
      <c r="B274" s="5" t="n">
        <v>273140</v>
      </c>
      <c r="C274" s="4" t="inlineStr">
        <is>
          <t xml:space="preserve"> </t>
        </is>
      </c>
      <c r="D274" s="5" t="n">
        <v>292941</v>
      </c>
    </row>
    <row r="275">
      <c r="A275" s="4" t="inlineStr">
        <is>
          <t>Current-period gross charge-offs, year two</t>
        </is>
      </c>
      <c r="B275" s="4" t="inlineStr">
        <is>
          <t xml:space="preserve"> </t>
        </is>
      </c>
      <c r="C275" s="4" t="inlineStr">
        <is>
          <t xml:space="preserve"> </t>
        </is>
      </c>
      <c r="D275" s="5" t="n">
        <v>10</v>
      </c>
    </row>
    <row r="276">
      <c r="A276" s="4" t="inlineStr">
        <is>
          <t>Current-period gross charge-offs, year three</t>
        </is>
      </c>
      <c r="B276" s="4" t="inlineStr">
        <is>
          <t xml:space="preserve"> </t>
        </is>
      </c>
      <c r="C276" s="4" t="inlineStr">
        <is>
          <t xml:space="preserve"> </t>
        </is>
      </c>
      <c r="D276" s="5" t="n">
        <v>19</v>
      </c>
    </row>
    <row r="277">
      <c r="A277" s="4" t="inlineStr">
        <is>
          <t>Current-period gross charge-offs, total</t>
        </is>
      </c>
      <c r="B277" s="4" t="inlineStr">
        <is>
          <t xml:space="preserve"> </t>
        </is>
      </c>
      <c r="C277" s="6" t="n">
        <v>19</v>
      </c>
      <c r="D277" s="5" t="n">
        <v>29</v>
      </c>
    </row>
    <row r="278">
      <c r="A278" s="4" t="inlineStr">
        <is>
          <t>Mortgage Loans on Real Estate | Construction and Land Development | Pass</t>
        </is>
      </c>
      <c r="B278" s="4" t="inlineStr">
        <is>
          <t xml:space="preserve"> </t>
        </is>
      </c>
      <c r="C278" s="4" t="inlineStr">
        <is>
          <t xml:space="preserve"> </t>
        </is>
      </c>
      <c r="D278" s="4" t="inlineStr">
        <is>
          <t xml:space="preserve"> </t>
        </is>
      </c>
    </row>
    <row r="279">
      <c r="A279" s="3" t="inlineStr">
        <is>
          <t>Financing Receivable Recorded Investment [Line Items]</t>
        </is>
      </c>
      <c r="B279" s="4" t="inlineStr">
        <is>
          <t xml:space="preserve"> </t>
        </is>
      </c>
      <c r="C279" s="4" t="inlineStr">
        <is>
          <t xml:space="preserve"> </t>
        </is>
      </c>
      <c r="D279" s="4" t="inlineStr">
        <is>
          <t xml:space="preserve"> </t>
        </is>
      </c>
    </row>
    <row r="280">
      <c r="A280" s="4" t="inlineStr">
        <is>
          <t>2025</t>
        </is>
      </c>
      <c r="B280" s="5" t="n">
        <v>18098</v>
      </c>
      <c r="C280" s="4" t="inlineStr">
        <is>
          <t xml:space="preserve"> </t>
        </is>
      </c>
      <c r="D280" s="5" t="n">
        <v>118972</v>
      </c>
    </row>
    <row r="281">
      <c r="A281" s="4" t="inlineStr">
        <is>
          <t>2024</t>
        </is>
      </c>
      <c r="B281" s="5" t="n">
        <v>118375</v>
      </c>
      <c r="C281" s="4" t="inlineStr">
        <is>
          <t xml:space="preserve"> </t>
        </is>
      </c>
      <c r="D281" s="5" t="n">
        <v>94782</v>
      </c>
    </row>
    <row r="282">
      <c r="A282" s="4" t="inlineStr">
        <is>
          <t>2023</t>
        </is>
      </c>
      <c r="B282" s="5" t="n">
        <v>63655</v>
      </c>
      <c r="C282" s="4" t="inlineStr">
        <is>
          <t xml:space="preserve"> </t>
        </is>
      </c>
      <c r="D282" s="5" t="n">
        <v>48061</v>
      </c>
    </row>
    <row r="283">
      <c r="A283" s="4" t="inlineStr">
        <is>
          <t>2022</t>
        </is>
      </c>
      <c r="B283" s="5" t="n">
        <v>45087</v>
      </c>
      <c r="C283" s="4" t="inlineStr">
        <is>
          <t xml:space="preserve"> </t>
        </is>
      </c>
      <c r="D283" s="5" t="n">
        <v>10155</v>
      </c>
    </row>
    <row r="284">
      <c r="A284" s="4" t="inlineStr">
        <is>
          <t>2021</t>
        </is>
      </c>
      <c r="B284" s="5" t="n">
        <v>10946</v>
      </c>
      <c r="C284" s="4" t="inlineStr">
        <is>
          <t xml:space="preserve"> </t>
        </is>
      </c>
      <c r="D284" s="5" t="n">
        <v>4713</v>
      </c>
    </row>
    <row r="285">
      <c r="A285" s="4" t="inlineStr">
        <is>
          <t>Prior</t>
        </is>
      </c>
      <c r="B285" s="5" t="n">
        <v>5077</v>
      </c>
      <c r="C285" s="4" t="inlineStr">
        <is>
          <t xml:space="preserve"> </t>
        </is>
      </c>
      <c r="D285" s="5" t="n">
        <v>2505</v>
      </c>
    </row>
    <row r="286">
      <c r="A286" s="4" t="inlineStr">
        <is>
          <t>Revolving Loans</t>
        </is>
      </c>
      <c r="B286" s="5" t="n">
        <v>11443</v>
      </c>
      <c r="C286" s="4" t="inlineStr">
        <is>
          <t xml:space="preserve"> </t>
        </is>
      </c>
      <c r="D286" s="5" t="n">
        <v>13250</v>
      </c>
    </row>
    <row r="287">
      <c r="A287" s="4" t="inlineStr">
        <is>
          <t>Total loans</t>
        </is>
      </c>
      <c r="B287" s="5" t="n">
        <v>272681</v>
      </c>
      <c r="C287" s="4" t="inlineStr">
        <is>
          <t xml:space="preserve"> </t>
        </is>
      </c>
      <c r="D287" s="5" t="n">
        <v>292438</v>
      </c>
    </row>
    <row r="288">
      <c r="A288" s="4" t="inlineStr">
        <is>
          <t>Mortgage Loans on Real Estate | Construction and Land Development | Special Mention</t>
        </is>
      </c>
      <c r="B288" s="4" t="inlineStr">
        <is>
          <t xml:space="preserve"> </t>
        </is>
      </c>
      <c r="C288" s="4" t="inlineStr">
        <is>
          <t xml:space="preserve"> </t>
        </is>
      </c>
      <c r="D288" s="4" t="inlineStr">
        <is>
          <t xml:space="preserve"> </t>
        </is>
      </c>
    </row>
    <row r="289">
      <c r="A289" s="3" t="inlineStr">
        <is>
          <t>Financing Receivable Recorded Investment [Line Items]</t>
        </is>
      </c>
      <c r="B289" s="4" t="inlineStr">
        <is>
          <t xml:space="preserve"> </t>
        </is>
      </c>
      <c r="C289" s="4" t="inlineStr">
        <is>
          <t xml:space="preserve"> </t>
        </is>
      </c>
      <c r="D289" s="4" t="inlineStr">
        <is>
          <t xml:space="preserve"> </t>
        </is>
      </c>
    </row>
    <row r="290">
      <c r="A290" s="4" t="inlineStr">
        <is>
          <t>2024</t>
        </is>
      </c>
      <c r="B290" s="5" t="n">
        <v>128</v>
      </c>
      <c r="C290" s="4" t="inlineStr">
        <is>
          <t xml:space="preserve"> </t>
        </is>
      </c>
      <c r="D290" s="5" t="n">
        <v>207</v>
      </c>
    </row>
    <row r="291">
      <c r="A291" s="4" t="inlineStr">
        <is>
          <t>2023</t>
        </is>
      </c>
      <c r="B291" s="5" t="n">
        <v>206</v>
      </c>
      <c r="C291" s="4" t="inlineStr">
        <is>
          <t xml:space="preserve"> </t>
        </is>
      </c>
      <c r="D291" s="5" t="n">
        <v>103</v>
      </c>
    </row>
    <row r="292">
      <c r="A292" s="4" t="inlineStr">
        <is>
          <t>2022</t>
        </is>
      </c>
      <c r="B292" s="5" t="n">
        <v>90</v>
      </c>
      <c r="C292" s="4" t="inlineStr">
        <is>
          <t xml:space="preserve"> </t>
        </is>
      </c>
      <c r="D292" s="4" t="inlineStr">
        <is>
          <t xml:space="preserve"> </t>
        </is>
      </c>
    </row>
    <row r="293">
      <c r="A293" s="4" t="inlineStr">
        <is>
          <t>Prior</t>
        </is>
      </c>
      <c r="B293" s="5" t="n">
        <v>28</v>
      </c>
      <c r="C293" s="4" t="inlineStr">
        <is>
          <t xml:space="preserve"> </t>
        </is>
      </c>
      <c r="D293" s="5" t="n">
        <v>29</v>
      </c>
    </row>
    <row r="294">
      <c r="A294" s="4" t="inlineStr">
        <is>
          <t>Total loans</t>
        </is>
      </c>
      <c r="B294" s="5" t="n">
        <v>452</v>
      </c>
      <c r="C294" s="4" t="inlineStr">
        <is>
          <t xml:space="preserve"> </t>
        </is>
      </c>
      <c r="D294" s="5" t="n">
        <v>339</v>
      </c>
    </row>
    <row r="295">
      <c r="A295" s="4" t="inlineStr">
        <is>
          <t>Mortgage Loans on Real Estate | Construction and Land Development | Substandard</t>
        </is>
      </c>
      <c r="B295" s="4" t="inlineStr">
        <is>
          <t xml:space="preserve"> </t>
        </is>
      </c>
      <c r="C295" s="4" t="inlineStr">
        <is>
          <t xml:space="preserve"> </t>
        </is>
      </c>
      <c r="D295" s="4" t="inlineStr">
        <is>
          <t xml:space="preserve"> </t>
        </is>
      </c>
    </row>
    <row r="296">
      <c r="A296" s="3" t="inlineStr">
        <is>
          <t>Financing Receivable Recorded Investment [Line Items]</t>
        </is>
      </c>
      <c r="B296" s="4" t="inlineStr">
        <is>
          <t xml:space="preserve"> </t>
        </is>
      </c>
      <c r="C296" s="4" t="inlineStr">
        <is>
          <t xml:space="preserve"> </t>
        </is>
      </c>
      <c r="D296" s="4" t="inlineStr">
        <is>
          <t xml:space="preserve"> </t>
        </is>
      </c>
    </row>
    <row r="297">
      <c r="A297" s="4" t="inlineStr">
        <is>
          <t>2025</t>
        </is>
      </c>
      <c r="B297" s="4" t="inlineStr">
        <is>
          <t xml:space="preserve"> </t>
        </is>
      </c>
      <c r="C297" s="4" t="inlineStr">
        <is>
          <t xml:space="preserve"> </t>
        </is>
      </c>
      <c r="D297" s="5" t="n">
        <v>2</v>
      </c>
    </row>
    <row r="298">
      <c r="A298" s="4" t="inlineStr">
        <is>
          <t>2024</t>
        </is>
      </c>
      <c r="B298" s="5" t="n">
        <v>1</v>
      </c>
      <c r="C298" s="4" t="inlineStr">
        <is>
          <t xml:space="preserve"> </t>
        </is>
      </c>
      <c r="D298" s="4" t="inlineStr">
        <is>
          <t xml:space="preserve"> </t>
        </is>
      </c>
    </row>
    <row r="299">
      <c r="A299" s="4" t="inlineStr">
        <is>
          <t>2023</t>
        </is>
      </c>
      <c r="B299" s="4" t="inlineStr">
        <is>
          <t xml:space="preserve"> </t>
        </is>
      </c>
      <c r="C299" s="4" t="inlineStr">
        <is>
          <t xml:space="preserve"> </t>
        </is>
      </c>
      <c r="D299" s="5" t="n">
        <v>159</v>
      </c>
    </row>
    <row r="300">
      <c r="A300" s="4" t="inlineStr">
        <is>
          <t>2021</t>
        </is>
      </c>
      <c r="B300" s="5" t="n">
        <v>5</v>
      </c>
      <c r="C300" s="4" t="inlineStr">
        <is>
          <t xml:space="preserve"> </t>
        </is>
      </c>
      <c r="D300" s="5" t="n">
        <v>3</v>
      </c>
    </row>
    <row r="301">
      <c r="A301" s="4" t="inlineStr">
        <is>
          <t>Prior</t>
        </is>
      </c>
      <c r="B301" s="5" t="n">
        <v>1</v>
      </c>
      <c r="C301" s="4" t="inlineStr">
        <is>
          <t xml:space="preserve"> </t>
        </is>
      </c>
      <c r="D301" s="4" t="inlineStr">
        <is>
          <t xml:space="preserve"> </t>
        </is>
      </c>
    </row>
    <row r="302">
      <c r="A302" s="4" t="inlineStr">
        <is>
          <t>Total loans</t>
        </is>
      </c>
      <c r="B302" s="6" t="n">
        <v>7</v>
      </c>
      <c r="C302" s="4" t="inlineStr">
        <is>
          <t xml:space="preserve"> </t>
        </is>
      </c>
      <c r="D302" s="6" t="n">
        <v>1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 and Disclosures - Additional Information (Details)</t>
        </is>
      </c>
      <c r="B1" s="2" t="inlineStr">
        <is>
          <t>3 Months Ended</t>
        </is>
      </c>
    </row>
    <row r="2">
      <c r="B2" s="2" t="inlineStr">
        <is>
          <t>Mar. 31, 2025 Transfer</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transfers</t>
        </is>
      </c>
      <c r="B4" s="5" t="n">
        <v>0</v>
      </c>
      <c r="C4" s="4" t="inlineStr">
        <is>
          <t xml:space="preserve"> </t>
        </is>
      </c>
    </row>
    <row r="5">
      <c r="A5" s="4" t="inlineStr">
        <is>
          <t>Non-Recurring Basis | Significant Unobservable Inputs (Level 3) | Discoun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ppraisal discounts and weighted average input rate</t>
        </is>
      </c>
      <c r="B7" s="5" t="n">
        <v>15</v>
      </c>
      <c r="C7" s="5" t="n">
        <v>15</v>
      </c>
    </row>
    <row r="8">
      <c r="A8" s="4" t="inlineStr">
        <is>
          <t>Non-Recurring Basis | Significant Unobservable Inputs (Level 3) | Discoun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ppraisal discounts and weighted average input rate</t>
        </is>
      </c>
      <c r="B10" s="5" t="n">
        <v>20</v>
      </c>
      <c r="C10" s="5"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621679</v>
      </c>
      <c r="C3" s="6" t="n">
        <v>610864</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47197</v>
      </c>
      <c r="C6" s="5" t="n">
        <v>84664</v>
      </c>
    </row>
    <row r="7">
      <c r="A7" s="4" t="inlineStr">
        <is>
          <t>U.S. Government Sponsored Enterpri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39671</v>
      </c>
      <c r="C9" s="5" t="n">
        <v>45536</v>
      </c>
    </row>
    <row r="10">
      <c r="A10" s="4" t="inlineStr">
        <is>
          <t>State, Country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68959</v>
      </c>
      <c r="C12" s="5" t="n">
        <v>66614</v>
      </c>
    </row>
    <row r="13">
      <c r="A13" s="4" t="inlineStr">
        <is>
          <t>Corporate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13526</v>
      </c>
      <c r="C15" s="5" t="n">
        <v>15308</v>
      </c>
    </row>
    <row r="16">
      <c r="A16" s="4" t="inlineStr">
        <is>
          <t>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621679</v>
      </c>
      <c r="C18" s="5" t="n">
        <v>610864</v>
      </c>
    </row>
    <row r="19">
      <c r="A19" s="4" t="inlineStr">
        <is>
          <t>Recurring Basis | Residential Mortgage -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452326</v>
      </c>
      <c r="C21" s="5" t="n">
        <v>398742</v>
      </c>
    </row>
    <row r="22">
      <c r="A22" s="4" t="inlineStr">
        <is>
          <t>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47197</v>
      </c>
      <c r="C24" s="5" t="n">
        <v>84664</v>
      </c>
    </row>
    <row r="25">
      <c r="A25" s="4" t="inlineStr">
        <is>
          <t>Recurring Basis | U.S. Government 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39671</v>
      </c>
      <c r="C27" s="5" t="n">
        <v>45536</v>
      </c>
    </row>
    <row r="28">
      <c r="A28" s="4" t="inlineStr">
        <is>
          <t>Recurring Basis | State, Country and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68959</v>
      </c>
      <c r="C30" s="5" t="n">
        <v>66614</v>
      </c>
    </row>
    <row r="31">
      <c r="A31" s="4" t="inlineStr">
        <is>
          <t>Recurring Basis | Corporate Debt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13526</v>
      </c>
      <c r="C33" s="5" t="n">
        <v>15308</v>
      </c>
    </row>
    <row r="34">
      <c r="A34" s="4" t="inlineStr">
        <is>
          <t>Recurring Basi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621679</v>
      </c>
      <c r="C36" s="5" t="n">
        <v>610864</v>
      </c>
    </row>
    <row r="37">
      <c r="A37" s="4" t="inlineStr">
        <is>
          <t>Recurring Basis | Significant Other Observable Inputs (Level 2) | Residential Mortgage -Back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5" t="n">
        <v>452326</v>
      </c>
      <c r="C39" s="5" t="n">
        <v>398742</v>
      </c>
    </row>
    <row r="40">
      <c r="A40" s="4" t="inlineStr">
        <is>
          <t>Recurring Basis | 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47197</v>
      </c>
      <c r="C42" s="5" t="n">
        <v>84664</v>
      </c>
    </row>
    <row r="43">
      <c r="A43" s="4" t="inlineStr">
        <is>
          <t>Recurring Basis | Significant Other Observable Inputs (Level 2) | U.S. Government Sponsored Enterpri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39671</v>
      </c>
      <c r="C45" s="5" t="n">
        <v>45536</v>
      </c>
    </row>
    <row r="46">
      <c r="A46" s="4" t="inlineStr">
        <is>
          <t>Recurring Basis | Significant Other Observable Inputs (Level 2) | State, Country and Municip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68959</v>
      </c>
      <c r="C48" s="5" t="n">
        <v>66614</v>
      </c>
    </row>
    <row r="49">
      <c r="A49" s="4" t="inlineStr">
        <is>
          <t>Recurring Basis | Significant Other Observable Inputs (Level 2) | Corporate Deb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6" t="n">
        <v>13526</v>
      </c>
      <c r="C51" s="6" t="n">
        <v>15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39976</v>
      </c>
      <c r="C4" s="6" t="n">
        <v>33948</v>
      </c>
    </row>
    <row r="5">
      <c r="A5" s="4" t="inlineStr">
        <is>
          <t>Taxable securities</t>
        </is>
      </c>
      <c r="B5" s="5" t="n">
        <v>4669</v>
      </c>
      <c r="C5" s="5" t="n">
        <v>3390</v>
      </c>
    </row>
    <row r="6">
      <c r="A6" s="4" t="inlineStr">
        <is>
          <t>Nontaxable securities</t>
        </is>
      </c>
      <c r="B6" s="5" t="n">
        <v>388</v>
      </c>
      <c r="C6" s="5" t="n">
        <v>346</v>
      </c>
    </row>
    <row r="7">
      <c r="A7" s="4" t="inlineStr">
        <is>
          <t>Federal funds sold</t>
        </is>
      </c>
      <c r="B7" s="5" t="n">
        <v>181</v>
      </c>
      <c r="C7" s="5" t="n">
        <v>419</v>
      </c>
    </row>
    <row r="8">
      <c r="A8" s="4" t="inlineStr">
        <is>
          <t>Other interest income</t>
        </is>
      </c>
      <c r="B8" s="5" t="n">
        <v>999</v>
      </c>
      <c r="C8" s="5" t="n">
        <v>932</v>
      </c>
    </row>
    <row r="9">
      <c r="A9" s="4" t="inlineStr">
        <is>
          <t>Total interest income</t>
        </is>
      </c>
      <c r="B9" s="5" t="n">
        <v>46213</v>
      </c>
      <c r="C9" s="5" t="n">
        <v>39035</v>
      </c>
    </row>
    <row r="10">
      <c r="A10" s="3" t="inlineStr">
        <is>
          <t>Interest expense:</t>
        </is>
      </c>
      <c r="B10" s="4" t="inlineStr">
        <is>
          <t xml:space="preserve"> </t>
        </is>
      </c>
      <c r="C10" s="4" t="inlineStr">
        <is>
          <t xml:space="preserve"> </t>
        </is>
      </c>
    </row>
    <row r="11">
      <c r="A11" s="4" t="inlineStr">
        <is>
          <t>Deposits</t>
        </is>
      </c>
      <c r="B11" s="5" t="n">
        <v>16406</v>
      </c>
      <c r="C11" s="5" t="n">
        <v>14644</v>
      </c>
    </row>
    <row r="12">
      <c r="A12" s="4" t="inlineStr">
        <is>
          <t>Short-term borrowings</t>
        </is>
      </c>
      <c r="B12" s="5" t="n">
        <v>172</v>
      </c>
      <c r="C12" s="5" t="n">
        <v>132</v>
      </c>
    </row>
    <row r="13">
      <c r="A13" s="4" t="inlineStr">
        <is>
          <t>Federal Home Loan Bank advances</t>
        </is>
      </c>
      <c r="B13" s="5" t="n">
        <v>1472</v>
      </c>
      <c r="C13" s="5" t="n">
        <v>2257</v>
      </c>
    </row>
    <row r="14">
      <c r="A14" s="4" t="inlineStr">
        <is>
          <t>Subordinated debentures</t>
        </is>
      </c>
      <c r="B14" s="5" t="n">
        <v>413</v>
      </c>
      <c r="C14" s="5" t="n">
        <v>418</v>
      </c>
    </row>
    <row r="15">
      <c r="A15" s="4" t="inlineStr">
        <is>
          <t>Total interest expense</t>
        </is>
      </c>
      <c r="B15" s="5" t="n">
        <v>18463</v>
      </c>
      <c r="C15" s="5" t="n">
        <v>17451</v>
      </c>
    </row>
    <row r="16">
      <c r="A16" s="4" t="inlineStr">
        <is>
          <t>Net interest income</t>
        </is>
      </c>
      <c r="B16" s="5" t="n">
        <v>27750</v>
      </c>
      <c r="C16" s="5" t="n">
        <v>21584</v>
      </c>
    </row>
    <row r="17">
      <c r="A17" s="4" t="inlineStr">
        <is>
          <t>Provision for credit losses</t>
        </is>
      </c>
      <c r="B17" s="5" t="n">
        <v>1686</v>
      </c>
      <c r="C17" s="5" t="n">
        <v>1309</v>
      </c>
    </row>
    <row r="18">
      <c r="A18" s="4" t="inlineStr">
        <is>
          <t>Net interest income after provision for credit losses</t>
        </is>
      </c>
      <c r="B18" s="5" t="n">
        <v>26064</v>
      </c>
      <c r="C18" s="5" t="n">
        <v>20275</v>
      </c>
    </row>
    <row r="19">
      <c r="A19" s="3" t="inlineStr">
        <is>
          <t>Noninterest income:</t>
        </is>
      </c>
      <c r="B19" s="4" t="inlineStr">
        <is>
          <t xml:space="preserve"> </t>
        </is>
      </c>
      <c r="C19" s="4" t="inlineStr">
        <is>
          <t xml:space="preserve"> </t>
        </is>
      </c>
    </row>
    <row r="20">
      <c r="A20" s="4" t="inlineStr">
        <is>
          <t>Service charges and fees</t>
        </is>
      </c>
      <c r="B20" s="5" t="n">
        <v>2134</v>
      </c>
      <c r="C20" s="5" t="n">
        <v>1985</v>
      </c>
    </row>
    <row r="21">
      <c r="A21" s="4" t="inlineStr">
        <is>
          <t>Investment brokerage revenue</t>
        </is>
      </c>
      <c r="B21" s="5" t="n">
        <v>295</v>
      </c>
      <c r="C21" s="5" t="n">
        <v>191</v>
      </c>
    </row>
    <row r="22">
      <c r="A22" s="4" t="inlineStr">
        <is>
          <t>Mortgage operations</t>
        </is>
      </c>
      <c r="B22" s="5" t="n">
        <v>1031</v>
      </c>
      <c r="C22" s="5" t="n">
        <v>953</v>
      </c>
    </row>
    <row r="23">
      <c r="A23" s="4" t="inlineStr">
        <is>
          <t>Bank owned life insurance income</t>
        </is>
      </c>
      <c r="B23" s="5" t="n">
        <v>408</v>
      </c>
      <c r="C23" s="5" t="n">
        <v>341</v>
      </c>
    </row>
    <row r="24">
      <c r="A24" s="4" t="inlineStr">
        <is>
          <t>Net loss on sales of investment securities</t>
        </is>
      </c>
      <c r="B24" s="5" t="n">
        <v>-3399</v>
      </c>
      <c r="C24" s="5" t="n">
        <v>-1432</v>
      </c>
    </row>
    <row r="25">
      <c r="A25" s="4" t="inlineStr">
        <is>
          <t>Other noninterest income</t>
        </is>
      </c>
      <c r="B25" s="5" t="n">
        <v>1391</v>
      </c>
      <c r="C25" s="5" t="n">
        <v>524</v>
      </c>
    </row>
    <row r="26">
      <c r="A26" s="4" t="inlineStr">
        <is>
          <t>Total noninterest income</t>
        </is>
      </c>
      <c r="B26" s="5" t="n">
        <v>1860</v>
      </c>
      <c r="C26" s="5" t="n">
        <v>2562</v>
      </c>
    </row>
    <row r="27">
      <c r="A27" s="3" t="inlineStr">
        <is>
          <t>Noninterest expense:</t>
        </is>
      </c>
      <c r="B27" s="4" t="inlineStr">
        <is>
          <t xml:space="preserve"> </t>
        </is>
      </c>
      <c r="C27" s="4" t="inlineStr">
        <is>
          <t xml:space="preserve"> </t>
        </is>
      </c>
    </row>
    <row r="28">
      <c r="A28" s="4" t="inlineStr">
        <is>
          <t>Salaries and employee benefits</t>
        </is>
      </c>
      <c r="B28" s="5" t="n">
        <v>9758</v>
      </c>
      <c r="C28" s="5" t="n">
        <v>9191</v>
      </c>
    </row>
    <row r="29">
      <c r="A29" s="4" t="inlineStr">
        <is>
          <t>Occupancy expenses</t>
        </is>
      </c>
      <c r="B29" s="5" t="n">
        <v>1022</v>
      </c>
      <c r="C29" s="5" t="n">
        <v>981</v>
      </c>
    </row>
    <row r="30">
      <c r="A30" s="4" t="inlineStr">
        <is>
          <t>Equipment rentals, depreciation, and maintenance</t>
        </is>
      </c>
      <c r="B30" s="5" t="n">
        <v>547</v>
      </c>
      <c r="C30" s="5" t="n">
        <v>524</v>
      </c>
    </row>
    <row r="31">
      <c r="A31" s="4" t="inlineStr">
        <is>
          <t>Telephone and communications</t>
        </is>
      </c>
      <c r="B31" s="5" t="n">
        <v>112</v>
      </c>
      <c r="C31" s="5" t="n">
        <v>126</v>
      </c>
    </row>
    <row r="32">
      <c r="A32" s="4" t="inlineStr">
        <is>
          <t>Advertising and business development</t>
        </is>
      </c>
      <c r="B32" s="5" t="n">
        <v>256</v>
      </c>
      <c r="C32" s="5" t="n">
        <v>249</v>
      </c>
    </row>
    <row r="33">
      <c r="A33" s="4" t="inlineStr">
        <is>
          <t>Data processing</t>
        </is>
      </c>
      <c r="B33" s="5" t="n">
        <v>1129</v>
      </c>
      <c r="C33" s="5" t="n">
        <v>1026</v>
      </c>
    </row>
    <row r="34">
      <c r="A34" s="4" t="inlineStr">
        <is>
          <t>Foreclosed assets, net</t>
        </is>
      </c>
      <c r="B34" s="5" t="n">
        <v>14</v>
      </c>
      <c r="C34" s="5" t="n">
        <v>35</v>
      </c>
    </row>
    <row r="35">
      <c r="A35" s="4" t="inlineStr">
        <is>
          <t>Federal deposit insurance and other regulatory assessments</t>
        </is>
      </c>
      <c r="B35" s="5" t="n">
        <v>778</v>
      </c>
      <c r="C35" s="5" t="n">
        <v>724</v>
      </c>
    </row>
    <row r="36">
      <c r="A36" s="4" t="inlineStr">
        <is>
          <t>Legal and other professional services</t>
        </is>
      </c>
      <c r="B36" s="5" t="n">
        <v>1310</v>
      </c>
      <c r="C36" s="5" t="n">
        <v>352</v>
      </c>
    </row>
    <row r="37">
      <c r="A37" s="4" t="inlineStr">
        <is>
          <t>Other operating expenses</t>
        </is>
      </c>
      <c r="B37" s="5" t="n">
        <v>1935</v>
      </c>
      <c r="C37" s="5" t="n">
        <v>2074</v>
      </c>
    </row>
    <row r="38">
      <c r="A38" s="4" t="inlineStr">
        <is>
          <t>Total noninterest expense</t>
        </is>
      </c>
      <c r="B38" s="5" t="n">
        <v>16861</v>
      </c>
      <c r="C38" s="5" t="n">
        <v>15282</v>
      </c>
    </row>
    <row r="39">
      <c r="A39" s="4" t="inlineStr">
        <is>
          <t>Income before income taxes</t>
        </is>
      </c>
      <c r="B39" s="5" t="n">
        <v>11063</v>
      </c>
      <c r="C39" s="5" t="n">
        <v>7555</v>
      </c>
    </row>
    <row r="40">
      <c r="A40" s="4" t="inlineStr">
        <is>
          <t>Provision for income taxes</t>
        </is>
      </c>
      <c r="B40" s="5" t="n">
        <v>2605</v>
      </c>
      <c r="C40" s="5" t="n">
        <v>1745</v>
      </c>
    </row>
    <row r="41">
      <c r="A41" s="4" t="inlineStr">
        <is>
          <t>Net income</t>
        </is>
      </c>
      <c r="B41" s="6" t="n">
        <v>8458</v>
      </c>
      <c r="C41" s="6" t="n">
        <v>5810</v>
      </c>
    </row>
    <row r="42">
      <c r="A42" s="4" t="inlineStr">
        <is>
          <t>Basic net earnings per common share</t>
        </is>
      </c>
      <c r="B42" s="7" t="n">
        <v>1.09</v>
      </c>
      <c r="C42" s="7" t="n">
        <v>0.76</v>
      </c>
    </row>
    <row r="43">
      <c r="A43" s="4" t="inlineStr">
        <is>
          <t>Diluted net earnings per common share</t>
        </is>
      </c>
      <c r="B43" s="8" t="n">
        <v>1.08</v>
      </c>
      <c r="C43" s="8" t="n">
        <v>0.75</v>
      </c>
    </row>
    <row r="44">
      <c r="A44" s="4" t="inlineStr">
        <is>
          <t>Dividends per common share</t>
        </is>
      </c>
      <c r="B44" s="7" t="n">
        <v>0.54</v>
      </c>
      <c r="C44" s="9" t="n">
        <v>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8831</v>
      </c>
      <c r="C3" s="6" t="n">
        <v>9180</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8831</v>
      </c>
      <c r="C6" s="5" t="n">
        <v>9180</v>
      </c>
    </row>
    <row r="7">
      <c r="A7" s="4" t="inlineStr">
        <is>
          <t>Collateral Dependent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8707</v>
      </c>
      <c r="C9" s="5" t="n">
        <v>9050</v>
      </c>
    </row>
    <row r="10">
      <c r="A10" s="4" t="inlineStr">
        <is>
          <t>Collateral Dependent Loan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8707</v>
      </c>
      <c r="C12" s="5" t="n">
        <v>9050</v>
      </c>
    </row>
    <row r="13">
      <c r="A13" s="4" t="inlineStr">
        <is>
          <t>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24</v>
      </c>
      <c r="C15" s="5" t="n">
        <v>130</v>
      </c>
    </row>
    <row r="16">
      <c r="A16" s="4" t="inlineStr">
        <is>
          <t>Foreclosed Asset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124</v>
      </c>
      <c r="C18" s="6" t="n">
        <v>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or Notional Amount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held-to-maturity</t>
        </is>
      </c>
      <c r="B3" s="6" t="n">
        <v>120946</v>
      </c>
      <c r="C3" s="6" t="n">
        <v>122061</v>
      </c>
    </row>
    <row r="4">
      <c r="A4" s="4" t="inlineStr">
        <is>
          <t>Securities available-for-sale</t>
        </is>
      </c>
      <c r="B4" s="5" t="n">
        <v>621679</v>
      </c>
      <c r="C4" s="5" t="n">
        <v>610864</v>
      </c>
    </row>
    <row r="5">
      <c r="A5" s="4" t="inlineStr">
        <is>
          <t>Accrued interest receivable</t>
        </is>
      </c>
      <c r="B5" s="5" t="n">
        <v>16917</v>
      </c>
      <c r="C5" s="5" t="n">
        <v>15965</v>
      </c>
    </row>
    <row r="6">
      <c r="A6" s="4" t="inlineStr">
        <is>
          <t>Bank owned life insurance</t>
        </is>
      </c>
      <c r="B6" s="5" t="n">
        <v>50200</v>
      </c>
      <c r="C6" s="5" t="n">
        <v>49791</v>
      </c>
    </row>
    <row r="7">
      <c r="A7" s="3" t="inlineStr">
        <is>
          <t>Financial liabilities:</t>
        </is>
      </c>
      <c r="B7" s="4" t="inlineStr">
        <is>
          <t xml:space="preserve"> </t>
        </is>
      </c>
      <c r="C7" s="4" t="inlineStr">
        <is>
          <t xml:space="preserve"> </t>
        </is>
      </c>
    </row>
    <row r="8">
      <c r="A8" s="4" t="inlineStr">
        <is>
          <t>Securities sold under agreements to repurchase</t>
        </is>
      </c>
      <c r="B8" s="5" t="n">
        <v>21230</v>
      </c>
      <c r="C8" s="5" t="n">
        <v>22664</v>
      </c>
    </row>
    <row r="9">
      <c r="A9" s="4" t="inlineStr">
        <is>
          <t>Subordinated debentures</t>
        </is>
      </c>
      <c r="B9" s="5" t="n">
        <v>39580</v>
      </c>
      <c r="C9" s="5" t="n">
        <v>39563</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84860</v>
      </c>
      <c r="C12" s="5" t="n">
        <v>185744</v>
      </c>
    </row>
    <row r="13">
      <c r="A13" s="4" t="inlineStr">
        <is>
          <t>Certificates of deposit in banks</t>
        </is>
      </c>
      <c r="B13" s="5" t="n">
        <v>4217</v>
      </c>
      <c r="C13" s="5" t="n">
        <v>4218</v>
      </c>
    </row>
    <row r="14">
      <c r="A14" s="4" t="inlineStr">
        <is>
          <t>Securities held-to-maturity</t>
        </is>
      </c>
      <c r="B14" s="5" t="n">
        <v>120946</v>
      </c>
      <c r="C14" s="5" t="n">
        <v>122061</v>
      </c>
    </row>
    <row r="15">
      <c r="A15" s="4" t="inlineStr">
        <is>
          <t>Securities available-for-sale</t>
        </is>
      </c>
      <c r="B15" s="5" t="n">
        <v>621679</v>
      </c>
      <c r="C15" s="5" t="n">
        <v>610864</v>
      </c>
    </row>
    <row r="16">
      <c r="A16" s="4" t="inlineStr">
        <is>
          <t>Loans held-for-sale</t>
        </is>
      </c>
      <c r="B16" s="5" t="n">
        <v>5951</v>
      </c>
      <c r="C16" s="5" t="n">
        <v>6812</v>
      </c>
    </row>
    <row r="17">
      <c r="A17" s="4" t="inlineStr">
        <is>
          <t>Loans receivable, net</t>
        </is>
      </c>
      <c r="B17" s="5" t="n">
        <v>2502445</v>
      </c>
      <c r="C17" s="5" t="n">
        <v>2454734</v>
      </c>
    </row>
    <row r="18">
      <c r="A18" s="4" t="inlineStr">
        <is>
          <t>Accrued interest receivable</t>
        </is>
      </c>
      <c r="B18" s="5" t="n">
        <v>16917</v>
      </c>
      <c r="C18" s="5" t="n">
        <v>15965</v>
      </c>
    </row>
    <row r="19">
      <c r="A19" s="4" t="inlineStr">
        <is>
          <t>Bank owned life insurance</t>
        </is>
      </c>
      <c r="B19" s="5" t="n">
        <v>50200</v>
      </c>
      <c r="C19" s="5" t="n">
        <v>49791</v>
      </c>
    </row>
    <row r="20">
      <c r="A20" s="4" t="inlineStr">
        <is>
          <t>Restricted equity securities</t>
        </is>
      </c>
      <c r="B20" s="5" t="n">
        <v>10257</v>
      </c>
      <c r="C20" s="5" t="n">
        <v>12651</v>
      </c>
    </row>
    <row r="21">
      <c r="A21" s="3" t="inlineStr">
        <is>
          <t>Financial liabilities:</t>
        </is>
      </c>
      <c r="B21" s="4" t="inlineStr">
        <is>
          <t xml:space="preserve"> </t>
        </is>
      </c>
      <c r="C21" s="4" t="inlineStr">
        <is>
          <t xml:space="preserve"> </t>
        </is>
      </c>
    </row>
    <row r="22">
      <c r="A22" s="4" t="inlineStr">
        <is>
          <t>Deposits</t>
        </is>
      </c>
      <c r="B22" s="5" t="n">
        <v>3157852</v>
      </c>
      <c r="C22" s="5" t="n">
        <v>3067159</v>
      </c>
    </row>
    <row r="23">
      <c r="A23" s="4" t="inlineStr">
        <is>
          <t>Securities sold under agreements to repurchase</t>
        </is>
      </c>
      <c r="B23" s="5" t="n">
        <v>21230</v>
      </c>
      <c r="C23" s="5" t="n">
        <v>22664</v>
      </c>
    </row>
    <row r="24">
      <c r="A24" s="4" t="inlineStr">
        <is>
          <t>Federal Home Loan Bank advances</t>
        </is>
      </c>
      <c r="B24" s="5" t="n">
        <v>150000</v>
      </c>
      <c r="C24" s="5" t="n">
        <v>205000</v>
      </c>
    </row>
    <row r="25">
      <c r="A25" s="4" t="inlineStr">
        <is>
          <t>Subordinated debentures</t>
        </is>
      </c>
      <c r="B25" s="5" t="n">
        <v>39580</v>
      </c>
      <c r="C25" s="5" t="n">
        <v>39563</v>
      </c>
    </row>
    <row r="26">
      <c r="A26" s="4" t="inlineStr">
        <is>
          <t>Accrued interest payable</t>
        </is>
      </c>
      <c r="B26" s="5" t="n">
        <v>1800</v>
      </c>
      <c r="C26" s="5" t="n">
        <v>2363</v>
      </c>
    </row>
    <row r="27">
      <c r="A27" s="4" t="inlineStr">
        <is>
          <t>Estimate Fair Value | Quoted Prices In Active Markets For Identical Assets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84860</v>
      </c>
      <c r="C29" s="5" t="n">
        <v>185744</v>
      </c>
    </row>
    <row r="30">
      <c r="A30" s="4" t="inlineStr">
        <is>
          <t>Estimate Fair Value | Significant Other Observable Inputs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ertificates of deposit in banks</t>
        </is>
      </c>
      <c r="B32" s="5" t="n">
        <v>4217</v>
      </c>
      <c r="C32" s="5" t="n">
        <v>4218</v>
      </c>
    </row>
    <row r="33">
      <c r="A33" s="4" t="inlineStr">
        <is>
          <t>Securities held-to-maturity</t>
        </is>
      </c>
      <c r="B33" s="5" t="n">
        <v>98426</v>
      </c>
      <c r="C33" s="5" t="n">
        <v>96938</v>
      </c>
    </row>
    <row r="34">
      <c r="A34" s="4" t="inlineStr">
        <is>
          <t>Securities available-for-sale</t>
        </is>
      </c>
      <c r="B34" s="5" t="n">
        <v>621679</v>
      </c>
      <c r="C34" s="5" t="n">
        <v>610864</v>
      </c>
    </row>
    <row r="35">
      <c r="A35" s="4" t="inlineStr">
        <is>
          <t>Loans held-for-sale</t>
        </is>
      </c>
      <c r="B35" s="5" t="n">
        <v>5951</v>
      </c>
      <c r="C35" s="5" t="n">
        <v>6812</v>
      </c>
    </row>
    <row r="36">
      <c r="A36" s="4" t="inlineStr">
        <is>
          <t>Loans receivable, net</t>
        </is>
      </c>
      <c r="B36" s="5" t="n">
        <v>2480643</v>
      </c>
      <c r="C36" s="5" t="n">
        <v>2422481</v>
      </c>
    </row>
    <row r="37">
      <c r="A37" s="4" t="inlineStr">
        <is>
          <t>Accrued interest receivable</t>
        </is>
      </c>
      <c r="B37" s="5" t="n">
        <v>16917</v>
      </c>
      <c r="C37" s="5" t="n">
        <v>15965</v>
      </c>
    </row>
    <row r="38">
      <c r="A38" s="4" t="inlineStr">
        <is>
          <t>Bank owned life insurance</t>
        </is>
      </c>
      <c r="B38" s="5" t="n">
        <v>50200</v>
      </c>
      <c r="C38" s="5" t="n">
        <v>49791</v>
      </c>
    </row>
    <row r="39">
      <c r="A39" s="3" t="inlineStr">
        <is>
          <t>Financial liabilities:</t>
        </is>
      </c>
      <c r="B39" s="4" t="inlineStr">
        <is>
          <t xml:space="preserve"> </t>
        </is>
      </c>
      <c r="C39" s="4" t="inlineStr">
        <is>
          <t xml:space="preserve"> </t>
        </is>
      </c>
    </row>
    <row r="40">
      <c r="A40" s="4" t="inlineStr">
        <is>
          <t>Deposits</t>
        </is>
      </c>
      <c r="B40" s="5" t="n">
        <v>2945930</v>
      </c>
      <c r="C40" s="5" t="n">
        <v>2844603</v>
      </c>
    </row>
    <row r="41">
      <c r="A41" s="4" t="inlineStr">
        <is>
          <t>Securities sold under agreements to repurchase</t>
        </is>
      </c>
      <c r="B41" s="5" t="n">
        <v>21230</v>
      </c>
      <c r="C41" s="5" t="n">
        <v>22664</v>
      </c>
    </row>
    <row r="42">
      <c r="A42" s="4" t="inlineStr">
        <is>
          <t>Federal Home Loan Bank advances</t>
        </is>
      </c>
      <c r="B42" s="5" t="n">
        <v>150005</v>
      </c>
      <c r="C42" s="5" t="n">
        <v>205017</v>
      </c>
    </row>
    <row r="43">
      <c r="A43" s="4" t="inlineStr">
        <is>
          <t>Subordinated debentures</t>
        </is>
      </c>
      <c r="B43" s="5" t="n">
        <v>32804</v>
      </c>
      <c r="C43" s="5" t="n">
        <v>31113</v>
      </c>
    </row>
    <row r="44">
      <c r="A44" s="4" t="inlineStr">
        <is>
          <t>Accrued interest payable</t>
        </is>
      </c>
      <c r="B44" s="5" t="n">
        <v>1800</v>
      </c>
      <c r="C44" s="5" t="n">
        <v>2363</v>
      </c>
    </row>
    <row r="45">
      <c r="A45" s="4" t="inlineStr">
        <is>
          <t>Estimate Fair Value | Significant Unobservable Inputs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net</t>
        </is>
      </c>
      <c r="B47" s="5" t="n">
        <v>8707</v>
      </c>
      <c r="C47" s="5" t="n">
        <v>9050</v>
      </c>
    </row>
    <row r="48">
      <c r="A48" s="4" t="inlineStr">
        <is>
          <t>Restricted equity securities</t>
        </is>
      </c>
      <c r="B48" s="6" t="n">
        <v>10257</v>
      </c>
      <c r="C48" s="6" t="n">
        <v>126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Defined Contribution Plan - Additional Information (Detail)</t>
        </is>
      </c>
      <c r="B1" s="2" t="inlineStr">
        <is>
          <t>3 Months Ended</t>
        </is>
      </c>
    </row>
    <row r="2">
      <c r="B2" s="2" t="inlineStr">
        <is>
          <t>Mar. 31, 2025 USD ($) PutOptionPeriods shares</t>
        </is>
      </c>
      <c r="C2" s="2" t="inlineStr">
        <is>
          <t>Mar. 31, 2024 USD ($) shares</t>
        </is>
      </c>
      <c r="D2" s="2" t="inlineStr">
        <is>
          <t>Dec. 31, 2024 USD ($) shares</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umber of common stock outstanding, shares | shares</t>
        </is>
      </c>
      <c r="B4" s="5" t="n">
        <v>7763383</v>
      </c>
      <c r="C4" s="4" t="inlineStr">
        <is>
          <t xml:space="preserve"> </t>
        </is>
      </c>
      <c r="D4" s="5" t="n">
        <v>7628192</v>
      </c>
    </row>
    <row r="5">
      <c r="A5" s="4" t="inlineStr">
        <is>
          <t>Common stock related to 401(k) Employee Stock Ownership Plan</t>
        </is>
      </c>
      <c r="B5" s="6" t="n">
        <v>5710000</v>
      </c>
      <c r="C5" s="4" t="inlineStr">
        <is>
          <t xml:space="preserve"> </t>
        </is>
      </c>
      <c r="D5" s="6" t="n">
        <v>5100000</v>
      </c>
    </row>
    <row r="6">
      <c r="A6" s="4" t="inlineStr">
        <is>
          <t>Employee Stock Ownership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description</t>
        </is>
      </c>
      <c r="B8" s="4" t="inlineStr">
        <is>
          <t>The Company makes contributions up to 3% of each participant’s annual compensation and the Company matches 50% of the next 2% contributed by the employee.</t>
        </is>
      </c>
      <c r="C8" s="4" t="inlineStr">
        <is>
          <t xml:space="preserve"> </t>
        </is>
      </c>
      <c r="D8" s="4" t="inlineStr">
        <is>
          <t xml:space="preserve"> </t>
        </is>
      </c>
    </row>
    <row r="9">
      <c r="A9" s="4" t="inlineStr">
        <is>
          <t>Maximum annual contributions amount per employee</t>
        </is>
      </c>
      <c r="B9" s="6" t="n">
        <v>23500</v>
      </c>
      <c r="C9" s="6" t="n">
        <v>23000</v>
      </c>
      <c r="D9" s="4" t="inlineStr">
        <is>
          <t xml:space="preserve"> </t>
        </is>
      </c>
    </row>
    <row r="10">
      <c r="A10" s="4" t="inlineStr">
        <is>
          <t>Maximum annual contributions percentage per employee</t>
        </is>
      </c>
      <c r="B10" s="11" t="n">
        <v>0.03</v>
      </c>
      <c r="C10" s="4" t="inlineStr">
        <is>
          <t xml:space="preserve"> </t>
        </is>
      </c>
      <c r="D10" s="4" t="inlineStr">
        <is>
          <t xml:space="preserve"> </t>
        </is>
      </c>
    </row>
    <row r="11">
      <c r="A11" s="4" t="inlineStr">
        <is>
          <t>Employer matching percentage of compensation contributed</t>
        </is>
      </c>
      <c r="B11" s="11" t="n">
        <v>0.5</v>
      </c>
      <c r="C11" s="4" t="inlineStr">
        <is>
          <t xml:space="preserve"> </t>
        </is>
      </c>
      <c r="D11" s="4" t="inlineStr">
        <is>
          <t xml:space="preserve"> </t>
        </is>
      </c>
    </row>
    <row r="12">
      <c r="A12" s="4" t="inlineStr">
        <is>
          <t>Employer matching percentage of employees compensation contributed</t>
        </is>
      </c>
      <c r="B12" s="11" t="n">
        <v>0.02</v>
      </c>
      <c r="C12" s="4" t="inlineStr">
        <is>
          <t xml:space="preserve"> </t>
        </is>
      </c>
      <c r="D12" s="4" t="inlineStr">
        <is>
          <t xml:space="preserve"> </t>
        </is>
      </c>
    </row>
    <row r="13">
      <c r="A13" s="4" t="inlineStr">
        <is>
          <t>Contributions by company</t>
        </is>
      </c>
      <c r="B13" s="6" t="n">
        <v>253000</v>
      </c>
      <c r="C13" s="5" t="n">
        <v>211000</v>
      </c>
      <c r="D13" s="4" t="inlineStr">
        <is>
          <t xml:space="preserve"> </t>
        </is>
      </c>
    </row>
    <row r="14">
      <c r="A14" s="4" t="inlineStr">
        <is>
          <t>Common stock related to 401(k) Employee Stock Ownership Plan</t>
        </is>
      </c>
      <c r="B14" s="5" t="n">
        <v>5710000</v>
      </c>
      <c r="C14" s="4" t="inlineStr">
        <is>
          <t xml:space="preserve"> </t>
        </is>
      </c>
      <c r="D14" s="5" t="n">
        <v>5100000</v>
      </c>
    </row>
    <row r="15">
      <c r="A15" s="4" t="inlineStr">
        <is>
          <t>Fair Value of Common stock related to 401(k) Employee Stock Ownership Plan</t>
        </is>
      </c>
      <c r="B15" s="6" t="n">
        <v>7980000</v>
      </c>
      <c r="C15" s="4" t="inlineStr">
        <is>
          <t xml:space="preserve"> </t>
        </is>
      </c>
      <c r="D15" s="6" t="n">
        <v>7220000</v>
      </c>
    </row>
    <row r="16">
      <c r="A16" s="4" t="inlineStr">
        <is>
          <t>Employee Stock Ownership Plan | Defined Benefit Plans Adjustment</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Number of periods available to purchase shares following distribution | PutOptionPeriods</t>
        </is>
      </c>
      <c r="B18" s="5" t="n">
        <v>2</v>
      </c>
      <c r="C18" s="4" t="inlineStr">
        <is>
          <t xml:space="preserve"> </t>
        </is>
      </c>
      <c r="D18" s="4" t="inlineStr">
        <is>
          <t xml:space="preserve"> </t>
        </is>
      </c>
    </row>
    <row r="19">
      <c r="A19" s="4" t="inlineStr">
        <is>
          <t>Fair Value of Common stock related to 401(k) Employee Stock Ownership Plan</t>
        </is>
      </c>
      <c r="B19" s="6" t="n">
        <v>0</v>
      </c>
      <c r="C19" s="6" t="n">
        <v>0</v>
      </c>
      <c r="D19" s="4" t="inlineStr">
        <is>
          <t xml:space="preserve"> </t>
        </is>
      </c>
    </row>
    <row r="20">
      <c r="A20" s="4" t="inlineStr">
        <is>
          <t>Stock Compensation Plan | Employee Stock Ownership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number of common stock outstanding, shares | shares</t>
        </is>
      </c>
      <c r="B22" s="5" t="n">
        <v>202084</v>
      </c>
      <c r="C22" s="4" t="inlineStr">
        <is>
          <t xml:space="preserve"> </t>
        </is>
      </c>
      <c r="D22" s="5" t="n">
        <v>182822</v>
      </c>
    </row>
    <row r="23">
      <c r="A23" s="4" t="inlineStr">
        <is>
          <t>Defined contribution plan, number of common stock outstanding, shares unallocated | shares</t>
        </is>
      </c>
      <c r="B23" s="5" t="n">
        <v>0</v>
      </c>
      <c r="C23" s="5" t="n">
        <v>0</v>
      </c>
      <c r="D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Classification of Company's ROU assets and Lease Liabilities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Operating lease right-of-use assets</t>
        </is>
      </c>
      <c r="B3" s="6" t="n">
        <v>2568</v>
      </c>
      <c r="C3" s="6" t="n">
        <v>2691</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2719</v>
      </c>
      <c r="C5" s="6" t="n">
        <v>2841</v>
      </c>
    </row>
    <row r="6">
      <c r="A6" s="4" t="inlineStr">
        <is>
          <t>Operating Lease, Liability, Statement of Financial Position [Extensible Enumeration]</t>
        </is>
      </c>
      <c r="B6" s="4" t="inlineStr">
        <is>
          <t>Accrued interest payable and other liabilities</t>
        </is>
      </c>
      <c r="C6" s="4" t="inlineStr">
        <is>
          <t>Accrued interest payable and 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 and Discount Rate for Operating Leases (Details)</t>
        </is>
      </c>
      <c r="B1" s="2" t="inlineStr">
        <is>
          <t>Mar. 31, 2025</t>
        </is>
      </c>
      <c r="C1" s="2" t="inlineStr">
        <is>
          <t>Dec. 31, 2024</t>
        </is>
      </c>
    </row>
    <row r="2">
      <c r="A2" s="3" t="inlineStr">
        <is>
          <t>Lessor, Operating Lease, Description [Abstract]</t>
        </is>
      </c>
      <c r="B2" s="4" t="inlineStr">
        <is>
          <t xml:space="preserve"> </t>
        </is>
      </c>
      <c r="C2" s="4" t="inlineStr">
        <is>
          <t xml:space="preserve"> </t>
        </is>
      </c>
    </row>
    <row r="3">
      <c r="A3" s="4" t="inlineStr">
        <is>
          <t>Weighted-average remaining lease term for operating leases</t>
        </is>
      </c>
      <c r="B3" s="4" t="inlineStr">
        <is>
          <t>8 years 6 months 21 days</t>
        </is>
      </c>
      <c r="C3" s="4" t="inlineStr">
        <is>
          <t>8 years 5 months 23 days</t>
        </is>
      </c>
    </row>
    <row r="4">
      <c r="A4" s="4" t="inlineStr">
        <is>
          <t>Weighted-average discount rate for operating leases</t>
        </is>
      </c>
      <c r="B4" s="11" t="n">
        <v>0.06</v>
      </c>
      <c r="C4" s="11" t="n">
        <v>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Mar. 31, 2025</t>
        </is>
      </c>
      <c r="C1" s="2" t="inlineStr">
        <is>
          <t>Dec. 31, 2024</t>
        </is>
      </c>
    </row>
    <row r="2">
      <c r="A2" s="3" t="inlineStr">
        <is>
          <t>Operating Lease Liabilities, Payments Due [Abstract]</t>
        </is>
      </c>
      <c r="B2" s="4" t="inlineStr">
        <is>
          <t xml:space="preserve"> </t>
        </is>
      </c>
      <c r="C2" s="4" t="inlineStr">
        <is>
          <t xml:space="preserve"> </t>
        </is>
      </c>
    </row>
    <row r="3">
      <c r="A3" s="4" t="inlineStr">
        <is>
          <t>Operating Leases, April 1, 2025 - March 31, 2026</t>
        </is>
      </c>
      <c r="B3" s="6" t="n">
        <v>649</v>
      </c>
      <c r="C3" s="4" t="inlineStr">
        <is>
          <t xml:space="preserve"> </t>
        </is>
      </c>
    </row>
    <row r="4">
      <c r="A4" s="4" t="inlineStr">
        <is>
          <t>Operating Leases, April 1, 2026 - March 31, 2027</t>
        </is>
      </c>
      <c r="B4" s="5" t="n">
        <v>459</v>
      </c>
      <c r="C4" s="4" t="inlineStr">
        <is>
          <t xml:space="preserve"> </t>
        </is>
      </c>
    </row>
    <row r="5">
      <c r="A5" s="4" t="inlineStr">
        <is>
          <t>Operating Leases, April 1, 2027 - March 31, 2028</t>
        </is>
      </c>
      <c r="B5" s="5" t="n">
        <v>403</v>
      </c>
      <c r="C5" s="4" t="inlineStr">
        <is>
          <t xml:space="preserve"> </t>
        </is>
      </c>
    </row>
    <row r="6">
      <c r="A6" s="4" t="inlineStr">
        <is>
          <t>Operating Leases, April 1, 2028 - March 31, 2029</t>
        </is>
      </c>
      <c r="B6" s="5" t="n">
        <v>333</v>
      </c>
      <c r="C6" s="4" t="inlineStr">
        <is>
          <t xml:space="preserve"> </t>
        </is>
      </c>
    </row>
    <row r="7">
      <c r="A7" s="4" t="inlineStr">
        <is>
          <t>Operating Leases, April 1, 2029 - March 31, 2030</t>
        </is>
      </c>
      <c r="B7" s="5" t="n">
        <v>214</v>
      </c>
      <c r="C7" s="4" t="inlineStr">
        <is>
          <t xml:space="preserve"> </t>
        </is>
      </c>
    </row>
    <row r="8">
      <c r="A8" s="4" t="inlineStr">
        <is>
          <t>Operating Leases, Afterward</t>
        </is>
      </c>
      <c r="B8" s="5" t="n">
        <v>1491</v>
      </c>
      <c r="C8" s="4" t="inlineStr">
        <is>
          <t xml:space="preserve"> </t>
        </is>
      </c>
    </row>
    <row r="9">
      <c r="A9" s="4" t="inlineStr">
        <is>
          <t>Operating Leases, Total future minimum lease payments</t>
        </is>
      </c>
      <c r="B9" s="5" t="n">
        <v>3549</v>
      </c>
      <c r="C9" s="4" t="inlineStr">
        <is>
          <t xml:space="preserve"> </t>
        </is>
      </c>
    </row>
    <row r="10">
      <c r="A10" s="4" t="inlineStr">
        <is>
          <t>Operating Leases, Amounts representing interest</t>
        </is>
      </c>
      <c r="B10" s="5" t="n">
        <v>-830</v>
      </c>
      <c r="C10" s="4" t="inlineStr">
        <is>
          <t xml:space="preserve"> </t>
        </is>
      </c>
    </row>
    <row r="11">
      <c r="A11" s="4" t="inlineStr">
        <is>
          <t>Present value of net future minimum lease payments</t>
        </is>
      </c>
      <c r="B11" s="6" t="n">
        <v>2719</v>
      </c>
      <c r="C11" s="6" t="n">
        <v>2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458</v>
      </c>
      <c r="C4" s="6" t="n">
        <v>5810</v>
      </c>
    </row>
    <row r="5">
      <c r="A5" s="3" t="inlineStr">
        <is>
          <t>Investment securities available-for-sale:</t>
        </is>
      </c>
      <c r="B5" s="4" t="inlineStr">
        <is>
          <t xml:space="preserve"> </t>
        </is>
      </c>
      <c r="C5" s="4" t="inlineStr">
        <is>
          <t xml:space="preserve"> </t>
        </is>
      </c>
    </row>
    <row r="6">
      <c r="A6" s="4" t="inlineStr">
        <is>
          <t>Net unrealized gains (losses)</t>
        </is>
      </c>
      <c r="B6" s="5" t="n">
        <v>11703</v>
      </c>
      <c r="C6" s="5" t="n">
        <v>-5263</v>
      </c>
    </row>
    <row r="7">
      <c r="A7" s="4" t="inlineStr">
        <is>
          <t>Income tax effect</t>
        </is>
      </c>
      <c r="B7" s="5" t="n">
        <v>-2939</v>
      </c>
      <c r="C7" s="5" t="n">
        <v>1321</v>
      </c>
    </row>
    <row r="8">
      <c r="A8" s="4" t="inlineStr">
        <is>
          <t>Reclassification adjustments for losses realized in net income</t>
        </is>
      </c>
      <c r="B8" s="5" t="n">
        <v>3399</v>
      </c>
      <c r="C8" s="5" t="n">
        <v>1432</v>
      </c>
    </row>
    <row r="9">
      <c r="A9" s="4" t="inlineStr">
        <is>
          <t>Income tax effect</t>
        </is>
      </c>
      <c r="B9" s="5" t="n">
        <v>-853</v>
      </c>
      <c r="C9" s="5" t="n">
        <v>-360</v>
      </c>
    </row>
    <row r="10">
      <c r="A10" s="4" t="inlineStr">
        <is>
          <t>Reclassification adjustment for accretion of unrealized holding loss included in accumulated other comprehensive loss from the transfer of securities from available-for-sale to held-to-maturity</t>
        </is>
      </c>
      <c r="B10" s="5" t="n">
        <v>-78</v>
      </c>
      <c r="C10" s="5" t="n">
        <v>-82</v>
      </c>
    </row>
    <row r="11">
      <c r="A11" s="4" t="inlineStr">
        <is>
          <t>Income tax effect</t>
        </is>
      </c>
      <c r="B11" s="5" t="n">
        <v>20</v>
      </c>
      <c r="C11" s="5" t="n">
        <v>21</v>
      </c>
    </row>
    <row r="12">
      <c r="A12" s="4" t="inlineStr">
        <is>
          <t>Other comprehensive income (loss), net of tax</t>
        </is>
      </c>
      <c r="B12" s="5" t="n">
        <v>11252</v>
      </c>
      <c r="C12" s="5" t="n">
        <v>-2931</v>
      </c>
    </row>
    <row r="13">
      <c r="A13" s="4" t="inlineStr">
        <is>
          <t>Comprehensive income</t>
        </is>
      </c>
      <c r="B13" s="6" t="n">
        <v>19710</v>
      </c>
      <c r="C13" s="6" t="n">
        <v>28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8" customWidth="1" min="6" max="6"/>
    <col width="37" customWidth="1" min="7" max="7"/>
    <col width="15" customWidth="1" min="8" max="8"/>
    <col width="29" customWidth="1" min="9" max="9"/>
  </cols>
  <sheetData>
    <row r="1">
      <c r="A1" s="1" t="inlineStr">
        <is>
          <t>Unaudited Consolidated Statements of Changes in Shareholders' Equity - USD ($) $ in Thousands</t>
        </is>
      </c>
      <c r="B1" s="2" t="inlineStr">
        <is>
          <t>Total</t>
        </is>
      </c>
      <c r="C1" s="2" t="inlineStr">
        <is>
          <t>Unvested Restrict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Common Stock Related to ESOP</t>
        </is>
      </c>
    </row>
    <row r="2">
      <c r="A2" s="4" t="inlineStr">
        <is>
          <t>Balance at Dec. 31, 2023</t>
        </is>
      </c>
      <c r="B2" s="6" t="n">
        <v>198338</v>
      </c>
      <c r="C2" s="6" t="n">
        <v>-1700</v>
      </c>
      <c r="D2" s="6" t="n">
        <v>7670</v>
      </c>
      <c r="E2" s="6" t="n">
        <v>137017</v>
      </c>
      <c r="F2" s="6" t="n">
        <v>124333</v>
      </c>
      <c r="G2" s="6" t="n">
        <v>-64003</v>
      </c>
      <c r="H2" s="6" t="n">
        <v>-496</v>
      </c>
      <c r="I2" s="6" t="n">
        <v>-4483</v>
      </c>
    </row>
    <row r="3">
      <c r="A3" s="4" t="inlineStr">
        <is>
          <t>Net income</t>
        </is>
      </c>
      <c r="B3" s="5" t="n">
        <v>5810</v>
      </c>
      <c r="C3" s="4" t="inlineStr">
        <is>
          <t xml:space="preserve"> </t>
        </is>
      </c>
      <c r="D3" s="4" t="inlineStr">
        <is>
          <t xml:space="preserve"> </t>
        </is>
      </c>
      <c r="E3" s="4" t="inlineStr">
        <is>
          <t xml:space="preserve"> </t>
        </is>
      </c>
      <c r="F3" s="5" t="n">
        <v>5810</v>
      </c>
      <c r="G3" s="4" t="inlineStr">
        <is>
          <t xml:space="preserve"> </t>
        </is>
      </c>
      <c r="H3" s="4" t="inlineStr">
        <is>
          <t xml:space="preserve"> </t>
        </is>
      </c>
      <c r="I3" s="4" t="inlineStr">
        <is>
          <t xml:space="preserve"> </t>
        </is>
      </c>
    </row>
    <row r="4">
      <c r="A4" s="4" t="inlineStr">
        <is>
          <t>Other comprehensive (loss) income, net of tax</t>
        </is>
      </c>
      <c r="B4" s="5" t="n">
        <v>-2931</v>
      </c>
      <c r="C4" s="4" t="inlineStr">
        <is>
          <t xml:space="preserve"> </t>
        </is>
      </c>
      <c r="D4" s="4" t="inlineStr">
        <is>
          <t xml:space="preserve"> </t>
        </is>
      </c>
      <c r="E4" s="4" t="inlineStr">
        <is>
          <t xml:space="preserve"> </t>
        </is>
      </c>
      <c r="F4" s="4" t="inlineStr">
        <is>
          <t xml:space="preserve"> </t>
        </is>
      </c>
      <c r="G4" s="5" t="n">
        <v>-2931</v>
      </c>
      <c r="H4" s="4" t="inlineStr">
        <is>
          <t xml:space="preserve"> </t>
        </is>
      </c>
      <c r="I4" s="4" t="inlineStr">
        <is>
          <t xml:space="preserve"> </t>
        </is>
      </c>
    </row>
    <row r="5">
      <c r="A5" s="4" t="inlineStr">
        <is>
          <t>Exercise of stock options</t>
        </is>
      </c>
      <c r="B5" s="5" t="n">
        <v>158</v>
      </c>
      <c r="C5" s="4" t="inlineStr">
        <is>
          <t xml:space="preserve"> </t>
        </is>
      </c>
      <c r="D5" s="5" t="n">
        <v>7</v>
      </c>
      <c r="E5" s="5" t="n">
        <v>151</v>
      </c>
      <c r="F5" s="4" t="inlineStr">
        <is>
          <t xml:space="preserve"> </t>
        </is>
      </c>
      <c r="G5" s="4" t="inlineStr">
        <is>
          <t xml:space="preserve"> </t>
        </is>
      </c>
      <c r="H5" s="4" t="inlineStr">
        <is>
          <t xml:space="preserve"> </t>
        </is>
      </c>
      <c r="I5" s="4" t="inlineStr">
        <is>
          <t xml:space="preserve"> </t>
        </is>
      </c>
    </row>
    <row r="6">
      <c r="A6" s="4" t="inlineStr">
        <is>
          <t>Purchase of treasury stock</t>
        </is>
      </c>
      <c r="B6" s="5" t="n">
        <v>-118</v>
      </c>
      <c r="C6" s="4" t="inlineStr">
        <is>
          <t xml:space="preserve"> </t>
        </is>
      </c>
      <c r="D6" s="4" t="inlineStr">
        <is>
          <t xml:space="preserve"> </t>
        </is>
      </c>
      <c r="E6" s="4" t="inlineStr">
        <is>
          <t xml:space="preserve"> </t>
        </is>
      </c>
      <c r="F6" s="4" t="inlineStr">
        <is>
          <t xml:space="preserve"> </t>
        </is>
      </c>
      <c r="G6" s="4" t="inlineStr">
        <is>
          <t xml:space="preserve"> </t>
        </is>
      </c>
      <c r="H6" s="5" t="n">
        <v>-118</v>
      </c>
      <c r="I6" s="4" t="inlineStr">
        <is>
          <t xml:space="preserve"> </t>
        </is>
      </c>
    </row>
    <row r="7">
      <c r="A7" s="4" t="inlineStr">
        <is>
          <t>Sale of treasury shares</t>
        </is>
      </c>
      <c r="B7" s="5" t="n">
        <v>165</v>
      </c>
      <c r="C7" s="4" t="inlineStr">
        <is>
          <t xml:space="preserve"> </t>
        </is>
      </c>
      <c r="D7" s="4" t="inlineStr">
        <is>
          <t xml:space="preserve"> </t>
        </is>
      </c>
      <c r="E7" s="5" t="n">
        <v>4</v>
      </c>
      <c r="F7" s="4" t="inlineStr">
        <is>
          <t xml:space="preserve"> </t>
        </is>
      </c>
      <c r="G7" s="4" t="inlineStr">
        <is>
          <t xml:space="preserve"> </t>
        </is>
      </c>
      <c r="H7" s="5" t="n">
        <v>161</v>
      </c>
      <c r="I7" s="4" t="inlineStr">
        <is>
          <t xml:space="preserve"> </t>
        </is>
      </c>
    </row>
    <row r="8">
      <c r="A8" s="4" t="inlineStr">
        <is>
          <t>Dividends declared</t>
        </is>
      </c>
      <c r="B8" s="5" t="n">
        <v>-3833</v>
      </c>
      <c r="C8" s="4" t="inlineStr">
        <is>
          <t xml:space="preserve"> </t>
        </is>
      </c>
      <c r="D8" s="4" t="inlineStr">
        <is>
          <t xml:space="preserve"> </t>
        </is>
      </c>
      <c r="E8" s="4" t="inlineStr">
        <is>
          <t xml:space="preserve"> </t>
        </is>
      </c>
      <c r="F8" s="5" t="n">
        <v>-3833</v>
      </c>
      <c r="G8" s="4" t="inlineStr">
        <is>
          <t xml:space="preserve"> </t>
        </is>
      </c>
      <c r="H8" s="4" t="inlineStr">
        <is>
          <t xml:space="preserve"> </t>
        </is>
      </c>
      <c r="I8" s="4" t="inlineStr">
        <is>
          <t xml:space="preserve"> </t>
        </is>
      </c>
    </row>
    <row r="9">
      <c r="A9" s="4" t="inlineStr">
        <is>
          <t>Stock-based compensation expense</t>
        </is>
      </c>
      <c r="B9" s="5" t="n">
        <v>138</v>
      </c>
      <c r="C9" s="5" t="n">
        <v>115</v>
      </c>
      <c r="D9" s="4" t="inlineStr">
        <is>
          <t xml:space="preserve"> </t>
        </is>
      </c>
      <c r="E9" s="5" t="n">
        <v>23</v>
      </c>
      <c r="F9" s="4" t="inlineStr">
        <is>
          <t xml:space="preserve"> </t>
        </is>
      </c>
      <c r="G9" s="4" t="inlineStr">
        <is>
          <t xml:space="preserve"> </t>
        </is>
      </c>
      <c r="H9" s="4" t="inlineStr">
        <is>
          <t xml:space="preserve"> </t>
        </is>
      </c>
      <c r="I9" s="4" t="inlineStr">
        <is>
          <t xml:space="preserve"> </t>
        </is>
      </c>
    </row>
    <row r="10">
      <c r="A10" s="4" t="inlineStr">
        <is>
          <t>Change for ESOP related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Balance at Mar. 31, 2024</t>
        </is>
      </c>
      <c r="B11" s="5" t="n">
        <v>197726</v>
      </c>
      <c r="C11" s="5" t="n">
        <v>-1585</v>
      </c>
      <c r="D11" s="5" t="n">
        <v>7677</v>
      </c>
      <c r="E11" s="5" t="n">
        <v>137195</v>
      </c>
      <c r="F11" s="5" t="n">
        <v>126310</v>
      </c>
      <c r="G11" s="5" t="n">
        <v>-66934</v>
      </c>
      <c r="H11" s="5" t="n">
        <v>-453</v>
      </c>
      <c r="I11" s="5" t="n">
        <v>-4484</v>
      </c>
    </row>
    <row r="12">
      <c r="A12" s="4" t="inlineStr">
        <is>
          <t>Balance at Dec. 31, 2024</t>
        </is>
      </c>
      <c r="B12" s="5" t="n">
        <v>227056</v>
      </c>
      <c r="C12" s="5" t="n">
        <v>-1226</v>
      </c>
      <c r="D12" s="5" t="n">
        <v>7680</v>
      </c>
      <c r="E12" s="5" t="n">
        <v>137243</v>
      </c>
      <c r="F12" s="5" t="n">
        <v>151817</v>
      </c>
      <c r="G12" s="5" t="n">
        <v>-61658</v>
      </c>
      <c r="H12" s="5" t="n">
        <v>-1701</v>
      </c>
      <c r="I12" s="5" t="n">
        <v>-5099</v>
      </c>
    </row>
    <row r="13">
      <c r="A13" s="4" t="inlineStr">
        <is>
          <t>Net income</t>
        </is>
      </c>
      <c r="B13" s="5" t="n">
        <v>8458</v>
      </c>
      <c r="C13" s="4" t="inlineStr">
        <is>
          <t xml:space="preserve"> </t>
        </is>
      </c>
      <c r="D13" s="4" t="inlineStr">
        <is>
          <t xml:space="preserve"> </t>
        </is>
      </c>
      <c r="E13" s="4" t="inlineStr">
        <is>
          <t xml:space="preserve"> </t>
        </is>
      </c>
      <c r="F13" s="5" t="n">
        <v>8458</v>
      </c>
      <c r="G13" s="4" t="inlineStr">
        <is>
          <t xml:space="preserve"> </t>
        </is>
      </c>
      <c r="H13" s="4" t="inlineStr">
        <is>
          <t xml:space="preserve"> </t>
        </is>
      </c>
      <c r="I13" s="4" t="inlineStr">
        <is>
          <t xml:space="preserve"> </t>
        </is>
      </c>
    </row>
    <row r="14">
      <c r="A14" s="4" t="inlineStr">
        <is>
          <t>Other comprehensive (loss) income, net of tax</t>
        </is>
      </c>
      <c r="B14" s="5" t="n">
        <v>11252</v>
      </c>
      <c r="C14" s="4" t="inlineStr">
        <is>
          <t xml:space="preserve"> </t>
        </is>
      </c>
      <c r="D14" s="4" t="inlineStr">
        <is>
          <t xml:space="preserve"> </t>
        </is>
      </c>
      <c r="E14" s="4" t="inlineStr">
        <is>
          <t xml:space="preserve"> </t>
        </is>
      </c>
      <c r="F14" s="4" t="inlineStr">
        <is>
          <t xml:space="preserve"> </t>
        </is>
      </c>
      <c r="G14" s="5" t="n">
        <v>11252</v>
      </c>
      <c r="H14" s="4" t="inlineStr">
        <is>
          <t xml:space="preserve"> </t>
        </is>
      </c>
      <c r="I14" s="4" t="inlineStr">
        <is>
          <t xml:space="preserve"> </t>
        </is>
      </c>
    </row>
    <row r="15">
      <c r="A15" s="4" t="inlineStr">
        <is>
          <t>Exercise of stock options</t>
        </is>
      </c>
      <c r="B15" s="5" t="n">
        <v>192</v>
      </c>
      <c r="C15" s="4" t="inlineStr">
        <is>
          <t xml:space="preserve"> </t>
        </is>
      </c>
      <c r="D15" s="5" t="n">
        <v>14</v>
      </c>
      <c r="E15" s="5" t="n">
        <v>178</v>
      </c>
      <c r="F15" s="4" t="inlineStr">
        <is>
          <t xml:space="preserve"> </t>
        </is>
      </c>
      <c r="G15" s="4" t="inlineStr">
        <is>
          <t xml:space="preserve"> </t>
        </is>
      </c>
      <c r="H15" s="4" t="inlineStr">
        <is>
          <t xml:space="preserve"> </t>
        </is>
      </c>
      <c r="I15" s="4" t="inlineStr">
        <is>
          <t xml:space="preserve"> </t>
        </is>
      </c>
    </row>
    <row r="16">
      <c r="A16" s="4" t="inlineStr">
        <is>
          <t>Purchase of treasury stock</t>
        </is>
      </c>
      <c r="B16" s="5" t="n">
        <v>-115</v>
      </c>
      <c r="C16" s="4" t="inlineStr">
        <is>
          <t xml:space="preserve"> </t>
        </is>
      </c>
      <c r="D16" s="4" t="inlineStr">
        <is>
          <t xml:space="preserve"> </t>
        </is>
      </c>
      <c r="E16" s="4" t="inlineStr">
        <is>
          <t xml:space="preserve"> </t>
        </is>
      </c>
      <c r="F16" s="4" t="inlineStr">
        <is>
          <t xml:space="preserve"> </t>
        </is>
      </c>
      <c r="G16" s="4" t="inlineStr">
        <is>
          <t xml:space="preserve"> </t>
        </is>
      </c>
      <c r="H16" s="5" t="n">
        <v>-115</v>
      </c>
      <c r="I16" s="4" t="inlineStr">
        <is>
          <t xml:space="preserve"> </t>
        </is>
      </c>
    </row>
    <row r="17">
      <c r="A17" s="4" t="inlineStr">
        <is>
          <t>Restricted stock grants</t>
        </is>
      </c>
      <c r="B17" s="4" t="inlineStr">
        <is>
          <t xml:space="preserve"> </t>
        </is>
      </c>
      <c r="C17" s="5" t="n">
        <v>-3156</v>
      </c>
      <c r="D17" s="5" t="n">
        <v>101</v>
      </c>
      <c r="E17" s="5" t="n">
        <v>3055</v>
      </c>
      <c r="F17" s="4" t="inlineStr">
        <is>
          <t xml:space="preserve"> </t>
        </is>
      </c>
      <c r="G17" s="4" t="inlineStr">
        <is>
          <t xml:space="preserve"> </t>
        </is>
      </c>
      <c r="H17" s="4" t="inlineStr">
        <is>
          <t xml:space="preserve"> </t>
        </is>
      </c>
      <c r="I17" s="4" t="inlineStr">
        <is>
          <t xml:space="preserve"> </t>
        </is>
      </c>
    </row>
    <row r="18">
      <c r="A18" s="4" t="inlineStr">
        <is>
          <t>Sale of treasury shares</t>
        </is>
      </c>
      <c r="B18" s="5" t="n">
        <v>752</v>
      </c>
      <c r="C18" s="4" t="inlineStr">
        <is>
          <t xml:space="preserve"> </t>
        </is>
      </c>
      <c r="D18" s="4" t="inlineStr">
        <is>
          <t xml:space="preserve"> </t>
        </is>
      </c>
      <c r="E18" s="5" t="n">
        <v>-8</v>
      </c>
      <c r="F18" s="4" t="inlineStr">
        <is>
          <t xml:space="preserve"> </t>
        </is>
      </c>
      <c r="G18" s="4" t="inlineStr">
        <is>
          <t xml:space="preserve"> </t>
        </is>
      </c>
      <c r="H18" s="5" t="n">
        <v>760</v>
      </c>
      <c r="I18" s="4" t="inlineStr">
        <is>
          <t xml:space="preserve"> </t>
        </is>
      </c>
    </row>
    <row r="19">
      <c r="A19" s="4" t="inlineStr">
        <is>
          <t>Dividends declared</t>
        </is>
      </c>
      <c r="B19" s="5" t="n">
        <v>-4191</v>
      </c>
      <c r="C19" s="4" t="inlineStr">
        <is>
          <t xml:space="preserve"> </t>
        </is>
      </c>
      <c r="D19" s="4" t="inlineStr">
        <is>
          <t xml:space="preserve"> </t>
        </is>
      </c>
      <c r="E19" s="4" t="inlineStr">
        <is>
          <t xml:space="preserve"> </t>
        </is>
      </c>
      <c r="F19" s="5" t="n">
        <v>-4191</v>
      </c>
      <c r="G19" s="4" t="inlineStr">
        <is>
          <t xml:space="preserve"> </t>
        </is>
      </c>
      <c r="H19" s="4" t="inlineStr">
        <is>
          <t xml:space="preserve"> </t>
        </is>
      </c>
      <c r="I19" s="4" t="inlineStr">
        <is>
          <t xml:space="preserve"> </t>
        </is>
      </c>
    </row>
    <row r="20">
      <c r="A20" s="4" t="inlineStr">
        <is>
          <t>Stock-based compensation expense</t>
        </is>
      </c>
      <c r="B20" s="5" t="n">
        <v>288</v>
      </c>
      <c r="C20" s="5" t="n">
        <v>269</v>
      </c>
      <c r="D20" s="4" t="inlineStr">
        <is>
          <t xml:space="preserve"> </t>
        </is>
      </c>
      <c r="E20" s="5" t="n">
        <v>19</v>
      </c>
      <c r="F20" s="4" t="inlineStr">
        <is>
          <t xml:space="preserve"> </t>
        </is>
      </c>
      <c r="G20" s="4" t="inlineStr">
        <is>
          <t xml:space="preserve"> </t>
        </is>
      </c>
      <c r="H20" s="4" t="inlineStr">
        <is>
          <t xml:space="preserve"> </t>
        </is>
      </c>
      <c r="I20" s="4" t="inlineStr">
        <is>
          <t xml:space="preserve"> </t>
        </is>
      </c>
    </row>
    <row r="21">
      <c r="A21" s="4" t="inlineStr">
        <is>
          <t>Change for ESOP related shares</t>
        </is>
      </c>
      <c r="B21" s="5" t="n">
        <v>-6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16</v>
      </c>
    </row>
    <row r="22">
      <c r="A22" s="4" t="inlineStr">
        <is>
          <t>Balance at Mar. 31, 2025</t>
        </is>
      </c>
      <c r="B22" s="6" t="n">
        <v>243076</v>
      </c>
      <c r="C22" s="6" t="n">
        <v>-4113</v>
      </c>
      <c r="D22" s="6" t="n">
        <v>7795</v>
      </c>
      <c r="E22" s="6" t="n">
        <v>140487</v>
      </c>
      <c r="F22" s="6" t="n">
        <v>156084</v>
      </c>
      <c r="G22" s="6" t="n">
        <v>-50406</v>
      </c>
      <c r="H22" s="6" t="n">
        <v>-1056</v>
      </c>
      <c r="I22" s="6" t="n">
        <v>-5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Exercise of stock options, shares</t>
        </is>
      </c>
      <c r="B4" s="5" t="n">
        <v>14178</v>
      </c>
      <c r="C4" s="5" t="n">
        <v>6806</v>
      </c>
    </row>
    <row r="5">
      <c r="A5" s="4" t="inlineStr">
        <is>
          <t>Purchase of treasury stock, shares</t>
        </is>
      </c>
      <c r="B5" s="5" t="n">
        <v>3601</v>
      </c>
      <c r="C5" s="5" t="n">
        <v>3476</v>
      </c>
    </row>
    <row r="6">
      <c r="A6" s="4" t="inlineStr">
        <is>
          <t>Restricted stock grants, shares</t>
        </is>
      </c>
      <c r="B6" s="5" t="n">
        <v>101000</v>
      </c>
      <c r="C6" s="4" t="inlineStr">
        <is>
          <t xml:space="preserve"> </t>
        </is>
      </c>
    </row>
    <row r="7">
      <c r="A7" s="4" t="inlineStr">
        <is>
          <t>Sale of treasury shares</t>
        </is>
      </c>
      <c r="B7" s="5" t="n">
        <v>23614</v>
      </c>
      <c r="C7" s="5" t="n">
        <v>4865</v>
      </c>
    </row>
    <row r="8">
      <c r="A8" s="4" t="inlineStr">
        <is>
          <t>Dividends declared, per share</t>
        </is>
      </c>
      <c r="B8" s="7" t="n">
        <v>0.54</v>
      </c>
      <c r="C8" s="9" t="n">
        <v>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458</v>
      </c>
      <c r="C4" s="6" t="n">
        <v>581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1686</v>
      </c>
      <c r="C6" s="5" t="n">
        <v>1309</v>
      </c>
    </row>
    <row r="7">
      <c r="A7" s="4" t="inlineStr">
        <is>
          <t>Provision for losses on foreclosed assets</t>
        </is>
      </c>
      <c r="B7" s="5" t="n">
        <v>7</v>
      </c>
      <c r="C7" s="5" t="n">
        <v>15</v>
      </c>
    </row>
    <row r="8">
      <c r="A8" s="4" t="inlineStr">
        <is>
          <t>Amortization of securities</t>
        </is>
      </c>
      <c r="B8" s="5" t="n">
        <v>494</v>
      </c>
      <c r="C8" s="5" t="n">
        <v>648</v>
      </c>
    </row>
    <row r="9">
      <c r="A9" s="4" t="inlineStr">
        <is>
          <t>Accretion of securities</t>
        </is>
      </c>
      <c r="B9" s="5" t="n">
        <v>-284</v>
      </c>
      <c r="C9" s="5" t="n">
        <v>-102</v>
      </c>
    </row>
    <row r="10">
      <c r="A10" s="4" t="inlineStr">
        <is>
          <t>Realized net loss on sales of securities available-for-sale</t>
        </is>
      </c>
      <c r="B10" s="5" t="n">
        <v>3399</v>
      </c>
      <c r="C10" s="5" t="n">
        <v>1432</v>
      </c>
    </row>
    <row r="11">
      <c r="A11" s="4" t="inlineStr">
        <is>
          <t>Accretion of discount on acquired loans</t>
        </is>
      </c>
      <c r="B11" s="5" t="n">
        <v>-2</v>
      </c>
      <c r="C11" s="5" t="n">
        <v>-2</v>
      </c>
    </row>
    <row r="12">
      <c r="A12" s="4" t="inlineStr">
        <is>
          <t>Accretion of deferred loan fees / costs</t>
        </is>
      </c>
      <c r="B12" s="5" t="n">
        <v>-1560</v>
      </c>
      <c r="C12" s="5" t="n">
        <v>-1117</v>
      </c>
    </row>
    <row r="13">
      <c r="A13" s="4" t="inlineStr">
        <is>
          <t>Amortization of core deposit intangible asset</t>
        </is>
      </c>
      <c r="B13" s="5" t="n">
        <v>110</v>
      </c>
      <c r="C13" s="5" t="n">
        <v>139</v>
      </c>
    </row>
    <row r="14">
      <c r="A14" s="4" t="inlineStr">
        <is>
          <t>Amortization of debt issuance costs</t>
        </is>
      </c>
      <c r="B14" s="5" t="n">
        <v>17</v>
      </c>
      <c r="C14" s="5" t="n">
        <v>18</v>
      </c>
    </row>
    <row r="15">
      <c r="A15" s="4" t="inlineStr">
        <is>
          <t>Stock-based compensation expense</t>
        </is>
      </c>
      <c r="B15" s="5" t="n">
        <v>289</v>
      </c>
      <c r="C15" s="5" t="n">
        <v>138</v>
      </c>
    </row>
    <row r="16">
      <c r="A16" s="4" t="inlineStr">
        <is>
          <t>Bank owned life insurance income</t>
        </is>
      </c>
      <c r="B16" s="5" t="n">
        <v>-408</v>
      </c>
      <c r="C16" s="5" t="n">
        <v>-341</v>
      </c>
    </row>
    <row r="17">
      <c r="A17" s="4" t="inlineStr">
        <is>
          <t>Depreciation and amortization of premises and equipment</t>
        </is>
      </c>
      <c r="B17" s="5" t="n">
        <v>811</v>
      </c>
      <c r="C17" s="5" t="n">
        <v>800</v>
      </c>
    </row>
    <row r="18">
      <c r="A18" s="4" t="inlineStr">
        <is>
          <t>Loss on sales of foreclosed assets</t>
        </is>
      </c>
      <c r="B18" s="5" t="n">
        <v>3</v>
      </c>
      <c r="C18" s="4" t="inlineStr">
        <is>
          <t xml:space="preserve"> </t>
        </is>
      </c>
    </row>
    <row r="19">
      <c r="A19" s="4" t="inlineStr">
        <is>
          <t>Deferred income tax benefit</t>
        </is>
      </c>
      <c r="B19" s="5" t="n">
        <v>62</v>
      </c>
      <c r="C19" s="5" t="n">
        <v>99</v>
      </c>
    </row>
    <row r="20">
      <c r="A20" s="3" t="inlineStr">
        <is>
          <t>(Increase) decrease in operating assets and (decrease) increase in operating liabilities:</t>
        </is>
      </c>
      <c r="B20" s="4" t="inlineStr">
        <is>
          <t xml:space="preserve"> </t>
        </is>
      </c>
      <c r="C20" s="4" t="inlineStr">
        <is>
          <t xml:space="preserve"> </t>
        </is>
      </c>
    </row>
    <row r="21">
      <c r="A21" s="4" t="inlineStr">
        <is>
          <t>Loans held-for-sale</t>
        </is>
      </c>
      <c r="B21" s="5" t="n">
        <v>861</v>
      </c>
      <c r="C21" s="5" t="n">
        <v>41</v>
      </c>
    </row>
    <row r="22">
      <c r="A22" s="4" t="inlineStr">
        <is>
          <t>Accrued interest receivable</t>
        </is>
      </c>
      <c r="B22" s="5" t="n">
        <v>-952</v>
      </c>
      <c r="C22" s="5" t="n">
        <v>1</v>
      </c>
    </row>
    <row r="23">
      <c r="A23" s="4" t="inlineStr">
        <is>
          <t>Other assets</t>
        </is>
      </c>
      <c r="B23" s="5" t="n">
        <v>275</v>
      </c>
      <c r="C23" s="5" t="n">
        <v>601</v>
      </c>
    </row>
    <row r="24">
      <c r="A24" s="4" t="inlineStr">
        <is>
          <t>Accrued interest payable and other liabilities</t>
        </is>
      </c>
      <c r="B24" s="5" t="n">
        <v>-550</v>
      </c>
      <c r="C24" s="5" t="n">
        <v>-2061</v>
      </c>
    </row>
    <row r="25">
      <c r="A25" s="4" t="inlineStr">
        <is>
          <t>Net cash from operating activities</t>
        </is>
      </c>
      <c r="B25" s="5" t="n">
        <v>12716</v>
      </c>
      <c r="C25" s="5" t="n">
        <v>7428</v>
      </c>
    </row>
    <row r="26">
      <c r="A26" s="3" t="inlineStr">
        <is>
          <t>Activity in securities available-for-sale:</t>
        </is>
      </c>
      <c r="B26" s="4" t="inlineStr">
        <is>
          <t xml:space="preserve"> </t>
        </is>
      </c>
      <c r="C26" s="4" t="inlineStr">
        <is>
          <t xml:space="preserve"> </t>
        </is>
      </c>
    </row>
    <row r="27">
      <c r="A27" s="4" t="inlineStr">
        <is>
          <t>Sales of securities available-for-sale</t>
        </is>
      </c>
      <c r="B27" s="5" t="n">
        <v>59459</v>
      </c>
      <c r="C27" s="5" t="n">
        <v>33681</v>
      </c>
    </row>
    <row r="28">
      <c r="A28" s="4" t="inlineStr">
        <is>
          <t>Maturities, payments, calls of securities available-for-sale</t>
        </is>
      </c>
      <c r="B28" s="5" t="n">
        <v>12092</v>
      </c>
      <c r="C28" s="5" t="n">
        <v>10610</v>
      </c>
    </row>
    <row r="29">
      <c r="A29" s="4" t="inlineStr">
        <is>
          <t>Purchases of securities available-for-sale</t>
        </is>
      </c>
      <c r="B29" s="5" t="n">
        <v>-70982</v>
      </c>
      <c r="C29" s="5" t="n">
        <v>-13562</v>
      </c>
    </row>
    <row r="30">
      <c r="A30" s="3" t="inlineStr">
        <is>
          <t>Activity in securities held-to-maturity:</t>
        </is>
      </c>
      <c r="B30" s="4" t="inlineStr">
        <is>
          <t xml:space="preserve"> </t>
        </is>
      </c>
      <c r="C30" s="4" t="inlineStr">
        <is>
          <t xml:space="preserve"> </t>
        </is>
      </c>
    </row>
    <row r="31">
      <c r="A31" s="4" t="inlineStr">
        <is>
          <t>Maturities, payments, calls of securities held-to-maturity</t>
        </is>
      </c>
      <c r="B31" s="5" t="n">
        <v>1146</v>
      </c>
      <c r="C31" s="5" t="n">
        <v>1115</v>
      </c>
    </row>
    <row r="32">
      <c r="A32" s="4" t="inlineStr">
        <is>
          <t>Loan principal originations, net</t>
        </is>
      </c>
      <c r="B32" s="5" t="n">
        <v>-47863</v>
      </c>
      <c r="C32" s="5" t="n">
        <v>-30014</v>
      </c>
    </row>
    <row r="33">
      <c r="A33" s="4" t="inlineStr">
        <is>
          <t>Proceeds from sale of foreclosed assets</t>
        </is>
      </c>
      <c r="B33" s="5" t="n">
        <v>24</v>
      </c>
      <c r="C33" s="5" t="n">
        <v>3</v>
      </c>
    </row>
    <row r="34">
      <c r="A34" s="4" t="inlineStr">
        <is>
          <t>Purchases of premises and equipment</t>
        </is>
      </c>
      <c r="B34" s="5" t="n">
        <v>-767</v>
      </c>
      <c r="C34" s="5" t="n">
        <v>-1120</v>
      </c>
    </row>
    <row r="35">
      <c r="A35" s="4" t="inlineStr">
        <is>
          <t>Redemption of restricted equity securities, net</t>
        </is>
      </c>
      <c r="B35" s="5" t="n">
        <v>2394</v>
      </c>
      <c r="C35" s="5" t="n">
        <v>907</v>
      </c>
    </row>
    <row r="36">
      <c r="A36" s="4" t="inlineStr">
        <is>
          <t>Net cash (used for) from investing activities</t>
        </is>
      </c>
      <c r="B36" s="5" t="n">
        <v>-44497</v>
      </c>
      <c r="C36" s="5" t="n">
        <v>1620</v>
      </c>
    </row>
    <row r="37">
      <c r="A37" s="3" t="inlineStr">
        <is>
          <t>Cash Flows From Financing Activities:</t>
        </is>
      </c>
      <c r="B37" s="4" t="inlineStr">
        <is>
          <t xml:space="preserve"> </t>
        </is>
      </c>
      <c r="C37" s="4" t="inlineStr">
        <is>
          <t xml:space="preserve"> </t>
        </is>
      </c>
    </row>
    <row r="38">
      <c r="A38" s="4" t="inlineStr">
        <is>
          <t>Net increase in deposits</t>
        </is>
      </c>
      <c r="B38" s="5" t="n">
        <v>90693</v>
      </c>
      <c r="C38" s="5" t="n">
        <v>163107</v>
      </c>
    </row>
    <row r="39">
      <c r="A39" s="4" t="inlineStr">
        <is>
          <t>Net decrease in securities sold under agreements to repurchase</t>
        </is>
      </c>
      <c r="B39" s="5" t="n">
        <v>-1434</v>
      </c>
      <c r="C39" s="5" t="n">
        <v>-2143</v>
      </c>
    </row>
    <row r="40">
      <c r="A40" s="4" t="inlineStr">
        <is>
          <t>Repayment of Federal Home Loan Bank advances</t>
        </is>
      </c>
      <c r="B40" s="5" t="n">
        <v>-55000</v>
      </c>
      <c r="C40" s="5" t="n">
        <v>-25000</v>
      </c>
    </row>
    <row r="41">
      <c r="A41" s="4" t="inlineStr">
        <is>
          <t>Proceeds from exercise of common stock options</t>
        </is>
      </c>
      <c r="B41" s="5" t="n">
        <v>192</v>
      </c>
      <c r="C41" s="5" t="n">
        <v>158</v>
      </c>
    </row>
    <row r="42">
      <c r="A42" s="4" t="inlineStr">
        <is>
          <t>Purchase of treasury stock</t>
        </is>
      </c>
      <c r="B42" s="5" t="n">
        <v>-115</v>
      </c>
      <c r="C42" s="5" t="n">
        <v>-118</v>
      </c>
    </row>
    <row r="43">
      <c r="A43" s="4" t="inlineStr">
        <is>
          <t>Sale of treasury stock</t>
        </is>
      </c>
      <c r="B43" s="5" t="n">
        <v>752</v>
      </c>
      <c r="C43" s="5" t="n">
        <v>165</v>
      </c>
    </row>
    <row r="44">
      <c r="A44" s="4" t="inlineStr">
        <is>
          <t>Cash dividends</t>
        </is>
      </c>
      <c r="B44" s="5" t="n">
        <v>-4191</v>
      </c>
      <c r="C44" s="5" t="n">
        <v>-3833</v>
      </c>
    </row>
    <row r="45">
      <c r="A45" s="4" t="inlineStr">
        <is>
          <t>Net cash from financing activities</t>
        </is>
      </c>
      <c r="B45" s="5" t="n">
        <v>30897</v>
      </c>
      <c r="C45" s="5" t="n">
        <v>132336</v>
      </c>
    </row>
    <row r="46">
      <c r="A46" s="4" t="inlineStr">
        <is>
          <t>Net Change In Cash And Cash Equivalents</t>
        </is>
      </c>
      <c r="B46" s="5" t="n">
        <v>-884</v>
      </c>
      <c r="C46" s="5" t="n">
        <v>141384</v>
      </c>
    </row>
    <row r="47">
      <c r="A47" s="4" t="inlineStr">
        <is>
          <t>Cash and Cash Equivalents At Beginning Of Period</t>
        </is>
      </c>
      <c r="B47" s="5" t="n">
        <v>185744</v>
      </c>
      <c r="C47" s="5" t="n">
        <v>72547</v>
      </c>
    </row>
    <row r="48">
      <c r="A48" s="4" t="inlineStr">
        <is>
          <t>Cash and Cash Equivalents At End Of Period</t>
        </is>
      </c>
      <c r="B48" s="5" t="n">
        <v>184860</v>
      </c>
      <c r="C48" s="5" t="n">
        <v>213931</v>
      </c>
    </row>
    <row r="49">
      <c r="A49" s="3" t="inlineStr">
        <is>
          <t>Cash Payments For:</t>
        </is>
      </c>
      <c r="B49" s="4" t="inlineStr">
        <is>
          <t xml:space="preserve"> </t>
        </is>
      </c>
      <c r="C49" s="4" t="inlineStr">
        <is>
          <t xml:space="preserve"> </t>
        </is>
      </c>
    </row>
    <row r="50">
      <c r="A50" s="4" t="inlineStr">
        <is>
          <t>Interest paid to depositors</t>
        </is>
      </c>
      <c r="B50" s="5" t="n">
        <v>16570</v>
      </c>
      <c r="C50" s="5" t="n">
        <v>14384</v>
      </c>
    </row>
    <row r="51">
      <c r="A51" s="4" t="inlineStr">
        <is>
          <t>Interest paid on borrowings</t>
        </is>
      </c>
      <c r="B51" s="5" t="n">
        <v>1990</v>
      </c>
      <c r="C51" s="5" t="n">
        <v>2752</v>
      </c>
    </row>
    <row r="52">
      <c r="A52" s="3" t="inlineStr">
        <is>
          <t>Non-cash investing and financing activities:</t>
        </is>
      </c>
      <c r="B52" s="4" t="inlineStr">
        <is>
          <t xml:space="preserve"> </t>
        </is>
      </c>
      <c r="C52" s="4" t="inlineStr">
        <is>
          <t xml:space="preserve"> </t>
        </is>
      </c>
    </row>
    <row r="53">
      <c r="A53" s="4" t="inlineStr">
        <is>
          <t>Transfer of loans to foreclosed assets</t>
        </is>
      </c>
      <c r="B53" s="5" t="n">
        <v>28</v>
      </c>
      <c r="C53" s="6" t="n">
        <v>850</v>
      </c>
    </row>
    <row r="54">
      <c r="A54" s="4" t="inlineStr">
        <is>
          <t>Restricted stock grant</t>
        </is>
      </c>
      <c r="B54" s="6" t="n">
        <v>3156</v>
      </c>
      <c r="C5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458</v>
      </c>
      <c r="C4" s="6" t="n">
        <v>581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33:46Z</dcterms:created>
  <dcterms:modified xmlns:dcterms="http://purl.org/dc/terms/" xmlns:xsi="http://www.w3.org/2001/XMLSchema-instance" xsi:type="dcterms:W3CDTF">2025-05-06T16:33:49Z</dcterms:modified>
</cp:coreProperties>
</file>